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Business combinations" sheetId="11" state="visible" r:id="rId11"/>
    <sheet xmlns:r="http://schemas.openxmlformats.org/officeDocument/2006/relationships" name="Segmented information" sheetId="12" state="visible" r:id="rId12"/>
    <sheet xmlns:r="http://schemas.openxmlformats.org/officeDocument/2006/relationships" name="Revenues" sheetId="13" state="visible" r:id="rId13"/>
    <sheet xmlns:r="http://schemas.openxmlformats.org/officeDocument/2006/relationships" name="Operating expenses" sheetId="14" state="visible" r:id="rId14"/>
    <sheet xmlns:r="http://schemas.openxmlformats.org/officeDocument/2006/relationships" name="Other Income" sheetId="15" state="visible" r:id="rId15"/>
    <sheet xmlns:r="http://schemas.openxmlformats.org/officeDocument/2006/relationships" name="Income taxes" sheetId="16" state="visible" r:id="rId16"/>
    <sheet xmlns:r="http://schemas.openxmlformats.org/officeDocument/2006/relationships" name="Earnings per share attributable" sheetId="17" state="visible" r:id="rId17"/>
    <sheet xmlns:r="http://schemas.openxmlformats.org/officeDocument/2006/relationships" name="Supplemental cash flow informat" sheetId="18" state="visible" r:id="rId18"/>
    <sheet xmlns:r="http://schemas.openxmlformats.org/officeDocument/2006/relationships" name="Fair value measurement" sheetId="19" state="visible" r:id="rId19"/>
    <sheet xmlns:r="http://schemas.openxmlformats.org/officeDocument/2006/relationships" name="Trade and other receivables" sheetId="20" state="visible" r:id="rId20"/>
    <sheet xmlns:r="http://schemas.openxmlformats.org/officeDocument/2006/relationships" name="Inventory" sheetId="21" state="visible" r:id="rId21"/>
    <sheet xmlns:r="http://schemas.openxmlformats.org/officeDocument/2006/relationships" name="Other current assets" sheetId="22" state="visible" r:id="rId22"/>
    <sheet xmlns:r="http://schemas.openxmlformats.org/officeDocument/2006/relationships" name="Property, plant and equipment" sheetId="23" state="visible" r:id="rId23"/>
    <sheet xmlns:r="http://schemas.openxmlformats.org/officeDocument/2006/relationships" name="Other non-current assets" sheetId="24" state="visible" r:id="rId24"/>
    <sheet xmlns:r="http://schemas.openxmlformats.org/officeDocument/2006/relationships" name="Intangible assets" sheetId="25" state="visible" r:id="rId25"/>
    <sheet xmlns:r="http://schemas.openxmlformats.org/officeDocument/2006/relationships" name="Goodwill" sheetId="26" state="visible" r:id="rId26"/>
    <sheet xmlns:r="http://schemas.openxmlformats.org/officeDocument/2006/relationships" name="Trade and other payables" sheetId="27" state="visible" r:id="rId27"/>
    <sheet xmlns:r="http://schemas.openxmlformats.org/officeDocument/2006/relationships" name="Debt" sheetId="28" state="visible" r:id="rId28"/>
    <sheet xmlns:r="http://schemas.openxmlformats.org/officeDocument/2006/relationships" name="Other non-current liabilities" sheetId="29" state="visible" r:id="rId29"/>
    <sheet xmlns:r="http://schemas.openxmlformats.org/officeDocument/2006/relationships" name="Equity and dividends" sheetId="30" state="visible" r:id="rId30"/>
    <sheet xmlns:r="http://schemas.openxmlformats.org/officeDocument/2006/relationships" name="Share-based payments" sheetId="31" state="visible" r:id="rId31"/>
    <sheet xmlns:r="http://schemas.openxmlformats.org/officeDocument/2006/relationships" name="Leases" sheetId="32" state="visible" r:id="rId32"/>
    <sheet xmlns:r="http://schemas.openxmlformats.org/officeDocument/2006/relationships" name="Commitments" sheetId="33" state="visible" r:id="rId33"/>
    <sheet xmlns:r="http://schemas.openxmlformats.org/officeDocument/2006/relationships" name="Contingencies" sheetId="34" state="visible" r:id="rId34"/>
    <sheet xmlns:r="http://schemas.openxmlformats.org/officeDocument/2006/relationships" name="Selected Quarterly Financial Da"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Business Combinations (Tables)" sheetId="38" state="visible" r:id="rId38"/>
    <sheet xmlns:r="http://schemas.openxmlformats.org/officeDocument/2006/relationships" name="Segmented information (Tables)" sheetId="39" state="visible" r:id="rId39"/>
    <sheet xmlns:r="http://schemas.openxmlformats.org/officeDocument/2006/relationships" name="Revenue (Tables)" sheetId="40" state="visible" r:id="rId40"/>
    <sheet xmlns:r="http://schemas.openxmlformats.org/officeDocument/2006/relationships" name="Operating expenses (Tables)" sheetId="41" state="visible" r:id="rId41"/>
    <sheet xmlns:r="http://schemas.openxmlformats.org/officeDocument/2006/relationships" name="Income Taxes (Tables)" sheetId="42" state="visible" r:id="rId42"/>
    <sheet xmlns:r="http://schemas.openxmlformats.org/officeDocument/2006/relationships" name="Earnings per share attributab_2" sheetId="43" state="visible" r:id="rId43"/>
    <sheet xmlns:r="http://schemas.openxmlformats.org/officeDocument/2006/relationships" name="Supplemental cash flow inform_2" sheetId="44" state="visible" r:id="rId44"/>
    <sheet xmlns:r="http://schemas.openxmlformats.org/officeDocument/2006/relationships" name="Fair value measurement (Tables)" sheetId="45" state="visible" r:id="rId45"/>
    <sheet xmlns:r="http://schemas.openxmlformats.org/officeDocument/2006/relationships" name="Trade and other receivables (Ta" sheetId="46" state="visible" r:id="rId46"/>
    <sheet xmlns:r="http://schemas.openxmlformats.org/officeDocument/2006/relationships" name="Other current assets (Tables)" sheetId="47" state="visible" r:id="rId47"/>
    <sheet xmlns:r="http://schemas.openxmlformats.org/officeDocument/2006/relationships" name="Property, Plant and Equipment (" sheetId="48" state="visible" r:id="rId48"/>
    <sheet xmlns:r="http://schemas.openxmlformats.org/officeDocument/2006/relationships" name="Other non-current assets (Table"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Trade And Other Payables (Table" sheetId="52" state="visible" r:id="rId52"/>
    <sheet xmlns:r="http://schemas.openxmlformats.org/officeDocument/2006/relationships" name="Debt (Tables)" sheetId="53" state="visible" r:id="rId53"/>
    <sheet xmlns:r="http://schemas.openxmlformats.org/officeDocument/2006/relationships" name="Other non-current liabilities (" sheetId="54" state="visible" r:id="rId54"/>
    <sheet xmlns:r="http://schemas.openxmlformats.org/officeDocument/2006/relationships" name="Equity and dividends (Tables)" sheetId="55" state="visible" r:id="rId55"/>
    <sheet xmlns:r="http://schemas.openxmlformats.org/officeDocument/2006/relationships" name="Share-based payments (Tables)" sheetId="56" state="visible" r:id="rId56"/>
    <sheet xmlns:r="http://schemas.openxmlformats.org/officeDocument/2006/relationships" name="Leases (Tables)" sheetId="57" state="visible" r:id="rId57"/>
    <sheet xmlns:r="http://schemas.openxmlformats.org/officeDocument/2006/relationships" name="Selected quarterly financial _2"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Business Combinations (Narrativ" sheetId="62" state="visible" r:id="rId62"/>
    <sheet xmlns:r="http://schemas.openxmlformats.org/officeDocument/2006/relationships" name="Business Combinations (Schedule" sheetId="63" state="visible" r:id="rId63"/>
    <sheet xmlns:r="http://schemas.openxmlformats.org/officeDocument/2006/relationships" name="Business Combinations (Schedu_2" sheetId="64" state="visible" r:id="rId64"/>
    <sheet xmlns:r="http://schemas.openxmlformats.org/officeDocument/2006/relationships" name="Segmented information (Narrativ" sheetId="65" state="visible" r:id="rId65"/>
    <sheet xmlns:r="http://schemas.openxmlformats.org/officeDocument/2006/relationships" name="Segmented information (Schedule" sheetId="66" state="visible" r:id="rId66"/>
    <sheet xmlns:r="http://schemas.openxmlformats.org/officeDocument/2006/relationships" name="Segmented information (Schedu_2" sheetId="67" state="visible" r:id="rId67"/>
    <sheet xmlns:r="http://schemas.openxmlformats.org/officeDocument/2006/relationships" name="Segmented information (Geograph" sheetId="68" state="visible" r:id="rId68"/>
    <sheet xmlns:r="http://schemas.openxmlformats.org/officeDocument/2006/relationships" name="Revenue (Details)" sheetId="69" state="visible" r:id="rId69"/>
    <sheet xmlns:r="http://schemas.openxmlformats.org/officeDocument/2006/relationships" name="Operating Expenses (Narrative) " sheetId="70" state="visible" r:id="rId70"/>
    <sheet xmlns:r="http://schemas.openxmlformats.org/officeDocument/2006/relationships" name="Operating expenses (Schedule of" sheetId="71" state="visible" r:id="rId71"/>
    <sheet xmlns:r="http://schemas.openxmlformats.org/officeDocument/2006/relationships" name="Operating expenses (Schedule _2" sheetId="72" state="visible" r:id="rId72"/>
    <sheet xmlns:r="http://schemas.openxmlformats.org/officeDocument/2006/relationships" name="Operating expenses (Schedule _3" sheetId="73" state="visible" r:id="rId73"/>
    <sheet xmlns:r="http://schemas.openxmlformats.org/officeDocument/2006/relationships" name="Operating expenses (Schedule _4" sheetId="74" state="visible" r:id="rId74"/>
    <sheet xmlns:r="http://schemas.openxmlformats.org/officeDocument/2006/relationships" name="Other Income (Details)" sheetId="75" state="visible" r:id="rId75"/>
    <sheet xmlns:r="http://schemas.openxmlformats.org/officeDocument/2006/relationships" name="Income Taxes (Narrative) (Detai" sheetId="76" state="visible" r:id="rId76"/>
    <sheet xmlns:r="http://schemas.openxmlformats.org/officeDocument/2006/relationships" name="Income Taxes (Schedule of Effec" sheetId="77" state="visible" r:id="rId77"/>
    <sheet xmlns:r="http://schemas.openxmlformats.org/officeDocument/2006/relationships" name="Income Taxes (Summary of Income" sheetId="78" state="visible" r:id="rId78"/>
    <sheet xmlns:r="http://schemas.openxmlformats.org/officeDocument/2006/relationships" name="Income Taxes (Schedule of Defer" sheetId="79" state="visible" r:id="rId79"/>
    <sheet xmlns:r="http://schemas.openxmlformats.org/officeDocument/2006/relationships" name="Income Taxes (Schedule of Non-c" sheetId="80" state="visible" r:id="rId80"/>
    <sheet xmlns:r="http://schemas.openxmlformats.org/officeDocument/2006/relationships" name="Income Taxes (Schedule of Unrec" sheetId="81" state="visible" r:id="rId81"/>
    <sheet xmlns:r="http://schemas.openxmlformats.org/officeDocument/2006/relationships" name="Earnings per share attributab_3"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 xmlns:r="http://schemas.openxmlformats.org/officeDocument/2006/relationships" name="Supplemental cash flow inform_5" sheetId="85" state="visible" r:id="rId85"/>
    <sheet xmlns:r="http://schemas.openxmlformats.org/officeDocument/2006/relationships" name="Supplemental cash flow inform_6" sheetId="86" state="visible" r:id="rId86"/>
    <sheet xmlns:r="http://schemas.openxmlformats.org/officeDocument/2006/relationships" name="Fair value measurement (Details" sheetId="87" state="visible" r:id="rId87"/>
    <sheet xmlns:r="http://schemas.openxmlformats.org/officeDocument/2006/relationships" name="Trade and Other Receivables (Sc" sheetId="88" state="visible" r:id="rId88"/>
    <sheet xmlns:r="http://schemas.openxmlformats.org/officeDocument/2006/relationships" name="Inventory (Details)" sheetId="89" state="visible" r:id="rId89"/>
    <sheet xmlns:r="http://schemas.openxmlformats.org/officeDocument/2006/relationships" name="Other Current Assets (Narrative" sheetId="90" state="visible" r:id="rId90"/>
    <sheet xmlns:r="http://schemas.openxmlformats.org/officeDocument/2006/relationships" name="Other current assets (Schedule " sheetId="91" state="visible" r:id="rId91"/>
    <sheet xmlns:r="http://schemas.openxmlformats.org/officeDocument/2006/relationships" name="Other current assets (Summary o"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Other non-current assets (Narra" sheetId="95" state="visible" r:id="rId95"/>
    <sheet xmlns:r="http://schemas.openxmlformats.org/officeDocument/2006/relationships" name="Other non-current assets (Detai" sheetId="96" state="visible" r:id="rId96"/>
    <sheet xmlns:r="http://schemas.openxmlformats.org/officeDocument/2006/relationships" name="Other non-current assets (Summa" sheetId="97" state="visible" r:id="rId97"/>
    <sheet xmlns:r="http://schemas.openxmlformats.org/officeDocument/2006/relationships" name="Intangible Assets (Narrative) (" sheetId="98" state="visible" r:id="rId98"/>
    <sheet xmlns:r="http://schemas.openxmlformats.org/officeDocument/2006/relationships" name="Intangible Assets (Schedule Of " sheetId="99" state="visible" r:id="rId99"/>
    <sheet xmlns:r="http://schemas.openxmlformats.org/officeDocument/2006/relationships" name="Intangible Assets (Schedule o_2" sheetId="100" state="visible" r:id="rId100"/>
    <sheet xmlns:r="http://schemas.openxmlformats.org/officeDocument/2006/relationships" name="Goodwill (Details)" sheetId="101" state="visible" r:id="rId101"/>
    <sheet xmlns:r="http://schemas.openxmlformats.org/officeDocument/2006/relationships" name="Trade And Other Payables (Detai" sheetId="102" state="visible" r:id="rId102"/>
    <sheet xmlns:r="http://schemas.openxmlformats.org/officeDocument/2006/relationships" name="Debt (Narrative) (Details)" sheetId="103" state="visible" r:id="rId103"/>
    <sheet xmlns:r="http://schemas.openxmlformats.org/officeDocument/2006/relationships" name="Debt (Summary of Debt) (Details" sheetId="104" state="visible" r:id="rId104"/>
    <sheet xmlns:r="http://schemas.openxmlformats.org/officeDocument/2006/relationships" name="Debt (Schedule of Future Princi" sheetId="105" state="visible" r:id="rId105"/>
    <sheet xmlns:r="http://schemas.openxmlformats.org/officeDocument/2006/relationships" name="Other non-current liabilities_2" sheetId="106" state="visible" r:id="rId106"/>
    <sheet xmlns:r="http://schemas.openxmlformats.org/officeDocument/2006/relationships" name="Equity and dividends (Additiona" sheetId="107" state="visible" r:id="rId107"/>
    <sheet xmlns:r="http://schemas.openxmlformats.org/officeDocument/2006/relationships" name="Equity and dividends (Schedule " sheetId="108" state="visible" r:id="rId108"/>
    <sheet xmlns:r="http://schemas.openxmlformats.org/officeDocument/2006/relationships" name="Share-based payments (Narrative" sheetId="109" state="visible" r:id="rId109"/>
    <sheet xmlns:r="http://schemas.openxmlformats.org/officeDocument/2006/relationships" name="Share-based payments (Compensat" sheetId="110" state="visible" r:id="rId110"/>
    <sheet xmlns:r="http://schemas.openxmlformats.org/officeDocument/2006/relationships" name="Share-based payments (Summary o" sheetId="111" state="visible" r:id="rId111"/>
    <sheet xmlns:r="http://schemas.openxmlformats.org/officeDocument/2006/relationships" name="Share-based payments (Summary_2" sheetId="112" state="visible" r:id="rId112"/>
    <sheet xmlns:r="http://schemas.openxmlformats.org/officeDocument/2006/relationships" name="Share-based payments (Summary_3" sheetId="113" state="visible" r:id="rId113"/>
    <sheet xmlns:r="http://schemas.openxmlformats.org/officeDocument/2006/relationships" name="Leases (Narrative) (Details)" sheetId="114" state="visible" r:id="rId114"/>
    <sheet xmlns:r="http://schemas.openxmlformats.org/officeDocument/2006/relationships" name="Leases (Breakdown of Lease Expe" sheetId="115" state="visible" r:id="rId115"/>
    <sheet xmlns:r="http://schemas.openxmlformats.org/officeDocument/2006/relationships" name="Leases (Future Minimum Operatin" sheetId="116" state="visible" r:id="rId116"/>
    <sheet xmlns:r="http://schemas.openxmlformats.org/officeDocument/2006/relationships" name="Leases (Assets Recorded Under C" sheetId="117" state="visible" r:id="rId117"/>
    <sheet xmlns:r="http://schemas.openxmlformats.org/officeDocument/2006/relationships" name="Leases (Future Minimum Finance " sheetId="118" state="visible" r:id="rId118"/>
    <sheet xmlns:r="http://schemas.openxmlformats.org/officeDocument/2006/relationships" name="Commitments (Details)" sheetId="119" state="visible" r:id="rId119"/>
    <sheet xmlns:r="http://schemas.openxmlformats.org/officeDocument/2006/relationships" name="Contingencies (Details)" sheetId="120" state="visible" r:id="rId120"/>
    <sheet xmlns:r="http://schemas.openxmlformats.org/officeDocument/2006/relationships" name="Selected Quarterly Financial _3" sheetId="121" state="visible" r:id="rId1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3425</t>
        </is>
      </c>
    </row>
    <row r="9">
      <c r="A9" s="4" t="inlineStr">
        <is>
          <t>Entity Registrant Name</t>
        </is>
      </c>
      <c r="B9" s="4" t="inlineStr">
        <is>
          <t>Ritchie Bros. Auctioneers Incorporated</t>
        </is>
      </c>
    </row>
    <row r="10">
      <c r="A10" s="4" t="inlineStr">
        <is>
          <t>Entity Incorporation, State or Country Code</t>
        </is>
      </c>
      <c r="B10" s="4" t="inlineStr">
        <is>
          <t>CA</t>
        </is>
      </c>
    </row>
    <row r="11">
      <c r="A11" s="4" t="inlineStr">
        <is>
          <t>Entity Tax Identification Number</t>
        </is>
      </c>
      <c r="B11" s="4" t="inlineStr">
        <is>
          <t>98-0626225</t>
        </is>
      </c>
    </row>
    <row r="12">
      <c r="A12" s="4" t="inlineStr">
        <is>
          <t>Entity Address, Address Line One</t>
        </is>
      </c>
      <c r="B12" s="4" t="inlineStr">
        <is>
          <t>9500 Glenlyon Parkway</t>
        </is>
      </c>
    </row>
    <row r="13">
      <c r="A13" s="4" t="inlineStr">
        <is>
          <t>Entity Address, Address Line Two</t>
        </is>
      </c>
      <c r="B13" s="4" t="inlineStr">
        <is>
          <t>Burnaby</t>
        </is>
      </c>
    </row>
    <row r="14">
      <c r="A14" s="4" t="inlineStr">
        <is>
          <t>Entity Address, City or Town</t>
        </is>
      </c>
      <c r="B14" s="4" t="inlineStr">
        <is>
          <t>British Columbia</t>
        </is>
      </c>
    </row>
    <row r="15">
      <c r="A15" s="4" t="inlineStr">
        <is>
          <t>Entity Address, Country</t>
        </is>
      </c>
      <c r="B15" s="4" t="inlineStr">
        <is>
          <t>CA</t>
        </is>
      </c>
    </row>
    <row r="16">
      <c r="A16" s="4" t="inlineStr">
        <is>
          <t>Entity Address, Postal Zip Code</t>
        </is>
      </c>
      <c r="B16" s="4" t="inlineStr">
        <is>
          <t>V5J 0C6</t>
        </is>
      </c>
    </row>
    <row r="17">
      <c r="A17" s="4" t="inlineStr">
        <is>
          <t>City Area Code</t>
        </is>
      </c>
      <c r="B17" s="4" t="inlineStr">
        <is>
          <t>778</t>
        </is>
      </c>
    </row>
    <row r="18">
      <c r="A18" s="4" t="inlineStr">
        <is>
          <t>Local Phone Number</t>
        </is>
      </c>
      <c r="B18" s="4" t="inlineStr">
        <is>
          <t>331-5500</t>
        </is>
      </c>
    </row>
    <row r="19">
      <c r="A19" s="4" t="inlineStr">
        <is>
          <t>Title of 12(b) Security</t>
        </is>
      </c>
      <c r="B19" s="4" t="inlineStr">
        <is>
          <t>Common Shares</t>
        </is>
      </c>
    </row>
    <row r="20">
      <c r="A20" s="4" t="inlineStr">
        <is>
          <t>Trading Symbol</t>
        </is>
      </c>
      <c r="B20" s="4" t="inlineStr">
        <is>
          <t>RBA</t>
        </is>
      </c>
    </row>
    <row r="21">
      <c r="A21" s="4" t="inlineStr">
        <is>
          <t>Security Exchange Name</t>
        </is>
      </c>
      <c r="B21" s="4" t="inlineStr">
        <is>
          <t>NYSE</t>
        </is>
      </c>
    </row>
    <row r="22">
      <c r="A22" s="4" t="inlineStr">
        <is>
          <t>Entity Current Reporting Status</t>
        </is>
      </c>
      <c r="B22" s="4" t="inlineStr">
        <is>
          <t>Yes</t>
        </is>
      </c>
    </row>
    <row r="23">
      <c r="A23" s="4" t="inlineStr">
        <is>
          <t>Entity Voluntary Filers</t>
        </is>
      </c>
      <c r="B23" s="4" t="inlineStr">
        <is>
          <t>No</t>
        </is>
      </c>
    </row>
    <row r="24">
      <c r="A24" s="4" t="inlineStr">
        <is>
          <t>Entity Well-known Seasoned Issuer</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09908443</v>
      </c>
    </row>
    <row r="32">
      <c r="A32" s="4" t="inlineStr">
        <is>
          <t>Entity Public Float</t>
        </is>
      </c>
      <c r="D32" s="6" t="n">
        <v>3573759165</v>
      </c>
    </row>
    <row r="33">
      <c r="A33" s="4" t="inlineStr">
        <is>
          <t>Entity Central Index Key</t>
        </is>
      </c>
      <c r="B33" s="4" t="inlineStr">
        <is>
          <t>0001046102</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0</t>
        </is>
      </c>
    </row>
    <row r="3">
      <c r="A3" s="3" t="inlineStr">
        <is>
          <t>Significant judgments, estimates and assumptions</t>
        </is>
      </c>
    </row>
    <row r="4">
      <c r="A4" s="4" t="inlineStr">
        <is>
          <t>Significant judgments, estimates and assumptions</t>
        </is>
      </c>
      <c r="B4" s="4" t="inlineStr">
        <is>
          <t xml:space="preserve">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Judgments, estimates and underlying assumptions are evaluated on an ongoing basis by management, and are based on historical experience and other factors including expectations of future events that are believed to be reasonable under the circumstances. However, existing circumstances and assumptions about future developments may change due to market changes or circumstances and such changes are reflected in the assumptions when they occur. Significant items subject to estimates include, the recoverable amounts of goodwill and indefinite-lived intangible assets, the useful lives of long-lived assets and finite-lived intangible assets, share-based compensation, share-based continuing employment costs, the determination of lease term and lease liabilities, deferred income taxes, reserves for tax uncertainties, and other contingencies. Accounting for business combinations requires estimates with respect to the fair value of the assets acquired and liabilities assumed. Such estimates of fair value may require valuation methods which use significant estimates and assumptions. At the acquisition of Rouse, we estimated the fair value of the intangible assets acquired, using a valuation method, which required management to make estimates with respect to expected future cash flows and growth rates, gross margins, attrition rates, royalty rates, discount rates, terminal value, and forecast period. The Company based these estimates on historical and anticipated results, industry trends, economic analysis, and various other assumptions that it believes are reasonable, including assumptions as to future events. ​ As of December 31, 2020, the Company performed a qualitative assessment of the A&amp;M and Rouse reporting units and a quantitative assessment of the Mascus reporting unit with consideration of the current global economic downturn as a result of COVID-19 and the Company concluded there were no indicators of impair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Annual Amortization Expense) (Details) $ in Thousands</t>
        </is>
      </c>
      <c r="B1" s="2" t="inlineStr">
        <is>
          <t>Dec. 31, 2020USD ($)</t>
        </is>
      </c>
    </row>
    <row r="2">
      <c r="A2" s="3" t="inlineStr">
        <is>
          <t>Intangible assets</t>
        </is>
      </c>
    </row>
    <row r="3">
      <c r="A3" s="4" t="inlineStr">
        <is>
          <t>2020</t>
        </is>
      </c>
      <c r="B3" s="6" t="n">
        <v>45996</v>
      </c>
    </row>
    <row r="4">
      <c r="A4" s="4" t="inlineStr">
        <is>
          <t>2021</t>
        </is>
      </c>
      <c r="B4" s="5" t="n">
        <v>39561</v>
      </c>
    </row>
    <row r="5">
      <c r="A5" s="4" t="inlineStr">
        <is>
          <t>2022</t>
        </is>
      </c>
      <c r="B5" s="5" t="n">
        <v>27825</v>
      </c>
    </row>
    <row r="6">
      <c r="A6" s="4" t="inlineStr">
        <is>
          <t>2023</t>
        </is>
      </c>
      <c r="B6" s="5" t="n">
        <v>19087</v>
      </c>
    </row>
    <row r="7">
      <c r="A7" s="4" t="inlineStr">
        <is>
          <t>2024</t>
        </is>
      </c>
      <c r="B7" s="5" t="n">
        <v>11322</v>
      </c>
    </row>
    <row r="8">
      <c r="A8" s="4" t="inlineStr">
        <is>
          <t>Total</t>
        </is>
      </c>
      <c r="B8" s="6" t="n">
        <v>1437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Intangible assets</t>
        </is>
      </c>
    </row>
    <row r="4">
      <c r="A4" s="4" t="inlineStr">
        <is>
          <t>Goodwill, Balance</t>
        </is>
      </c>
      <c r="B4" s="6" t="n">
        <v>672310</v>
      </c>
      <c r="C4" s="6" t="n">
        <v>671594</v>
      </c>
    </row>
    <row r="5">
      <c r="A5" s="4" t="inlineStr">
        <is>
          <t>Additions</t>
        </is>
      </c>
      <c r="B5" s="5" t="n">
        <v>165770</v>
      </c>
      <c r="C5" s="5" t="n">
        <v>93</v>
      </c>
    </row>
    <row r="6">
      <c r="A6" s="4" t="inlineStr">
        <is>
          <t>Foreign exchange movement</t>
        </is>
      </c>
      <c r="B6" s="5" t="n">
        <v>2530</v>
      </c>
      <c r="C6" s="5" t="n">
        <v>623</v>
      </c>
    </row>
    <row r="7">
      <c r="A7" s="4" t="inlineStr">
        <is>
          <t>Goodwill, Balance</t>
        </is>
      </c>
      <c r="B7" s="6" t="n">
        <v>840610</v>
      </c>
      <c r="C7" s="6" t="n">
        <v>67231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0</t>
        </is>
      </c>
      <c r="C1" s="2" t="inlineStr">
        <is>
          <t>Dec. 31, 2019</t>
        </is>
      </c>
    </row>
    <row r="2">
      <c r="A2" s="3" t="inlineStr">
        <is>
          <t>Trade and other payables</t>
        </is>
      </c>
    </row>
    <row r="3">
      <c r="A3" s="4" t="inlineStr">
        <is>
          <t>Trade payables</t>
        </is>
      </c>
      <c r="B3" s="6" t="n">
        <v>75503</v>
      </c>
      <c r="C3" s="6" t="n">
        <v>72918</v>
      </c>
    </row>
    <row r="4">
      <c r="A4" s="4" t="inlineStr">
        <is>
          <t>Accrued liabilities</t>
        </is>
      </c>
      <c r="B4" s="5" t="n">
        <v>99559</v>
      </c>
      <c r="C4" s="5" t="n">
        <v>69539</v>
      </c>
    </row>
    <row r="5">
      <c r="A5" s="4" t="inlineStr">
        <is>
          <t>Social security and sales taxes payable</t>
        </is>
      </c>
      <c r="B5" s="5" t="n">
        <v>39909</v>
      </c>
      <c r="C5" s="5" t="n">
        <v>27737</v>
      </c>
    </row>
    <row r="6">
      <c r="A6" s="4" t="inlineStr">
        <is>
          <t>Net consumption taxes payable</t>
        </is>
      </c>
      <c r="B6" s="5" t="n">
        <v>10434</v>
      </c>
      <c r="C6" s="5" t="n">
        <v>12298</v>
      </c>
    </row>
    <row r="7">
      <c r="A7" s="4" t="inlineStr">
        <is>
          <t>Share unit liabilities</t>
        </is>
      </c>
      <c r="B7" s="5" t="n">
        <v>9602</v>
      </c>
      <c r="C7" s="5" t="n">
        <v>5130</v>
      </c>
    </row>
    <row r="8">
      <c r="A8" s="4" t="inlineStr">
        <is>
          <t>Other payables</t>
        </is>
      </c>
      <c r="B8" s="5" t="n">
        <v>8779</v>
      </c>
      <c r="C8" s="5" t="n">
        <v>6657</v>
      </c>
    </row>
    <row r="9">
      <c r="A9" s="4" t="inlineStr">
        <is>
          <t>Accounts Payable and Accrued Liabilities, Current, Total</t>
        </is>
      </c>
      <c r="B9" s="6" t="n">
        <v>243786</v>
      </c>
      <c r="C9" s="6" t="n">
        <v>1942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6" customWidth="1" min="6" max="6"/>
    <col width="14" customWidth="1" min="7" max="7"/>
  </cols>
  <sheetData>
    <row r="1">
      <c r="A1" s="1" t="inlineStr">
        <is>
          <t>Debt (Narrative) (Details) - USD ($)</t>
        </is>
      </c>
      <c r="B1" s="2" t="inlineStr">
        <is>
          <t>Aug. 14, 2020</t>
        </is>
      </c>
      <c r="C1" s="2" t="inlineStr">
        <is>
          <t>Dec. 31, 2020</t>
        </is>
      </c>
      <c r="D1" s="2" t="inlineStr">
        <is>
          <t>Dec. 31, 2019</t>
        </is>
      </c>
      <c r="E1" s="2" t="inlineStr">
        <is>
          <t>Dec. 31, 2018</t>
        </is>
      </c>
      <c r="F1" s="2" t="inlineStr">
        <is>
          <t>Aug. 13, 2020</t>
        </is>
      </c>
      <c r="G1" s="2" t="inlineStr">
        <is>
          <t>Dec. 21, 2016</t>
        </is>
      </c>
    </row>
    <row r="2">
      <c r="A2" s="3" t="inlineStr">
        <is>
          <t>Debt [Line Items]</t>
        </is>
      </c>
    </row>
    <row r="3">
      <c r="A3" s="4" t="inlineStr">
        <is>
          <t>Maximum borrowing capacity</t>
        </is>
      </c>
      <c r="B3" s="6" t="n">
        <v>630000000</v>
      </c>
    </row>
    <row r="4">
      <c r="A4" s="4" t="inlineStr">
        <is>
          <t>Debt issue costs incurred</t>
        </is>
      </c>
      <c r="C4" s="6" t="n">
        <v>2278000</v>
      </c>
    </row>
    <row r="5">
      <c r="A5" s="4" t="inlineStr">
        <is>
          <t>Debt issue costs deferred</t>
        </is>
      </c>
      <c r="C5" s="5" t="n">
        <v>2038000</v>
      </c>
    </row>
    <row r="6">
      <c r="A6" s="4" t="inlineStr">
        <is>
          <t>Debt issue costs</t>
        </is>
      </c>
      <c r="C6" s="5" t="n">
        <v>2038000</v>
      </c>
    </row>
    <row r="7">
      <c r="A7" s="4" t="inlineStr">
        <is>
          <t>Unamortized deferred debt issue costs</t>
        </is>
      </c>
      <c r="C7" s="5" t="n">
        <v>2953000</v>
      </c>
    </row>
    <row r="8">
      <c r="A8" s="4" t="inlineStr">
        <is>
          <t>Repayment of debt</t>
        </is>
      </c>
      <c r="C8" s="5" t="n">
        <v>13711000</v>
      </c>
      <c r="D8" s="6" t="n">
        <v>76282000</v>
      </c>
      <c r="E8" s="6" t="n">
        <v>91013000</v>
      </c>
    </row>
    <row r="9">
      <c r="A9" s="4" t="inlineStr">
        <is>
          <t>Senior Unsecured Notes [Member]</t>
        </is>
      </c>
    </row>
    <row r="10">
      <c r="A10" s="3" t="inlineStr">
        <is>
          <t>Debt [Line Items]</t>
        </is>
      </c>
    </row>
    <row r="11">
      <c r="A11" s="4" t="inlineStr">
        <is>
          <t>Unamortized deferred debt issue costs</t>
        </is>
      </c>
      <c r="C11" s="6" t="n">
        <v>7266000</v>
      </c>
      <c r="D11" s="6" t="n">
        <v>9067000</v>
      </c>
    </row>
    <row r="12">
      <c r="A12" s="4" t="inlineStr">
        <is>
          <t>Revolving Credit Facility [Member]</t>
        </is>
      </c>
    </row>
    <row r="13">
      <c r="A13" s="3" t="inlineStr">
        <is>
          <t>Debt [Line Items]</t>
        </is>
      </c>
    </row>
    <row r="14">
      <c r="A14" s="4" t="inlineStr">
        <is>
          <t>Weighted average interest rate</t>
        </is>
      </c>
      <c r="C14" s="4" t="inlineStr">
        <is>
          <t>2.30%</t>
        </is>
      </c>
      <c r="D14" s="4" t="inlineStr">
        <is>
          <t>2.30%</t>
        </is>
      </c>
    </row>
    <row r="15">
      <c r="A15" s="4" t="inlineStr">
        <is>
          <t>Committed Revolving Credit Facilities [Member]</t>
        </is>
      </c>
    </row>
    <row r="16">
      <c r="A16" s="3" t="inlineStr">
        <is>
          <t>Debt [Line Items]</t>
        </is>
      </c>
    </row>
    <row r="17">
      <c r="A17" s="4" t="inlineStr">
        <is>
          <t>Maximum borrowing capacity</t>
        </is>
      </c>
      <c r="C17" s="6" t="n">
        <v>455124000</v>
      </c>
    </row>
    <row r="18">
      <c r="A18" s="4" t="inlineStr">
        <is>
          <t>Available borrowing capacity</t>
        </is>
      </c>
      <c r="C18" s="5" t="n">
        <v>450124000</v>
      </c>
    </row>
    <row r="19">
      <c r="A19" s="4" t="inlineStr">
        <is>
          <t>5.375% Senior Unsecured Note, Due January 2025 [Member] | Senior Unsecured Notes [Member]</t>
        </is>
      </c>
    </row>
    <row r="20">
      <c r="A20" s="3" t="inlineStr">
        <is>
          <t>Debt [Line Items]</t>
        </is>
      </c>
    </row>
    <row r="21">
      <c r="A21" s="4" t="inlineStr">
        <is>
          <t>Principal amount</t>
        </is>
      </c>
      <c r="G21" s="6" t="n">
        <v>500000000</v>
      </c>
    </row>
    <row r="22">
      <c r="A22" s="4" t="inlineStr">
        <is>
          <t>Outstanding debt</t>
        </is>
      </c>
      <c r="C22" s="6" t="n">
        <v>500000000</v>
      </c>
      <c r="D22" s="6" t="n">
        <v>500000000</v>
      </c>
    </row>
    <row r="23">
      <c r="A23" s="4" t="inlineStr">
        <is>
          <t>Interest rate</t>
        </is>
      </c>
      <c r="C23" s="4" t="inlineStr">
        <is>
          <t>5.375%</t>
        </is>
      </c>
      <c r="G23" s="4" t="inlineStr">
        <is>
          <t>5.375%</t>
        </is>
      </c>
    </row>
    <row r="24">
      <c r="A24" s="4" t="inlineStr">
        <is>
          <t>Maturity date</t>
        </is>
      </c>
      <c r="C24" s="4" t="inlineStr">
        <is>
          <t>Jan. 1,
		2025</t>
        </is>
      </c>
    </row>
    <row r="25">
      <c r="A25" s="4" t="inlineStr">
        <is>
          <t>Revolving Credit Facility [Member]</t>
        </is>
      </c>
    </row>
    <row r="26">
      <c r="A26" s="3" t="inlineStr">
        <is>
          <t>Debt [Line Items]</t>
        </is>
      </c>
    </row>
    <row r="27">
      <c r="A27" s="4" t="inlineStr">
        <is>
          <t>Debt issue costs deferred</t>
        </is>
      </c>
      <c r="C27" s="6" t="n">
        <v>2038000</v>
      </c>
    </row>
    <row r="28">
      <c r="A28" s="4" t="inlineStr">
        <is>
          <t>Multicurrency Revolving Facilities [Member]</t>
        </is>
      </c>
    </row>
    <row r="29">
      <c r="A29" s="3" t="inlineStr">
        <is>
          <t>Debt [Line Items]</t>
        </is>
      </c>
    </row>
    <row r="30">
      <c r="A30" s="4" t="inlineStr">
        <is>
          <t>Maximum borrowing capacity</t>
        </is>
      </c>
      <c r="B30" s="6" t="n">
        <v>530000000</v>
      </c>
      <c r="F30" s="6" t="n">
        <v>490000000</v>
      </c>
    </row>
    <row r="31">
      <c r="A31" s="4" t="inlineStr">
        <is>
          <t>Percentage of increase to margin for base rate loans and LIBOR loans at each pricing tier level</t>
        </is>
      </c>
      <c r="B31" s="4" t="inlineStr">
        <is>
          <t>0.50%</t>
        </is>
      </c>
    </row>
    <row r="32">
      <c r="A32" s="4" t="inlineStr">
        <is>
          <t>Percentage of increase per annum to calculate commitment fee for unused commitments at each pricing tier level</t>
        </is>
      </c>
      <c r="B32" s="4" t="inlineStr">
        <is>
          <t>0.10%</t>
        </is>
      </c>
    </row>
    <row r="33">
      <c r="A33" s="4" t="inlineStr">
        <is>
          <t>Prepayment of debt</t>
        </is>
      </c>
      <c r="B33" s="6" t="n">
        <v>41000000</v>
      </c>
    </row>
    <row r="34">
      <c r="A34" s="4" t="inlineStr">
        <is>
          <t>Delayed-draw Term Loan Facility [Member]</t>
        </is>
      </c>
    </row>
    <row r="35">
      <c r="A35" s="3" t="inlineStr">
        <is>
          <t>Debt [Line Items]</t>
        </is>
      </c>
    </row>
    <row r="36">
      <c r="A36" s="4" t="inlineStr">
        <is>
          <t>Maximum borrowing capacity</t>
        </is>
      </c>
      <c r="B36" s="6" t="n">
        <v>100000000</v>
      </c>
    </row>
    <row r="37">
      <c r="A37" s="4" t="inlineStr">
        <is>
          <t>Outstanding debt</t>
        </is>
      </c>
      <c r="F37" s="6" t="n">
        <v>141000000</v>
      </c>
    </row>
    <row r="38">
      <c r="A38" s="4" t="inlineStr">
        <is>
          <t>Amortize in equal quarterly installments (as a percent)</t>
        </is>
      </c>
      <c r="B38" s="4" t="inlineStr">
        <is>
          <t>10.00%</t>
        </is>
      </c>
    </row>
    <row r="39">
      <c r="A39" s="4" t="inlineStr">
        <is>
          <t>Term Loan Facility [Member]</t>
        </is>
      </c>
    </row>
    <row r="40">
      <c r="A40" s="3" t="inlineStr">
        <is>
          <t>Debt [Line Items]</t>
        </is>
      </c>
    </row>
    <row r="41">
      <c r="A41" s="4" t="inlineStr">
        <is>
          <t>Prepayment of debt</t>
        </is>
      </c>
      <c r="C41" s="6" t="n">
        <v>13711000</v>
      </c>
      <c r="D41" s="5" t="n">
        <v>62690000</v>
      </c>
    </row>
    <row r="42">
      <c r="A42" s="4" t="inlineStr">
        <is>
          <t>Repayment of debt</t>
        </is>
      </c>
      <c r="D42" s="6" t="n">
        <v>13592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ummary of Debt) (Details) - USD ($)</t>
        </is>
      </c>
      <c r="B1" s="2" t="inlineStr">
        <is>
          <t>12 Months Ended</t>
        </is>
      </c>
    </row>
    <row r="2">
      <c r="B2" s="2" t="inlineStr">
        <is>
          <t>Dec. 31, 2020</t>
        </is>
      </c>
      <c r="C2" s="2" t="inlineStr">
        <is>
          <t>Dec. 31, 2019</t>
        </is>
      </c>
      <c r="D2" s="2" t="inlineStr">
        <is>
          <t>Dec. 21, 2016</t>
        </is>
      </c>
    </row>
    <row r="3">
      <c r="A3" s="3" t="inlineStr">
        <is>
          <t>Debt [Line Items]</t>
        </is>
      </c>
    </row>
    <row r="4">
      <c r="A4" s="4" t="inlineStr">
        <is>
          <t>Short-term debt</t>
        </is>
      </c>
      <c r="B4" s="6" t="n">
        <v>29145000</v>
      </c>
      <c r="C4" s="6" t="n">
        <v>4705000</v>
      </c>
    </row>
    <row r="5">
      <c r="A5" s="4" t="inlineStr">
        <is>
          <t>Less: unamortized debt issue costs</t>
        </is>
      </c>
      <c r="B5" s="5" t="n">
        <v>-2953000</v>
      </c>
    </row>
    <row r="6">
      <c r="A6" s="4" t="inlineStr">
        <is>
          <t>Total long-term debt</t>
        </is>
      </c>
      <c r="B6" s="5" t="n">
        <v>636648000</v>
      </c>
      <c r="C6" s="5" t="n">
        <v>645481000</v>
      </c>
    </row>
    <row r="7">
      <c r="A7" s="4" t="inlineStr">
        <is>
          <t>Total debt</t>
        </is>
      </c>
      <c r="B7" s="5" t="n">
        <v>665793000</v>
      </c>
      <c r="C7" s="5" t="n">
        <v>650186000</v>
      </c>
    </row>
    <row r="8">
      <c r="A8" s="4" t="inlineStr">
        <is>
          <t>Current portion</t>
        </is>
      </c>
      <c r="B8" s="5" t="n">
        <v>10360000</v>
      </c>
      <c r="C8" s="5" t="n">
        <v>18277000</v>
      </c>
    </row>
    <row r="9">
      <c r="A9" s="4" t="inlineStr">
        <is>
          <t>Non-current portion</t>
        </is>
      </c>
      <c r="B9" s="5" t="n">
        <v>626288000</v>
      </c>
      <c r="C9" s="5" t="n">
        <v>627204000</v>
      </c>
    </row>
    <row r="10">
      <c r="A10" s="4" t="inlineStr">
        <is>
          <t>Term Loan and Long-term Revolver Loan [Member]</t>
        </is>
      </c>
    </row>
    <row r="11">
      <c r="A11" s="3" t="inlineStr">
        <is>
          <t>Debt [Line Items]</t>
        </is>
      </c>
    </row>
    <row r="12">
      <c r="A12" s="4" t="inlineStr">
        <is>
          <t>Less: unamortized debt issue costs</t>
        </is>
      </c>
      <c r="B12" s="5" t="n">
        <v>-690000</v>
      </c>
      <c r="C12" s="5" t="n">
        <v>-807000</v>
      </c>
    </row>
    <row r="13">
      <c r="A13" s="4" t="inlineStr">
        <is>
          <t>Senior Unsecured Notes [Member]</t>
        </is>
      </c>
    </row>
    <row r="14">
      <c r="A14" s="3" t="inlineStr">
        <is>
          <t>Debt [Line Items]</t>
        </is>
      </c>
    </row>
    <row r="15">
      <c r="A15" s="4" t="inlineStr">
        <is>
          <t>Less: unamortized debt issue costs</t>
        </is>
      </c>
      <c r="B15" s="5" t="n">
        <v>-7266000</v>
      </c>
      <c r="C15" s="5" t="n">
        <v>-9067000</v>
      </c>
    </row>
    <row r="16">
      <c r="A16" s="4" t="inlineStr">
        <is>
          <t>2.72% Term Loan, Due October 2021 [Member] | Term Loan and Long-term Revolver Loan [Member]</t>
        </is>
      </c>
    </row>
    <row r="17">
      <c r="A17" s="3" t="inlineStr">
        <is>
          <t>Debt [Line Items]</t>
        </is>
      </c>
    </row>
    <row r="18">
      <c r="A18" s="4" t="inlineStr">
        <is>
          <t>Long-term Debt</t>
        </is>
      </c>
      <c r="B18" s="5" t="n">
        <v>98420000</v>
      </c>
      <c r="C18" s="5" t="n">
        <v>155355000</v>
      </c>
    </row>
    <row r="19">
      <c r="A19" s="4" t="inlineStr">
        <is>
          <t>2.72% Long-term Revolver Loan, Due October 2021 [Member] | Term Loan and Long-term Revolver Loan [Member]</t>
        </is>
      </c>
    </row>
    <row r="20">
      <c r="A20" s="3" t="inlineStr">
        <is>
          <t>Debt [Line Items]</t>
        </is>
      </c>
    </row>
    <row r="21">
      <c r="A21" s="4" t="inlineStr">
        <is>
          <t>Long-term Debt</t>
        </is>
      </c>
      <c r="B21" s="6" t="n">
        <v>46184000</v>
      </c>
    </row>
    <row r="22">
      <c r="A22" s="4" t="inlineStr">
        <is>
          <t>Delayed Draw Term Loan, In Canadian Dollars, Available until October 2021 [Member] | Term Loan and Long-term Revolver Loan [Member]</t>
        </is>
      </c>
    </row>
    <row r="23">
      <c r="A23" s="3" t="inlineStr">
        <is>
          <t>Debt [Line Items]</t>
        </is>
      </c>
    </row>
    <row r="24">
      <c r="A24" s="4" t="inlineStr">
        <is>
          <t>Weighted average interest rate</t>
        </is>
      </c>
      <c r="B24" s="4" t="inlineStr">
        <is>
          <t>2.72%</t>
        </is>
      </c>
    </row>
    <row r="25">
      <c r="A25" s="4" t="inlineStr">
        <is>
          <t>Maturity date</t>
        </is>
      </c>
      <c r="B25" s="4" t="inlineStr">
        <is>
          <t>Oct. 1,
		2023</t>
        </is>
      </c>
    </row>
    <row r="26">
      <c r="A26" s="4" t="inlineStr">
        <is>
          <t>Delayed Draw Term Loan, In US Dollars, Available until October 2021 [Member] | Term Loan and Long-term Revolver Loan [Member]</t>
        </is>
      </c>
    </row>
    <row r="27">
      <c r="A27" s="3" t="inlineStr">
        <is>
          <t>Debt [Line Items]</t>
        </is>
      </c>
    </row>
    <row r="28">
      <c r="A28" s="4" t="inlineStr">
        <is>
          <t>Weighted average interest rate</t>
        </is>
      </c>
      <c r="B28" s="4" t="inlineStr">
        <is>
          <t>2.72%</t>
        </is>
      </c>
    </row>
    <row r="29">
      <c r="A29" s="4" t="inlineStr">
        <is>
          <t>Maturity date</t>
        </is>
      </c>
      <c r="B29" s="4" t="inlineStr">
        <is>
          <t>Oct. 1,
		2021</t>
        </is>
      </c>
    </row>
    <row r="30">
      <c r="A30" s="4" t="inlineStr">
        <is>
          <t>5.375% Senior Unsecured Note, Due January 2025 [Member] | Senior Unsecured Notes [Member]</t>
        </is>
      </c>
    </row>
    <row r="31">
      <c r="A31" s="3" t="inlineStr">
        <is>
          <t>Debt [Line Items]</t>
        </is>
      </c>
    </row>
    <row r="32">
      <c r="A32" s="4" t="inlineStr">
        <is>
          <t>Long-term Debt</t>
        </is>
      </c>
      <c r="B32" s="6" t="n">
        <v>500000000</v>
      </c>
      <c r="C32" s="6" t="n">
        <v>500000000</v>
      </c>
    </row>
    <row r="33">
      <c r="A33" s="4" t="inlineStr">
        <is>
          <t>Interest rate</t>
        </is>
      </c>
      <c r="B33" s="4" t="inlineStr">
        <is>
          <t>5.375%</t>
        </is>
      </c>
      <c r="D33" s="4" t="inlineStr">
        <is>
          <t>5.375%</t>
        </is>
      </c>
    </row>
    <row r="34">
      <c r="A34" s="4" t="inlineStr">
        <is>
          <t>Maturity date</t>
        </is>
      </c>
      <c r="B34" s="4" t="inlineStr">
        <is>
          <t>Jan. 1,
		202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Debt (Schedule of Future Principal Loan Repayments) (Details) $ in Thousands</t>
        </is>
      </c>
      <c r="B1" s="2" t="inlineStr">
        <is>
          <t>Dec. 31, 2020USD ($)</t>
        </is>
      </c>
    </row>
    <row r="2">
      <c r="A2" s="3" t="inlineStr">
        <is>
          <t>Debt</t>
        </is>
      </c>
    </row>
    <row r="3">
      <c r="A3" s="4" t="inlineStr">
        <is>
          <t>2021</t>
        </is>
      </c>
      <c r="B3" s="6" t="n">
        <v>10360</v>
      </c>
    </row>
    <row r="4">
      <c r="A4" s="4" t="inlineStr">
        <is>
          <t>2022</t>
        </is>
      </c>
      <c r="B4" s="5" t="n">
        <v>10360</v>
      </c>
    </row>
    <row r="5">
      <c r="A5" s="4" t="inlineStr">
        <is>
          <t>2023</t>
        </is>
      </c>
      <c r="B5" s="5" t="n">
        <v>123884</v>
      </c>
    </row>
    <row r="6">
      <c r="A6" s="4" t="inlineStr">
        <is>
          <t>2024</t>
        </is>
      </c>
      <c r="B6" s="4" t="inlineStr">
        <is>
          <t xml:space="preserve"> </t>
        </is>
      </c>
    </row>
    <row r="7">
      <c r="A7" s="4" t="inlineStr">
        <is>
          <t>2025</t>
        </is>
      </c>
      <c r="B7" s="5" t="n">
        <v>500000</v>
      </c>
    </row>
    <row r="8">
      <c r="A8" s="4" t="inlineStr">
        <is>
          <t>Thereafter</t>
        </is>
      </c>
      <c r="B8" s="4" t="inlineStr">
        <is>
          <t xml:space="preserve"> </t>
        </is>
      </c>
    </row>
    <row r="9">
      <c r="A9" s="4" t="inlineStr">
        <is>
          <t>Total debt</t>
        </is>
      </c>
      <c r="B9" s="6" t="n">
        <v>6446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Other non-current liabilities (Details) - USD ($) $ in Thousands</t>
        </is>
      </c>
      <c r="B1" s="2" t="inlineStr">
        <is>
          <t>Dec. 31, 2020</t>
        </is>
      </c>
      <c r="C1" s="2" t="inlineStr">
        <is>
          <t>Dec. 31, 2019</t>
        </is>
      </c>
    </row>
    <row r="2">
      <c r="A2" s="3" t="inlineStr">
        <is>
          <t>Other non-current liabilities</t>
        </is>
      </c>
    </row>
    <row r="3">
      <c r="A3" s="4" t="inlineStr">
        <is>
          <t>Operating lease liability</t>
        </is>
      </c>
      <c r="B3" s="6" t="n">
        <v>112818</v>
      </c>
      <c r="C3" s="6" t="n">
        <v>111322</v>
      </c>
    </row>
    <row r="4">
      <c r="A4" s="4" t="inlineStr">
        <is>
          <t>Tax payable</t>
        </is>
      </c>
      <c r="B4" s="5" t="n">
        <v>19706</v>
      </c>
      <c r="C4" s="5" t="n">
        <v>20232</v>
      </c>
    </row>
    <row r="5">
      <c r="A5" s="4" t="inlineStr">
        <is>
          <t>Finance lease liability</t>
        </is>
      </c>
      <c r="B5" s="5" t="n">
        <v>17109</v>
      </c>
      <c r="C5" s="5" t="n">
        <v>16336</v>
      </c>
    </row>
    <row r="6">
      <c r="A6" s="4" t="inlineStr">
        <is>
          <t>Other</t>
        </is>
      </c>
      <c r="B6" s="5" t="n">
        <v>3367</v>
      </c>
      <c r="C6" s="5" t="n">
        <v>3348</v>
      </c>
    </row>
    <row r="7">
      <c r="A7" s="4" t="inlineStr">
        <is>
          <t>Total other non-current liabilities</t>
        </is>
      </c>
      <c r="B7" s="6" t="n">
        <v>153000</v>
      </c>
      <c r="C7" s="6" t="n">
        <v>151238</v>
      </c>
    </row>
    <row r="8">
      <c r="A8" s="4" t="inlineStr">
        <is>
          <t>Operating Lease, Liability, Noncurrent, Statement of Financial Position [Extensible List]</t>
        </is>
      </c>
      <c r="B8" s="4" t="inlineStr">
        <is>
          <t>Total other non-current liabilities</t>
        </is>
      </c>
      <c r="C8" s="4" t="inlineStr">
        <is>
          <t>Total other non-current liabilitie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and dividends (Additional Information) (Details) - USD ($)</t>
        </is>
      </c>
      <c r="B1" s="2" t="inlineStr">
        <is>
          <t>Feb. 12, 2021</t>
        </is>
      </c>
      <c r="C1" s="2" t="inlineStr">
        <is>
          <t>Dec. 08, 2020</t>
        </is>
      </c>
      <c r="D1" s="2" t="inlineStr">
        <is>
          <t>Feb. 17, 2021</t>
        </is>
      </c>
      <c r="E1" s="2" t="inlineStr">
        <is>
          <t>Dec. 31, 2020</t>
        </is>
      </c>
      <c r="F1" s="2" t="inlineStr">
        <is>
          <t>Dec. 31, 2019</t>
        </is>
      </c>
      <c r="G1" s="2" t="inlineStr">
        <is>
          <t>Dec. 31, 2018</t>
        </is>
      </c>
    </row>
    <row r="2">
      <c r="A2" s="3" t="inlineStr">
        <is>
          <t>Dividends Payable [Line Items]</t>
        </is>
      </c>
    </row>
    <row r="3">
      <c r="A3" s="4" t="inlineStr">
        <is>
          <t>Preferred shares issued</t>
        </is>
      </c>
      <c r="E3" s="5" t="n">
        <v>0</v>
      </c>
    </row>
    <row r="4">
      <c r="A4" s="4" t="inlineStr">
        <is>
          <t>Common stock consideration fair value</t>
        </is>
      </c>
      <c r="E4" s="6" t="n">
        <v>1459000</v>
      </c>
    </row>
    <row r="5">
      <c r="A5" s="4" t="inlineStr">
        <is>
          <t>Unrecognized share based continuing employment costs, weighted average period for recognition</t>
        </is>
      </c>
      <c r="E5" s="4" t="inlineStr">
        <is>
          <t>2 years</t>
        </is>
      </c>
    </row>
    <row r="6">
      <c r="A6" s="4" t="inlineStr">
        <is>
          <t>Stock repurchased during period, shares</t>
        </is>
      </c>
      <c r="E6" s="5" t="n">
        <v>1525312</v>
      </c>
      <c r="F6" s="5" t="n">
        <v>1223674</v>
      </c>
      <c r="G6" s="5" t="n">
        <v>0</v>
      </c>
    </row>
    <row r="7">
      <c r="A7" s="4" t="inlineStr">
        <is>
          <t>Stock repurchased during period, value</t>
        </is>
      </c>
      <c r="E7" s="6" t="n">
        <v>53170000</v>
      </c>
      <c r="F7" s="6" t="n">
        <v>42012000</v>
      </c>
    </row>
    <row r="8">
      <c r="A8" s="4" t="inlineStr">
        <is>
          <t>Dividends declared (usd per share)</t>
        </is>
      </c>
      <c r="B8" s="7" t="n">
        <v>0.22</v>
      </c>
    </row>
    <row r="9">
      <c r="A9" s="4" t="inlineStr">
        <is>
          <t>Dividends payable date</t>
        </is>
      </c>
      <c r="E9" s="4" t="inlineStr">
        <is>
          <t>Mar. 5,
		2021</t>
        </is>
      </c>
    </row>
    <row r="10">
      <c r="A10" s="4" t="inlineStr">
        <is>
          <t>Dividends, date of record</t>
        </is>
      </c>
      <c r="E10" s="4" t="inlineStr">
        <is>
          <t>Feb. 12,
		2021</t>
        </is>
      </c>
    </row>
    <row r="11">
      <c r="A11" s="4" t="inlineStr">
        <is>
          <t>Dividends, common stock</t>
        </is>
      </c>
      <c r="B11" s="6" t="n">
        <v>24180000</v>
      </c>
    </row>
    <row r="12">
      <c r="A12" s="4" t="inlineStr">
        <is>
          <t>Gain (Loss) from intra-entity foreign currency transactions</t>
        </is>
      </c>
      <c r="E12" s="6" t="n">
        <v>10826000</v>
      </c>
      <c r="F12" s="6" t="n">
        <v>-1082000</v>
      </c>
      <c r="G12" s="6" t="n">
        <v>9602000</v>
      </c>
    </row>
    <row r="13">
      <c r="A13" s="4" t="inlineStr">
        <is>
          <t>Rouse Services LLC [Member]</t>
        </is>
      </c>
    </row>
    <row r="14">
      <c r="A14" s="3" t="inlineStr">
        <is>
          <t>Dividends Payable [Line Items]</t>
        </is>
      </c>
    </row>
    <row r="15">
      <c r="A15" s="4" t="inlineStr">
        <is>
          <t>Common shares issued (in shares)</t>
        </is>
      </c>
      <c r="C15" s="5" t="n">
        <v>312193</v>
      </c>
    </row>
    <row r="16">
      <c r="A16" s="4" t="inlineStr">
        <is>
          <t>Vesting period</t>
        </is>
      </c>
      <c r="C16" s="4" t="inlineStr">
        <is>
          <t>3 years</t>
        </is>
      </c>
    </row>
    <row r="17">
      <c r="A17" s="4" t="inlineStr">
        <is>
          <t>Common stock consideration fair value</t>
        </is>
      </c>
      <c r="C17" s="6" t="n">
        <v>1459000</v>
      </c>
    </row>
    <row r="18">
      <c r="A18" s="4" t="inlineStr">
        <is>
          <t>Fair value of common shares (per share)</t>
        </is>
      </c>
      <c r="C18" s="7" t="n">
        <v>71.09</v>
      </c>
    </row>
    <row r="19">
      <c r="A19" s="4" t="inlineStr">
        <is>
          <t>Unrecognized share based continuing employment costs</t>
        </is>
      </c>
      <c r="E19" s="6" t="n">
        <v>19933000</v>
      </c>
    </row>
    <row r="20">
      <c r="A20" s="4" t="inlineStr">
        <is>
          <t>Number of common shares restrictions have not yet lapse</t>
        </is>
      </c>
      <c r="E20" s="5" t="n">
        <v>312193</v>
      </c>
    </row>
    <row r="21">
      <c r="A21" s="4" t="inlineStr">
        <is>
          <t>Rouse Services LLC [Member] | Subsequent Events [Member]</t>
        </is>
      </c>
    </row>
    <row r="22">
      <c r="A22" s="3" t="inlineStr">
        <is>
          <t>Dividends Payable [Line Items]</t>
        </is>
      </c>
    </row>
    <row r="23">
      <c r="A23" s="4" t="inlineStr">
        <is>
          <t>Common stock consideration fair value</t>
        </is>
      </c>
      <c r="D23" s="6" t="n">
        <v>17931000</v>
      </c>
    </row>
    <row r="24">
      <c r="A24" s="4" t="inlineStr">
        <is>
          <t>Unrecognized share based continuing employment costs</t>
        </is>
      </c>
      <c r="D24" s="6" t="n">
        <v>17225000</v>
      </c>
    </row>
    <row r="25">
      <c r="A25" s="4" t="inlineStr">
        <is>
          <t>Shares forfeited</t>
        </is>
      </c>
      <c r="D25" s="5" t="n">
        <v>555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Equity and dividends (Schedule of Quarterly Dividends Declared and Paid) (Details) - USD ($) $ / shares in Units, $ in Thousands</t>
        </is>
      </c>
      <c r="B1" s="2" t="inlineStr">
        <is>
          <t>Feb. 12, 2021</t>
        </is>
      </c>
      <c r="C1" s="2" t="inlineStr">
        <is>
          <t>Dec. 31, 2020</t>
        </is>
      </c>
      <c r="D1" s="2" t="inlineStr">
        <is>
          <t>Dec. 31, 2019</t>
        </is>
      </c>
      <c r="E1" s="2" t="inlineStr">
        <is>
          <t>Dec. 31, 2018</t>
        </is>
      </c>
    </row>
    <row r="2">
      <c r="A2" s="3" t="inlineStr">
        <is>
          <t>Dividends Payable [Line Items]</t>
        </is>
      </c>
    </row>
    <row r="3">
      <c r="A3" s="4" t="inlineStr">
        <is>
          <t>Dividend per share</t>
        </is>
      </c>
      <c r="B3" s="7" t="n">
        <v>0.22</v>
      </c>
    </row>
    <row r="4">
      <c r="A4" s="4" t="inlineStr">
        <is>
          <t>Record date</t>
        </is>
      </c>
      <c r="C4" s="4" t="inlineStr">
        <is>
          <t>Feb. 12,
		2021</t>
        </is>
      </c>
    </row>
    <row r="5">
      <c r="A5" s="4" t="inlineStr">
        <is>
          <t>Payment date</t>
        </is>
      </c>
      <c r="C5" s="4" t="inlineStr">
        <is>
          <t>Mar. 5,
		2021</t>
        </is>
      </c>
    </row>
    <row r="6">
      <c r="A6" s="4" t="inlineStr">
        <is>
          <t>Fourth Quarter 2019 [Member]</t>
        </is>
      </c>
    </row>
    <row r="7">
      <c r="A7" s="3" t="inlineStr">
        <is>
          <t>Dividends Payable [Line Items]</t>
        </is>
      </c>
    </row>
    <row r="8">
      <c r="A8" s="4" t="inlineStr">
        <is>
          <t>Declaration date</t>
        </is>
      </c>
      <c r="C8" s="4" t="inlineStr">
        <is>
          <t>Jan. 24,
		2020</t>
        </is>
      </c>
    </row>
    <row r="9">
      <c r="A9" s="4" t="inlineStr">
        <is>
          <t>Dividend per share</t>
        </is>
      </c>
      <c r="C9" s="9" t="n">
        <v>0.2</v>
      </c>
    </row>
    <row r="10">
      <c r="A10" s="4" t="inlineStr">
        <is>
          <t>Record date</t>
        </is>
      </c>
      <c r="C10" s="4" t="inlineStr">
        <is>
          <t>Feb. 14,
		2020</t>
        </is>
      </c>
    </row>
    <row r="11">
      <c r="A11" s="4" t="inlineStr">
        <is>
          <t>Total dividends</t>
        </is>
      </c>
      <c r="C11" s="6" t="n">
        <v>21905</v>
      </c>
    </row>
    <row r="12">
      <c r="A12" s="4" t="inlineStr">
        <is>
          <t>Payment date</t>
        </is>
      </c>
      <c r="C12" s="4" t="inlineStr">
        <is>
          <t>Mar. 6,
		2020</t>
        </is>
      </c>
    </row>
    <row r="13">
      <c r="A13" s="4" t="inlineStr">
        <is>
          <t>First Quarter 2020 [Member]</t>
        </is>
      </c>
    </row>
    <row r="14">
      <c r="A14" s="3" t="inlineStr">
        <is>
          <t>Dividends Payable [Line Items]</t>
        </is>
      </c>
    </row>
    <row r="15">
      <c r="A15" s="4" t="inlineStr">
        <is>
          <t>Declaration date</t>
        </is>
      </c>
      <c r="C15" s="4" t="inlineStr">
        <is>
          <t>May 6,
		2020</t>
        </is>
      </c>
    </row>
    <row r="16">
      <c r="A16" s="4" t="inlineStr">
        <is>
          <t>Dividend per share</t>
        </is>
      </c>
      <c r="C16" s="9" t="n">
        <v>0.2</v>
      </c>
    </row>
    <row r="17">
      <c r="A17" s="4" t="inlineStr">
        <is>
          <t>Record date</t>
        </is>
      </c>
      <c r="C17" s="4" t="inlineStr">
        <is>
          <t>May 27,
		2020</t>
        </is>
      </c>
    </row>
    <row r="18">
      <c r="A18" s="4" t="inlineStr">
        <is>
          <t>Total dividends</t>
        </is>
      </c>
      <c r="C18" s="6" t="n">
        <v>21681</v>
      </c>
    </row>
    <row r="19">
      <c r="A19" s="4" t="inlineStr">
        <is>
          <t>Payment date</t>
        </is>
      </c>
      <c r="C19" s="4" t="inlineStr">
        <is>
          <t>Jun. 17,
		2020</t>
        </is>
      </c>
    </row>
    <row r="20">
      <c r="A20" s="4" t="inlineStr">
        <is>
          <t>Second Quarter 2020 [Member]</t>
        </is>
      </c>
    </row>
    <row r="21">
      <c r="A21" s="3" t="inlineStr">
        <is>
          <t>Dividends Payable [Line Items]</t>
        </is>
      </c>
    </row>
    <row r="22">
      <c r="A22" s="4" t="inlineStr">
        <is>
          <t>Declaration date</t>
        </is>
      </c>
      <c r="C22" s="4" t="inlineStr">
        <is>
          <t>Aug. 5,
		2020</t>
        </is>
      </c>
    </row>
    <row r="23">
      <c r="A23" s="4" t="inlineStr">
        <is>
          <t>Dividend per share</t>
        </is>
      </c>
      <c r="C23" s="9" t="n">
        <v>0.22</v>
      </c>
    </row>
    <row r="24">
      <c r="A24" s="4" t="inlineStr">
        <is>
          <t>Record date</t>
        </is>
      </c>
      <c r="C24" s="4" t="inlineStr">
        <is>
          <t>Aug. 26,
		2020</t>
        </is>
      </c>
    </row>
    <row r="25">
      <c r="A25" s="4" t="inlineStr">
        <is>
          <t>Total dividends</t>
        </is>
      </c>
      <c r="C25" s="6" t="n">
        <v>24053</v>
      </c>
    </row>
    <row r="26">
      <c r="A26" s="4" t="inlineStr">
        <is>
          <t>Payment date</t>
        </is>
      </c>
      <c r="C26" s="4" t="inlineStr">
        <is>
          <t>Sep. 16,
		2020</t>
        </is>
      </c>
    </row>
    <row r="27">
      <c r="A27" s="4" t="inlineStr">
        <is>
          <t>Third Quarter 2020 [Member]</t>
        </is>
      </c>
    </row>
    <row r="28">
      <c r="A28" s="3" t="inlineStr">
        <is>
          <t>Dividends Payable [Line Items]</t>
        </is>
      </c>
    </row>
    <row r="29">
      <c r="A29" s="4" t="inlineStr">
        <is>
          <t>Declaration date</t>
        </is>
      </c>
      <c r="C29" s="4" t="inlineStr">
        <is>
          <t>Nov. 4,
		2020</t>
        </is>
      </c>
    </row>
    <row r="30">
      <c r="A30" s="4" t="inlineStr">
        <is>
          <t>Dividend per share</t>
        </is>
      </c>
      <c r="C30" s="9" t="n">
        <v>0.22</v>
      </c>
    </row>
    <row r="31">
      <c r="A31" s="4" t="inlineStr">
        <is>
          <t>Record date</t>
        </is>
      </c>
      <c r="C31" s="4" t="inlineStr">
        <is>
          <t>Nov. 25,
		2020</t>
        </is>
      </c>
    </row>
    <row r="32">
      <c r="A32" s="4" t="inlineStr">
        <is>
          <t>Total dividends</t>
        </is>
      </c>
      <c r="C32" s="6" t="n">
        <v>24098</v>
      </c>
    </row>
    <row r="33">
      <c r="A33" s="4" t="inlineStr">
        <is>
          <t>Payment date</t>
        </is>
      </c>
      <c r="C33" s="4" t="inlineStr">
        <is>
          <t>Dec. 16,
		2020</t>
        </is>
      </c>
    </row>
    <row r="34">
      <c r="A34" s="4" t="inlineStr">
        <is>
          <t>Fourth Quarter 2018 [Member]</t>
        </is>
      </c>
    </row>
    <row r="35">
      <c r="A35" s="3" t="inlineStr">
        <is>
          <t>Dividends Payable [Line Items]</t>
        </is>
      </c>
    </row>
    <row r="36">
      <c r="A36" s="4" t="inlineStr">
        <is>
          <t>Declaration date</t>
        </is>
      </c>
      <c r="D36" s="4" t="inlineStr">
        <is>
          <t>Jan. 25,
		2019</t>
        </is>
      </c>
    </row>
    <row r="37">
      <c r="A37" s="4" t="inlineStr">
        <is>
          <t>Dividend per share</t>
        </is>
      </c>
      <c r="D37" s="9" t="n">
        <v>0.18</v>
      </c>
    </row>
    <row r="38">
      <c r="A38" s="4" t="inlineStr">
        <is>
          <t>Record date</t>
        </is>
      </c>
      <c r="D38" s="4" t="inlineStr">
        <is>
          <t>Feb. 15,
		2019</t>
        </is>
      </c>
    </row>
    <row r="39">
      <c r="A39" s="4" t="inlineStr">
        <is>
          <t>Total dividends</t>
        </is>
      </c>
      <c r="D39" s="6" t="n">
        <v>19568</v>
      </c>
    </row>
    <row r="40">
      <c r="A40" s="4" t="inlineStr">
        <is>
          <t>Payment date</t>
        </is>
      </c>
      <c r="D40" s="4" t="inlineStr">
        <is>
          <t>Mar. 8,
		2019</t>
        </is>
      </c>
    </row>
    <row r="41">
      <c r="A41" s="4" t="inlineStr">
        <is>
          <t>First Quarter 2019 [Member]</t>
        </is>
      </c>
    </row>
    <row r="42">
      <c r="A42" s="3" t="inlineStr">
        <is>
          <t>Dividends Payable [Line Items]</t>
        </is>
      </c>
    </row>
    <row r="43">
      <c r="A43" s="4" t="inlineStr">
        <is>
          <t>Declaration date</t>
        </is>
      </c>
      <c r="D43" s="4" t="inlineStr">
        <is>
          <t>May 8,
		2019</t>
        </is>
      </c>
    </row>
    <row r="44">
      <c r="A44" s="4" t="inlineStr">
        <is>
          <t>Dividend per share</t>
        </is>
      </c>
      <c r="D44" s="9" t="n">
        <v>0.18</v>
      </c>
    </row>
    <row r="45">
      <c r="A45" s="4" t="inlineStr">
        <is>
          <t>Record date</t>
        </is>
      </c>
      <c r="D45" s="4" t="inlineStr">
        <is>
          <t>May 29,
		2019</t>
        </is>
      </c>
    </row>
    <row r="46">
      <c r="A46" s="4" t="inlineStr">
        <is>
          <t>Total dividends</t>
        </is>
      </c>
      <c r="D46" s="6" t="n">
        <v>19592</v>
      </c>
    </row>
    <row r="47">
      <c r="A47" s="4" t="inlineStr">
        <is>
          <t>Payment date</t>
        </is>
      </c>
      <c r="D47" s="4" t="inlineStr">
        <is>
          <t>Jun. 19,
		2019</t>
        </is>
      </c>
    </row>
    <row r="48">
      <c r="A48" s="4" t="inlineStr">
        <is>
          <t>Second Quarter 2019 [Member]</t>
        </is>
      </c>
    </row>
    <row r="49">
      <c r="A49" s="3" t="inlineStr">
        <is>
          <t>Dividends Payable [Line Items]</t>
        </is>
      </c>
    </row>
    <row r="50">
      <c r="A50" s="4" t="inlineStr">
        <is>
          <t>Declaration date</t>
        </is>
      </c>
      <c r="D50" s="4" t="inlineStr">
        <is>
          <t>Aug. 8,
		2019</t>
        </is>
      </c>
    </row>
    <row r="51">
      <c r="A51" s="4" t="inlineStr">
        <is>
          <t>Dividend per share</t>
        </is>
      </c>
      <c r="D51" s="9" t="n">
        <v>0.2</v>
      </c>
    </row>
    <row r="52">
      <c r="A52" s="4" t="inlineStr">
        <is>
          <t>Record date</t>
        </is>
      </c>
      <c r="D52" s="4" t="inlineStr">
        <is>
          <t>Aug. 28,
		2019</t>
        </is>
      </c>
    </row>
    <row r="53">
      <c r="A53" s="4" t="inlineStr">
        <is>
          <t>Total dividends</t>
        </is>
      </c>
      <c r="D53" s="6" t="n">
        <v>21631</v>
      </c>
    </row>
    <row r="54">
      <c r="A54" s="4" t="inlineStr">
        <is>
          <t>Payment date</t>
        </is>
      </c>
      <c r="D54" s="4" t="inlineStr">
        <is>
          <t>Sep. 18,
		2019</t>
        </is>
      </c>
    </row>
    <row r="55">
      <c r="A55" s="4" t="inlineStr">
        <is>
          <t>Third Quarter 2019 [Member]</t>
        </is>
      </c>
    </row>
    <row r="56">
      <c r="A56" s="3" t="inlineStr">
        <is>
          <t>Dividends Payable [Line Items]</t>
        </is>
      </c>
    </row>
    <row r="57">
      <c r="A57" s="4" t="inlineStr">
        <is>
          <t>Declaration date</t>
        </is>
      </c>
      <c r="D57" s="4" t="inlineStr">
        <is>
          <t>Nov. 7,
		2019</t>
        </is>
      </c>
    </row>
    <row r="58">
      <c r="A58" s="4" t="inlineStr">
        <is>
          <t>Dividend per share</t>
        </is>
      </c>
      <c r="D58" s="9" t="n">
        <v>0.2</v>
      </c>
    </row>
    <row r="59">
      <c r="A59" s="4" t="inlineStr">
        <is>
          <t>Record date</t>
        </is>
      </c>
      <c r="D59" s="4" t="inlineStr">
        <is>
          <t>Nov. 27,
		2019</t>
        </is>
      </c>
    </row>
    <row r="60">
      <c r="A60" s="4" t="inlineStr">
        <is>
          <t>Total dividends</t>
        </is>
      </c>
      <c r="D60" s="6" t="n">
        <v>21744</v>
      </c>
    </row>
    <row r="61">
      <c r="A61" s="4" t="inlineStr">
        <is>
          <t>Payment date</t>
        </is>
      </c>
      <c r="D61" s="4" t="inlineStr">
        <is>
          <t>Dec. 18,
		2019</t>
        </is>
      </c>
    </row>
    <row r="62">
      <c r="A62" s="4" t="inlineStr">
        <is>
          <t>Fourth Quarter 2017 [Member]</t>
        </is>
      </c>
    </row>
    <row r="63">
      <c r="A63" s="3" t="inlineStr">
        <is>
          <t>Dividends Payable [Line Items]</t>
        </is>
      </c>
    </row>
    <row r="64">
      <c r="A64" s="4" t="inlineStr">
        <is>
          <t>Declaration date</t>
        </is>
      </c>
      <c r="E64" s="4" t="inlineStr">
        <is>
          <t>Jan. 26,
		2018</t>
        </is>
      </c>
    </row>
    <row r="65">
      <c r="A65" s="4" t="inlineStr">
        <is>
          <t>Dividend per share</t>
        </is>
      </c>
      <c r="E65" s="9" t="n">
        <v>0.17</v>
      </c>
    </row>
    <row r="66">
      <c r="A66" s="4" t="inlineStr">
        <is>
          <t>Record date</t>
        </is>
      </c>
      <c r="E66" s="4" t="inlineStr">
        <is>
          <t>Feb. 16,
		2018</t>
        </is>
      </c>
    </row>
    <row r="67">
      <c r="A67" s="4" t="inlineStr">
        <is>
          <t>Total dividends</t>
        </is>
      </c>
      <c r="E67" s="6" t="n">
        <v>18246</v>
      </c>
    </row>
    <row r="68">
      <c r="A68" s="4" t="inlineStr">
        <is>
          <t>Payment date</t>
        </is>
      </c>
      <c r="E68" s="4" t="inlineStr">
        <is>
          <t>Mar. 9,
		2018</t>
        </is>
      </c>
    </row>
    <row r="69">
      <c r="A69" s="4" t="inlineStr">
        <is>
          <t>First Quarter 2018 [Member]</t>
        </is>
      </c>
    </row>
    <row r="70">
      <c r="A70" s="3" t="inlineStr">
        <is>
          <t>Dividends Payable [Line Items]</t>
        </is>
      </c>
    </row>
    <row r="71">
      <c r="A71" s="4" t="inlineStr">
        <is>
          <t>Declaration date</t>
        </is>
      </c>
      <c r="E71" s="4" t="inlineStr">
        <is>
          <t>May 9,
		2018</t>
        </is>
      </c>
    </row>
    <row r="72">
      <c r="A72" s="4" t="inlineStr">
        <is>
          <t>Dividend per share</t>
        </is>
      </c>
      <c r="E72" s="9" t="n">
        <v>0.17</v>
      </c>
    </row>
    <row r="73">
      <c r="A73" s="4" t="inlineStr">
        <is>
          <t>Record date</t>
        </is>
      </c>
      <c r="E73" s="4" t="inlineStr">
        <is>
          <t>May 30,
		2018</t>
        </is>
      </c>
    </row>
    <row r="74">
      <c r="A74" s="4" t="inlineStr">
        <is>
          <t>Total dividends</t>
        </is>
      </c>
      <c r="E74" s="6" t="n">
        <v>18342</v>
      </c>
    </row>
    <row r="75">
      <c r="A75" s="4" t="inlineStr">
        <is>
          <t>Payment date</t>
        </is>
      </c>
      <c r="E75" s="4" t="inlineStr">
        <is>
          <t>Jun. 20,
		2018</t>
        </is>
      </c>
    </row>
    <row r="76">
      <c r="A76" s="4" t="inlineStr">
        <is>
          <t>Second Quarter 2018 [Member]</t>
        </is>
      </c>
    </row>
    <row r="77">
      <c r="A77" s="3" t="inlineStr">
        <is>
          <t>Dividends Payable [Line Items]</t>
        </is>
      </c>
    </row>
    <row r="78">
      <c r="A78" s="4" t="inlineStr">
        <is>
          <t>Declaration date</t>
        </is>
      </c>
      <c r="E78" s="4" t="inlineStr">
        <is>
          <t>Aug. 7,
		2018</t>
        </is>
      </c>
    </row>
    <row r="79">
      <c r="A79" s="4" t="inlineStr">
        <is>
          <t>Dividend per share</t>
        </is>
      </c>
      <c r="E79" s="9" t="n">
        <v>0.18</v>
      </c>
    </row>
    <row r="80">
      <c r="A80" s="4" t="inlineStr">
        <is>
          <t>Record date</t>
        </is>
      </c>
      <c r="E80" s="4" t="inlineStr">
        <is>
          <t>Aug. 29,
		2018</t>
        </is>
      </c>
    </row>
    <row r="81">
      <c r="A81" s="4" t="inlineStr">
        <is>
          <t>Total dividends</t>
        </is>
      </c>
      <c r="E81" s="6" t="n">
        <v>19528</v>
      </c>
    </row>
    <row r="82">
      <c r="A82" s="4" t="inlineStr">
        <is>
          <t>Payment date</t>
        </is>
      </c>
      <c r="E82" s="4" t="inlineStr">
        <is>
          <t>Sep. 19,
		2018</t>
        </is>
      </c>
    </row>
    <row r="83">
      <c r="A83" s="4" t="inlineStr">
        <is>
          <t>Third Quarter 2018 [Member]</t>
        </is>
      </c>
    </row>
    <row r="84">
      <c r="A84" s="3" t="inlineStr">
        <is>
          <t>Dividends Payable [Line Items]</t>
        </is>
      </c>
    </row>
    <row r="85">
      <c r="A85" s="4" t="inlineStr">
        <is>
          <t>Declaration date</t>
        </is>
      </c>
      <c r="E85" s="4" t="inlineStr">
        <is>
          <t>Nov. 8,
		2018</t>
        </is>
      </c>
    </row>
    <row r="86">
      <c r="A86" s="4" t="inlineStr">
        <is>
          <t>Dividend per share</t>
        </is>
      </c>
      <c r="E86" s="9" t="n">
        <v>0.18</v>
      </c>
    </row>
    <row r="87">
      <c r="A87" s="4" t="inlineStr">
        <is>
          <t>Record date</t>
        </is>
      </c>
      <c r="E87" s="4" t="inlineStr">
        <is>
          <t>Nov. 28,
		2018</t>
        </is>
      </c>
    </row>
    <row r="88">
      <c r="A88" s="4" t="inlineStr">
        <is>
          <t>Total dividends</t>
        </is>
      </c>
      <c r="E88" s="6" t="n">
        <v>19562</v>
      </c>
    </row>
    <row r="89">
      <c r="A89" s="4" t="inlineStr">
        <is>
          <t>Payment date</t>
        </is>
      </c>
      <c r="E89" s="4" t="inlineStr">
        <is>
          <t>Dec. 19,
		2018</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1" customWidth="1" min="2" max="2"/>
    <col width="31" customWidth="1" min="3" max="3"/>
    <col width="42" customWidth="1" min="4" max="4"/>
    <col width="38" customWidth="1" min="5" max="5"/>
    <col width="31" customWidth="1" min="6" max="6"/>
  </cols>
  <sheetData>
    <row r="1">
      <c r="A1" s="1" t="inlineStr">
        <is>
          <t>Share-based payments (Narrative) (Details)</t>
        </is>
      </c>
      <c r="B1" s="2" t="inlineStr">
        <is>
          <t>Sep. 11, 2018USD ($)$ / shares</t>
        </is>
      </c>
      <c r="C1" s="2" t="inlineStr">
        <is>
          <t>Mar. 01, 2018USD ($)$ / shares</t>
        </is>
      </c>
      <c r="D1" s="2" t="inlineStr">
        <is>
          <t>Dec. 31, 2020USD ($)Ditem$ / sharesshares</t>
        </is>
      </c>
      <c r="E1" s="2" t="inlineStr">
        <is>
          <t>Dec. 31, 2019USD ($)D$ / sharesshares</t>
        </is>
      </c>
      <c r="F1" s="2" t="inlineStr">
        <is>
          <t>Dec. 31, 2018USD ($)$ / shares</t>
        </is>
      </c>
    </row>
    <row r="2">
      <c r="A2" s="3" t="inlineStr">
        <is>
          <t>Share-based Compensation Arrangement by Share-based Payment Award [Line Items]</t>
        </is>
      </c>
    </row>
    <row r="3">
      <c r="A3" s="4" t="inlineStr">
        <is>
          <t>Unrecognized compensation costs, period for recognition</t>
        </is>
      </c>
      <c r="D3" s="4" t="inlineStr">
        <is>
          <t>2 years</t>
        </is>
      </c>
    </row>
    <row r="4">
      <c r="A4" s="4" t="inlineStr">
        <is>
          <t>Maximum employee contribution, percentage</t>
        </is>
      </c>
      <c r="D4" s="4" t="inlineStr">
        <is>
          <t>4.00%</t>
        </is>
      </c>
    </row>
    <row r="5">
      <c r="A5" s="4" t="inlineStr">
        <is>
          <t>Minimum [Member]</t>
        </is>
      </c>
    </row>
    <row r="6">
      <c r="A6" s="3" t="inlineStr">
        <is>
          <t>Share-based Compensation Arrangement by Share-based Payment Award [Line Items]</t>
        </is>
      </c>
    </row>
    <row r="7">
      <c r="A7" s="4" t="inlineStr">
        <is>
          <t>Employer matching contribution, percentage</t>
        </is>
      </c>
      <c r="D7" s="4" t="inlineStr">
        <is>
          <t>50.00%</t>
        </is>
      </c>
    </row>
    <row r="8">
      <c r="A8" s="4" t="inlineStr">
        <is>
          <t>Maximum [Member]</t>
        </is>
      </c>
    </row>
    <row r="9">
      <c r="A9" s="3" t="inlineStr">
        <is>
          <t>Share-based Compensation Arrangement by Share-based Payment Award [Line Items]</t>
        </is>
      </c>
    </row>
    <row r="10">
      <c r="A10" s="4" t="inlineStr">
        <is>
          <t>Employer matching contribution, percentage</t>
        </is>
      </c>
      <c r="D10" s="4" t="inlineStr">
        <is>
          <t>100.00%</t>
        </is>
      </c>
    </row>
    <row r="11">
      <c r="A11" s="4" t="inlineStr">
        <is>
          <t>Stock Option Plan [Member]</t>
        </is>
      </c>
    </row>
    <row r="12">
      <c r="A12" s="3" t="inlineStr">
        <is>
          <t>Share-based Compensation Arrangement by Share-based Payment Award [Line Items]</t>
        </is>
      </c>
    </row>
    <row r="13">
      <c r="A13" s="4" t="inlineStr">
        <is>
          <t>Award term</t>
        </is>
      </c>
      <c r="D13" s="4" t="inlineStr">
        <is>
          <t>10 years</t>
        </is>
      </c>
    </row>
    <row r="14">
      <c r="A14" s="4" t="inlineStr">
        <is>
          <t>Remaining shares authorized for grant | shares</t>
        </is>
      </c>
      <c r="D14" s="5" t="n">
        <v>6442360</v>
      </c>
      <c r="E14" s="5" t="n">
        <v>7222978</v>
      </c>
    </row>
    <row r="15">
      <c r="A15" s="4" t="inlineStr">
        <is>
          <t>Weighted average share price of options exercised | $ / shares</t>
        </is>
      </c>
      <c r="E15" s="7" t="n">
        <v>40.32</v>
      </c>
      <c r="F15" s="7" t="n">
        <v>35.08</v>
      </c>
    </row>
    <row r="16">
      <c r="A16" s="4" t="inlineStr">
        <is>
          <t>Weighted average grant date fair value of options granted | $ / shares</t>
        </is>
      </c>
      <c r="D16" s="7" t="n">
        <v>8.69</v>
      </c>
      <c r="E16" s="7" t="n">
        <v>7.52</v>
      </c>
      <c r="F16" s="7" t="n">
        <v>7.69</v>
      </c>
    </row>
    <row r="17">
      <c r="A17" s="4" t="inlineStr">
        <is>
          <t>Unrecognized compensation costs</t>
        </is>
      </c>
      <c r="D17" s="6" t="n">
        <v>4424000</v>
      </c>
    </row>
    <row r="18">
      <c r="A18" s="4" t="inlineStr">
        <is>
          <t>Unrecognized compensation costs, period for recognition</t>
        </is>
      </c>
      <c r="D18" s="4" t="inlineStr">
        <is>
          <t>2 years 2 months 12 days</t>
        </is>
      </c>
    </row>
    <row r="19">
      <c r="A19" s="4" t="inlineStr">
        <is>
          <t>Proceeds from exercise of employee stock options</t>
        </is>
      </c>
      <c r="D19" s="6" t="n">
        <v>44128000</v>
      </c>
      <c r="E19" s="6" t="n">
        <v>41094000</v>
      </c>
      <c r="F19" s="6" t="n">
        <v>28524000</v>
      </c>
    </row>
    <row r="20">
      <c r="A20" s="4" t="inlineStr">
        <is>
          <t>Actual tax benefit realized from option exercise</t>
        </is>
      </c>
      <c r="D20" s="5" t="n">
        <v>4594000</v>
      </c>
      <c r="E20" s="5" t="n">
        <v>1679000</v>
      </c>
      <c r="F20" s="5" t="n">
        <v>2793000</v>
      </c>
    </row>
    <row r="21">
      <c r="A21" s="4" t="inlineStr">
        <is>
          <t>Performance Share Unit Plans [Member]</t>
        </is>
      </c>
    </row>
    <row r="22">
      <c r="A22" s="3" t="inlineStr">
        <is>
          <t>Share-based Compensation Arrangement by Share-based Payment Award [Line Items]</t>
        </is>
      </c>
    </row>
    <row r="23">
      <c r="A23" s="4" t="inlineStr">
        <is>
          <t>Market value of shares vested and released</t>
        </is>
      </c>
      <c r="D23" s="6" t="n">
        <v>0</v>
      </c>
      <c r="E23" s="6" t="n">
        <v>774000</v>
      </c>
      <c r="F23" s="6" t="n">
        <v>410000</v>
      </c>
    </row>
    <row r="24">
      <c r="A24" s="4" t="inlineStr">
        <is>
          <t>Share unit liability, fair value attributable to past service</t>
        </is>
      </c>
      <c r="C24" s="6" t="n">
        <v>6701000</v>
      </c>
    </row>
    <row r="25">
      <c r="A25" s="4" t="inlineStr">
        <is>
          <t>Incremental compensation</t>
        </is>
      </c>
      <c r="C25" s="6" t="n">
        <v>0</v>
      </c>
    </row>
    <row r="26">
      <c r="A26" s="4" t="inlineStr">
        <is>
          <t>Modified performance vesting conditions, weighted average fair value | $ / shares</t>
        </is>
      </c>
      <c r="C26" s="7" t="n">
        <v>31.35</v>
      </c>
    </row>
    <row r="27">
      <c r="A27" s="4" t="inlineStr">
        <is>
          <t>Modified performance vesting conditions, incremental compensation recognized</t>
        </is>
      </c>
      <c r="C27" s="6" t="n">
        <v>1400000</v>
      </c>
    </row>
    <row r="28">
      <c r="A28" s="4" t="inlineStr">
        <is>
          <t>Award vesting period</t>
        </is>
      </c>
      <c r="D28" s="4" t="inlineStr">
        <is>
          <t>3 years</t>
        </is>
      </c>
    </row>
    <row r="29">
      <c r="A29" s="4" t="inlineStr">
        <is>
          <t>Stock Options [Member]</t>
        </is>
      </c>
    </row>
    <row r="30">
      <c r="A30" s="3" t="inlineStr">
        <is>
          <t>Share-based Compensation Arrangement by Share-based Payment Award [Line Items]</t>
        </is>
      </c>
    </row>
    <row r="31">
      <c r="A31" s="4" t="inlineStr">
        <is>
          <t>Weighted average share price of options exercised | $ / shares</t>
        </is>
      </c>
      <c r="D31" s="7" t="n">
        <v>51.92</v>
      </c>
    </row>
    <row r="32">
      <c r="A32" s="4" t="inlineStr">
        <is>
          <t>Number of plans | item</t>
        </is>
      </c>
      <c r="D32" s="5" t="n">
        <v>3</v>
      </c>
    </row>
    <row r="33">
      <c r="A33" s="4" t="inlineStr">
        <is>
          <t>Performance Share Units, Equity Classified Awards [Member] | Senior Executive and Employee Performance Share Unit Plans [Member]</t>
        </is>
      </c>
    </row>
    <row r="34">
      <c r="A34" s="3" t="inlineStr">
        <is>
          <t>Share-based Compensation Arrangement by Share-based Payment Award [Line Items]</t>
        </is>
      </c>
    </row>
    <row r="35">
      <c r="A35" s="4" t="inlineStr">
        <is>
          <t>Average expected volatility of comparable companies</t>
        </is>
      </c>
      <c r="F35" s="4" t="inlineStr">
        <is>
          <t>34.10%</t>
        </is>
      </c>
    </row>
    <row r="36">
      <c r="A36" s="4" t="inlineStr">
        <is>
          <t>Performance Share Units [Member]</t>
        </is>
      </c>
    </row>
    <row r="37">
      <c r="A37" s="3" t="inlineStr">
        <is>
          <t>Share-based Compensation Arrangement by Share-based Payment Award [Line Items]</t>
        </is>
      </c>
    </row>
    <row r="38">
      <c r="A38" s="4" t="inlineStr">
        <is>
          <t>Number of trading days of volume weighted average price for fair value estimation | D</t>
        </is>
      </c>
      <c r="D38" s="5" t="n">
        <v>20</v>
      </c>
      <c r="E38" s="5" t="n">
        <v>20</v>
      </c>
    </row>
    <row r="39">
      <c r="A39" s="4" t="inlineStr">
        <is>
          <t>Performance Share Units [Member] | Senior Executive and Employee Performance Share Unit Plans [Member]</t>
        </is>
      </c>
    </row>
    <row r="40">
      <c r="A40" s="3" t="inlineStr">
        <is>
          <t>Share-based Compensation Arrangement by Share-based Payment Award [Line Items]</t>
        </is>
      </c>
    </row>
    <row r="41">
      <c r="A41" s="4" t="inlineStr">
        <is>
          <t>Unrecognized compensation costs</t>
        </is>
      </c>
      <c r="D41" s="6" t="n">
        <v>10447000</v>
      </c>
    </row>
    <row r="42">
      <c r="A42" s="4" t="inlineStr">
        <is>
          <t>Unrecognized compensation costs, period for recognition</t>
        </is>
      </c>
      <c r="D42" s="4" t="inlineStr">
        <is>
          <t>2 years</t>
        </is>
      </c>
    </row>
    <row r="43">
      <c r="A43" s="4" t="inlineStr">
        <is>
          <t>Performance Share Units [Member] | Sign-on Grant Performance Share Unit Plans [Member]</t>
        </is>
      </c>
    </row>
    <row r="44">
      <c r="A44" s="3" t="inlineStr">
        <is>
          <t>Share-based Compensation Arrangement by Share-based Payment Award [Line Items]</t>
        </is>
      </c>
    </row>
    <row r="45">
      <c r="A45" s="4" t="inlineStr">
        <is>
          <t>Modified performance vesting conditions, weighted average fair value | $ / shares</t>
        </is>
      </c>
      <c r="B45" s="7" t="n">
        <v>43.34</v>
      </c>
    </row>
    <row r="46">
      <c r="A46" s="4" t="inlineStr">
        <is>
          <t>Modified performance vesting conditions, incremental compensation recognized</t>
        </is>
      </c>
      <c r="B46" s="6" t="n">
        <v>838000</v>
      </c>
    </row>
    <row r="47">
      <c r="A47" s="4" t="inlineStr">
        <is>
          <t>Restricted Share Units [Member]</t>
        </is>
      </c>
    </row>
    <row r="48">
      <c r="A48" s="3" t="inlineStr">
        <is>
          <t>Share-based Compensation Arrangement by Share-based Payment Award [Line Items]</t>
        </is>
      </c>
    </row>
    <row r="49">
      <c r="A49" s="4" t="inlineStr">
        <is>
          <t>Number of trading days of volume weighted average price for fair value estimation | D</t>
        </is>
      </c>
      <c r="D49" s="5" t="n">
        <v>20</v>
      </c>
    </row>
    <row r="50">
      <c r="A50" s="4" t="inlineStr">
        <is>
          <t>Restricted Share Units [Member] | Senior Executive and Employee Performance Share Unit Plans [Member]</t>
        </is>
      </c>
    </row>
    <row r="51">
      <c r="A51" s="3" t="inlineStr">
        <is>
          <t>Share-based Compensation Arrangement by Share-based Payment Award [Line Items]</t>
        </is>
      </c>
    </row>
    <row r="52">
      <c r="A52" s="4" t="inlineStr">
        <is>
          <t>Unrecognized compensation costs</t>
        </is>
      </c>
      <c r="D52" s="6" t="n">
        <v>1980000</v>
      </c>
    </row>
    <row r="53">
      <c r="A53" s="4" t="inlineStr">
        <is>
          <t>Unrecognized compensation costs, period for recognition</t>
        </is>
      </c>
      <c r="D53" s="4" t="inlineStr">
        <is>
          <t>1 year 8 months 12 days</t>
        </is>
      </c>
    </row>
    <row r="54">
      <c r="A54" s="4" t="inlineStr">
        <is>
          <t>Deferred Share Units [Member]</t>
        </is>
      </c>
    </row>
    <row r="55">
      <c r="A55" s="3" t="inlineStr">
        <is>
          <t>Share-based Compensation Arrangement by Share-based Payment Award [Line Items]</t>
        </is>
      </c>
    </row>
    <row r="56">
      <c r="A56" s="4" t="inlineStr">
        <is>
          <t>Number of trading days of volume weighted average price for fair value estimation | D</t>
        </is>
      </c>
      <c r="D56" s="5" t="n">
        <v>20</v>
      </c>
    </row>
    <row r="57">
      <c r="A57" s="4" t="inlineStr">
        <is>
          <t>Deferred Share Units [Member] | Senior Executive and Employee Performance Share Unit Plans [Member] | Current Liabilities [Member]</t>
        </is>
      </c>
    </row>
    <row r="58">
      <c r="A58" s="3" t="inlineStr">
        <is>
          <t>Share-based Compensation Arrangement by Share-based Payment Award [Line Items]</t>
        </is>
      </c>
    </row>
    <row r="59">
      <c r="A59" s="4" t="inlineStr">
        <is>
          <t>Share unit liability</t>
        </is>
      </c>
      <c r="D59" s="6" t="n">
        <v>9597000</v>
      </c>
      <c r="E59" s="6" t="n">
        <v>513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4. Business combination Rouse acquisition On December 8, 2020, the Company acquired all of the issued and outstanding units of Rouse for a total purchase price of $251,724,000. The Company paid cash consideration of $250,265,000, of which $2,169,000 was placed in escrow. ​ Rouse is a leading provider of construction equipment market data intelligence and performance benchmarking solutions. Rouse provides appraisals to asset backed lenders, market intelligence and software to rental companies, contractors and dealers to optimize the used equipment sales process, and comparisons of rental rates, utilization, and other key performance metrics to industry benchmarks for rental companies and dealers. The combination of Rouse with the Company is expected to enhance the data analytics and service offerings available to customers. ​ The acquisition was accounted for in accordance with ASC 805, Business Combinations ​ ​ ​ ​ ​ ​ December 8, 2020 Cash consideration paid on closing ​ $ 250,265 Equity consideration paid for pre-combination services ​ 1,459 Purchase price ​ $ 251,724 ​ ​ ​ 4. Business combinations (continued) Rouse acquisition (continued) Rouse purchase price allocation ​ ​ ​ ​ ​ December 8, 2020 Purchase price ​ $ 251,724 ​ ​ Assets acquired: ​ Cash and cash equivalents ​ $ 226 Trade and other receivables ​ 4,601 Other current assets ​ ​ 159 Property, plant and equipment ​ 1,171 Other non-current assets ​ 3,741 Deferred tax assets ​ 7,584 Intangible assets ​ 79,300 ​ ​ Liabilities assumed: ​ Trade and other payables ​ 6,704 Other non-current liabilities ​ ​ 3,188 Deferred tax liabilities ​ 936 ​ ​ ​ ​ Fair value of identifiable net assets acquired ​ 85,954 Goodwill acquired on acquisition ​ $ 165,770 ​ The following table summarizes the fair values of the identifiable intangible assets acquired: ​ ​ ​ ​ ​ ​ ​ ​ ​ Fair value ​ Weighted average Asset ​ at acquisition ​ amortization period Customer relationships ​ 71,000 ​ 15 years Software and technology assets ​ ​ 7,500 ​ 4 years Trade names and trademarks ​ $ 800 ​ 2 years Total ​ $ 79,300 ​ 13.8 years ​ The amounts included in the Rouse provisional purchase price allocation are preliminary in nature and are subject to adjustment as additional information is obtained about the facts and circumstances that existed at the date of the acquisition. The final determination of the fair values of certain assets and liabilities will be completed within the measurement period of up to one year from the acquisition date and will be finalized upon the determination of closing working capital. Adjustments to the preliminary values during the measurement period may impact the amounts recorded as assets and liabilities with a corresponding adjustment to goodwill, and will be recognized in the period in which the adjustments are determined. ​ Goodwill ​ Goodwill has been preliminarily assigned and allocated to “Other” for segmented information purposes and is based on an analysis of the fair value of net assets acquired. Goodwill relates to benefits expected from the acquisition of Rouse’s business, its assembled workforce and associated technical expertise, as well as anticipated synergies from the Company’s auction expertise and transactional capabilities to Rouse’s existing customer base. The transaction is considered a taxable business combination and all of the goodwill is deductible for tax purposes. ​ ​ ​ ​ ​ 4. Business combinations (continued) Contributed revenue and net income ​ ​ Transactions recognized separately from the acquisition of assets and assumptions of liabilities ​ Subsequent to December 31, 2020, one of the previous unitholders of Rouse, who became an employee of the Company after the acquisition, terminated the employment contract which resulted in the forfeiture of 55,510 shares as no vesting conditions had been achieved. As a result, the revised number of common shares expected to vest is 256,683 and the revised total fair value of the share-based continuing employment costs expected to be recognized is $17,931,000. As part of the acquisition, the Company incurred $6,014,000 of acquisition-related costs for legal, advisory, integration and other professional fees, which included $802,000 of share-based continuing employment costs. These costs are included in the consolidated income statement for the period ended December 31, 2020 (Note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Compensation Costs Related To Share-Based Paymen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 option compensation expense</t>
        </is>
      </c>
      <c r="B4" s="6" t="n">
        <v>5853</v>
      </c>
      <c r="C4" s="6" t="n">
        <v>4697</v>
      </c>
      <c r="D4" s="6" t="n">
        <v>8252</v>
      </c>
    </row>
    <row r="5">
      <c r="A5" s="4" t="inlineStr">
        <is>
          <t>Equity-classified share units</t>
        </is>
      </c>
      <c r="B5" s="5" t="n">
        <v>9897</v>
      </c>
      <c r="C5" s="5" t="n">
        <v>8047</v>
      </c>
      <c r="D5" s="5" t="n">
        <v>11256</v>
      </c>
    </row>
    <row r="6">
      <c r="A6" s="4" t="inlineStr">
        <is>
          <t>Total compensation costs related to share based payments</t>
        </is>
      </c>
      <c r="B6" s="5" t="n">
        <v>22684</v>
      </c>
      <c r="C6" s="5" t="n">
        <v>16405</v>
      </c>
      <c r="D6" s="5" t="n">
        <v>23446</v>
      </c>
    </row>
    <row r="7">
      <c r="A7" s="4" t="inlineStr">
        <is>
          <t>Selling, General and Administrative Expenses [Member]</t>
        </is>
      </c>
    </row>
    <row r="8">
      <c r="A8" s="3" t="inlineStr">
        <is>
          <t>Share-based Compensation Arrangement by Share-based Payment Award, Compensation Cost [Line Items]</t>
        </is>
      </c>
    </row>
    <row r="9">
      <c r="A9" s="4" t="inlineStr">
        <is>
          <t>Stock option compensation expense</t>
        </is>
      </c>
      <c r="B9" s="5" t="n">
        <v>5853</v>
      </c>
      <c r="C9" s="5" t="n">
        <v>4697</v>
      </c>
      <c r="D9" s="5" t="n">
        <v>7895</v>
      </c>
    </row>
    <row r="10">
      <c r="A10" s="4" t="inlineStr">
        <is>
          <t>Equity-classified share units</t>
        </is>
      </c>
      <c r="B10" s="5" t="n">
        <v>9897</v>
      </c>
      <c r="C10" s="5" t="n">
        <v>8047</v>
      </c>
      <c r="D10" s="5" t="n">
        <v>11256</v>
      </c>
    </row>
    <row r="11">
      <c r="A11" s="4" t="inlineStr">
        <is>
          <t>Liability-classified share units</t>
        </is>
      </c>
      <c r="B11" s="5" t="n">
        <v>3635</v>
      </c>
      <c r="C11" s="5" t="n">
        <v>1380</v>
      </c>
      <c r="D11" s="5" t="n">
        <v>1764</v>
      </c>
    </row>
    <row r="12">
      <c r="A12" s="4" t="inlineStr">
        <is>
          <t>Employee share purchase plan - employer contributions</t>
        </is>
      </c>
      <c r="B12" s="5" t="n">
        <v>2497</v>
      </c>
      <c r="C12" s="5" t="n">
        <v>2281</v>
      </c>
      <c r="D12" s="5" t="n">
        <v>2174</v>
      </c>
    </row>
    <row r="13">
      <c r="A13" s="4" t="inlineStr">
        <is>
          <t>Total compensation costs related to share based payments</t>
        </is>
      </c>
      <c r="B13" s="5" t="n">
        <v>21882</v>
      </c>
      <c r="C13" s="6" t="n">
        <v>16405</v>
      </c>
      <c r="D13" s="5" t="n">
        <v>23089</v>
      </c>
    </row>
    <row r="14">
      <c r="A14" s="4" t="inlineStr">
        <is>
          <t>Acquisition-related Costs [Member]</t>
        </is>
      </c>
    </row>
    <row r="15">
      <c r="A15" s="3" t="inlineStr">
        <is>
          <t>Share-based Compensation Arrangement by Share-based Payment Award, Compensation Cost [Line Items]</t>
        </is>
      </c>
    </row>
    <row r="16">
      <c r="A16" s="4" t="inlineStr">
        <is>
          <t>Stock option compensation expense</t>
        </is>
      </c>
      <c r="D16" s="5" t="n">
        <v>357</v>
      </c>
    </row>
    <row r="17">
      <c r="A17" s="4" t="inlineStr">
        <is>
          <t>Share based continuing employment costs</t>
        </is>
      </c>
      <c r="B17" s="5" t="n">
        <v>802</v>
      </c>
    </row>
    <row r="18">
      <c r="A18" s="4" t="inlineStr">
        <is>
          <t>Total compensation costs related to share based payments</t>
        </is>
      </c>
      <c r="B18" s="6" t="n">
        <v>802</v>
      </c>
      <c r="D18" s="6" t="n">
        <v>3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17" customWidth="1" min="5" max="5"/>
  </cols>
  <sheetData>
    <row r="1">
      <c r="A1" s="1" t="inlineStr">
        <is>
          <t>Share-based payments (Summary of Stock Option Activity) (Details) - Stock Options [Member]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Outstanding beginning balance, Common shares under option</t>
        </is>
      </c>
      <c r="B4" s="5" t="n">
        <v>2797189</v>
      </c>
      <c r="C4" s="5" t="n">
        <v>4013863</v>
      </c>
      <c r="D4" s="5" t="n">
        <v>4459744</v>
      </c>
    </row>
    <row r="5">
      <c r="A5" s="4" t="inlineStr">
        <is>
          <t>Granted, Common shares under option</t>
        </is>
      </c>
      <c r="B5" s="5" t="n">
        <v>822626</v>
      </c>
      <c r="C5" s="5" t="n">
        <v>914068</v>
      </c>
      <c r="D5" s="5" t="n">
        <v>923199</v>
      </c>
    </row>
    <row r="6">
      <c r="A6" s="4" t="inlineStr">
        <is>
          <t>Assumed in acquisition, Common shares under option</t>
        </is>
      </c>
      <c r="D6" s="5" t="n">
        <v>-1235154</v>
      </c>
    </row>
    <row r="7">
      <c r="A7" s="4" t="inlineStr">
        <is>
          <t>Exercised, Common shares under option</t>
        </is>
      </c>
      <c r="B7" s="5" t="n">
        <v>-1563941</v>
      </c>
      <c r="C7" s="5" t="n">
        <v>-1672022</v>
      </c>
      <c r="D7" s="5" t="n">
        <v>-132624</v>
      </c>
    </row>
    <row r="8">
      <c r="A8" s="4" t="inlineStr">
        <is>
          <t>Forfeited, Common shares under option</t>
        </is>
      </c>
      <c r="B8" s="5" t="n">
        <v>-68056</v>
      </c>
      <c r="C8" s="5" t="n">
        <v>-458092</v>
      </c>
      <c r="D8" s="5" t="n">
        <v>-1302</v>
      </c>
    </row>
    <row r="9">
      <c r="A9" s="4" t="inlineStr">
        <is>
          <t>Expired, Common shares under option</t>
        </is>
      </c>
      <c r="B9" s="5" t="n">
        <v>-2064</v>
      </c>
      <c r="C9" s="5" t="n">
        <v>-628</v>
      </c>
    </row>
    <row r="10">
      <c r="A10" s="4" t="inlineStr">
        <is>
          <t>Outstanding ending balance, Common shares under option</t>
        </is>
      </c>
      <c r="B10" s="5" t="n">
        <v>1985754</v>
      </c>
      <c r="C10" s="5" t="n">
        <v>2797189</v>
      </c>
      <c r="D10" s="5" t="n">
        <v>4013863</v>
      </c>
      <c r="E10" s="5" t="n">
        <v>4459744</v>
      </c>
    </row>
    <row r="11">
      <c r="A11" s="4" t="inlineStr">
        <is>
          <t>Exercisable, Common shares under option</t>
        </is>
      </c>
      <c r="B11" s="5" t="n">
        <v>702443</v>
      </c>
    </row>
    <row r="12">
      <c r="A12" s="4" t="inlineStr">
        <is>
          <t>Outstanding beginning balance, Weighted average exercise price (per share)</t>
        </is>
      </c>
      <c r="B12" s="7" t="n">
        <v>29.05</v>
      </c>
      <c r="C12" s="7" t="n">
        <v>26.41</v>
      </c>
      <c r="D12" s="7" t="n">
        <v>24.29</v>
      </c>
    </row>
    <row r="13">
      <c r="A13" s="4" t="inlineStr">
        <is>
          <t>Granted, Weighted average exercise price (per share)</t>
        </is>
      </c>
      <c r="B13" s="8" t="n">
        <v>41.94</v>
      </c>
      <c r="C13" s="8" t="n">
        <v>34.03</v>
      </c>
      <c r="D13" s="8" t="n">
        <v>32.14</v>
      </c>
    </row>
    <row r="14">
      <c r="A14" s="4" t="inlineStr">
        <is>
          <t>Assumed in acquisition, Weighted average exercise price (per share)</t>
        </is>
      </c>
      <c r="D14" s="8" t="n">
        <v>23.1</v>
      </c>
    </row>
    <row r="15">
      <c r="A15" s="4" t="inlineStr">
        <is>
          <t>Exercised, Weighted average exercise price (per share)</t>
        </is>
      </c>
      <c r="B15" s="8" t="n">
        <v>28.22</v>
      </c>
      <c r="C15" s="8" t="n">
        <v>24.58</v>
      </c>
      <c r="D15" s="8" t="n">
        <v>25.91</v>
      </c>
    </row>
    <row r="16">
      <c r="A16" s="4" t="inlineStr">
        <is>
          <t>Forfeited, Weighted average exercise price (per share)</t>
        </is>
      </c>
      <c r="B16" s="8" t="n">
        <v>34.3</v>
      </c>
      <c r="C16" s="8" t="n">
        <v>32.15</v>
      </c>
      <c r="D16" s="8" t="n">
        <v>25.76</v>
      </c>
    </row>
    <row r="17">
      <c r="A17" s="4" t="inlineStr">
        <is>
          <t>Expired, Weighted average exercise price (per share)</t>
        </is>
      </c>
      <c r="B17" s="8" t="n">
        <v>20.74</v>
      </c>
      <c r="C17" s="8" t="n">
        <v>24.44</v>
      </c>
    </row>
    <row r="18">
      <c r="A18" s="4" t="inlineStr">
        <is>
          <t>Outstanding ending balance, Weighted average exercise price (per share)</t>
        </is>
      </c>
      <c r="B18" s="8" t="n">
        <v>34.95</v>
      </c>
      <c r="C18" s="7" t="n">
        <v>29.05</v>
      </c>
      <c r="D18" s="7" t="n">
        <v>26.41</v>
      </c>
      <c r="E18" s="7" t="n">
        <v>24.29</v>
      </c>
    </row>
    <row r="19">
      <c r="A19" s="4" t="inlineStr">
        <is>
          <t>Exercisable, Weighted average exercise price (per share)</t>
        </is>
      </c>
      <c r="B19" s="7" t="n">
        <v>28.45</v>
      </c>
    </row>
    <row r="20">
      <c r="A20" s="4" t="inlineStr">
        <is>
          <t>Outstanding, Weighted average remaining contractual life (in years)</t>
        </is>
      </c>
      <c r="B20" s="4" t="inlineStr">
        <is>
          <t>7 years 8 months 12 days</t>
        </is>
      </c>
      <c r="C20" s="4" t="inlineStr">
        <is>
          <t>7 years 1 month 6 days</t>
        </is>
      </c>
      <c r="D20" s="4" t="inlineStr">
        <is>
          <t>7 years 2 months 12 days</t>
        </is>
      </c>
      <c r="E20" s="4" t="inlineStr">
        <is>
          <t>7 years 6 months</t>
        </is>
      </c>
    </row>
    <row r="21">
      <c r="A21" s="4" t="inlineStr">
        <is>
          <t>Exercisable, Weighted average remaining contractual life (in years)</t>
        </is>
      </c>
      <c r="B21" s="4" t="inlineStr">
        <is>
          <t>6 years</t>
        </is>
      </c>
    </row>
    <row r="22">
      <c r="A22" s="4" t="inlineStr">
        <is>
          <t>Outstanding beginning balance, Aggregate intrinsic value</t>
        </is>
      </c>
      <c r="B22" s="6" t="n">
        <v>38874</v>
      </c>
      <c r="C22" s="6" t="n">
        <v>25374</v>
      </c>
      <c r="D22" s="6" t="n">
        <v>17649</v>
      </c>
    </row>
    <row r="23">
      <c r="A23" s="4" t="inlineStr">
        <is>
          <t>Exercised, Aggregate intrinsic value</t>
        </is>
      </c>
      <c r="B23" s="5" t="n">
        <v>37062</v>
      </c>
      <c r="C23" s="5" t="n">
        <v>27349</v>
      </c>
      <c r="D23" s="5" t="n">
        <v>14808</v>
      </c>
    </row>
    <row r="24">
      <c r="A24" s="4" t="inlineStr">
        <is>
          <t>Outstanding ending balance, Aggregate intrinsic value</t>
        </is>
      </c>
      <c r="B24" s="5" t="n">
        <v>68717</v>
      </c>
      <c r="C24" s="6" t="n">
        <v>38874</v>
      </c>
      <c r="D24" s="6" t="n">
        <v>25374</v>
      </c>
      <c r="E24" s="6" t="n">
        <v>17649</v>
      </c>
    </row>
    <row r="25">
      <c r="A25" s="4" t="inlineStr">
        <is>
          <t>Exercisable, Aggregate intrinsic value</t>
        </is>
      </c>
      <c r="B25" s="6" t="n">
        <v>28869</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Summary of Stock Option Pricing Assumptions) (Details)</t>
        </is>
      </c>
      <c r="B1" s="2" t="inlineStr">
        <is>
          <t>Sep. 11, 2018</t>
        </is>
      </c>
      <c r="C1" s="2" t="inlineStr">
        <is>
          <t>Dec. 31, 2020</t>
        </is>
      </c>
      <c r="D1" s="2" t="inlineStr">
        <is>
          <t>Dec. 31, 2019</t>
        </is>
      </c>
      <c r="E1" s="2" t="inlineStr">
        <is>
          <t>Dec. 31, 2018</t>
        </is>
      </c>
    </row>
    <row r="2">
      <c r="A2" s="4" t="inlineStr">
        <is>
          <t>Stock Option Plan [Member]</t>
        </is>
      </c>
    </row>
    <row r="3">
      <c r="A3" s="3" t="inlineStr">
        <is>
          <t>Share-based Compensation Arrangement by Share-based Payment Award [Line Items]</t>
        </is>
      </c>
    </row>
    <row r="4">
      <c r="A4" s="4" t="inlineStr">
        <is>
          <t>Risk free interest rate</t>
        </is>
      </c>
      <c r="C4" s="4" t="inlineStr">
        <is>
          <t>0.70%</t>
        </is>
      </c>
      <c r="D4" s="4" t="inlineStr">
        <is>
          <t>2.50%</t>
        </is>
      </c>
      <c r="E4" s="4" t="inlineStr">
        <is>
          <t>2.70%</t>
        </is>
      </c>
    </row>
    <row r="5">
      <c r="A5" s="4" t="inlineStr">
        <is>
          <t>Expected dividend yield</t>
        </is>
      </c>
      <c r="C5" s="4" t="inlineStr">
        <is>
          <t>1.96%</t>
        </is>
      </c>
      <c r="D5" s="4" t="inlineStr">
        <is>
          <t>2.06%</t>
        </is>
      </c>
      <c r="E5" s="4" t="inlineStr">
        <is>
          <t>2.11%</t>
        </is>
      </c>
    </row>
    <row r="6">
      <c r="A6" s="4" t="inlineStr">
        <is>
          <t>Expected lives of the stock options</t>
        </is>
      </c>
      <c r="C6" s="4" t="inlineStr">
        <is>
          <t>5 years</t>
        </is>
      </c>
      <c r="D6" s="4" t="inlineStr">
        <is>
          <t>5 years</t>
        </is>
      </c>
      <c r="E6" s="4" t="inlineStr">
        <is>
          <t>5 years</t>
        </is>
      </c>
    </row>
    <row r="7">
      <c r="A7" s="4" t="inlineStr">
        <is>
          <t>Expected volatility</t>
        </is>
      </c>
      <c r="C7" s="4" t="inlineStr">
        <is>
          <t>28.00%</t>
        </is>
      </c>
      <c r="D7" s="4" t="inlineStr">
        <is>
          <t>26.80%</t>
        </is>
      </c>
      <c r="E7" s="4" t="inlineStr">
        <is>
          <t>28.10%</t>
        </is>
      </c>
    </row>
    <row r="8">
      <c r="A8" s="4" t="inlineStr">
        <is>
          <t>Performance Share Units, Equity Classified Awards [Member] | Senior Executive and Employee Performance Share Unit Plans [Member]</t>
        </is>
      </c>
    </row>
    <row r="9">
      <c r="A9" s="3" t="inlineStr">
        <is>
          <t>Share-based Compensation Arrangement by Share-based Payment Award [Line Items]</t>
        </is>
      </c>
    </row>
    <row r="10">
      <c r="A10" s="4" t="inlineStr">
        <is>
          <t>Risk free interest rate</t>
        </is>
      </c>
      <c r="E10" s="4" t="inlineStr">
        <is>
          <t>1.92%</t>
        </is>
      </c>
    </row>
    <row r="11">
      <c r="A11" s="4" t="inlineStr">
        <is>
          <t>Expected dividend yield</t>
        </is>
      </c>
      <c r="E11" s="4" t="inlineStr">
        <is>
          <t>2.09%</t>
        </is>
      </c>
    </row>
    <row r="12">
      <c r="A12" s="4" t="inlineStr">
        <is>
          <t>Expected lives of the stock options</t>
        </is>
      </c>
      <c r="E12" s="4" t="inlineStr">
        <is>
          <t>3 years</t>
        </is>
      </c>
    </row>
    <row r="13">
      <c r="A13" s="4" t="inlineStr">
        <is>
          <t>Expected volatility</t>
        </is>
      </c>
      <c r="E13" s="4" t="inlineStr">
        <is>
          <t>31.10%</t>
        </is>
      </c>
    </row>
    <row r="14">
      <c r="A14" s="4" t="inlineStr">
        <is>
          <t>Average expected volatility of comparable companies</t>
        </is>
      </c>
      <c r="E14" s="4" t="inlineStr">
        <is>
          <t>34.10%</t>
        </is>
      </c>
    </row>
    <row r="15">
      <c r="A15" s="4" t="inlineStr">
        <is>
          <t>Performance Share Units [Member] | Sign-on Grant Performance Share Unit Plans [Member]</t>
        </is>
      </c>
    </row>
    <row r="16">
      <c r="A16" s="3" t="inlineStr">
        <is>
          <t>Share-based Compensation Arrangement by Share-based Payment Award [Line Items]</t>
        </is>
      </c>
    </row>
    <row r="17">
      <c r="A17" s="4" t="inlineStr">
        <is>
          <t>Risk free interest rate</t>
        </is>
      </c>
      <c r="B17" s="4" t="inlineStr">
        <is>
          <t>2.70%</t>
        </is>
      </c>
    </row>
    <row r="18">
      <c r="A18" s="4" t="inlineStr">
        <is>
          <t>Expected dividend yield</t>
        </is>
      </c>
      <c r="B18" s="4" t="inlineStr">
        <is>
          <t>1.53%</t>
        </is>
      </c>
    </row>
    <row r="19">
      <c r="A19" s="4" t="inlineStr">
        <is>
          <t>Expected lives of the stock options</t>
        </is>
      </c>
      <c r="B19" s="4" t="inlineStr">
        <is>
          <t>1 year</t>
        </is>
      </c>
    </row>
    <row r="20">
      <c r="A20" s="4" t="inlineStr">
        <is>
          <t>Expected volatility</t>
        </is>
      </c>
      <c r="B20" s="4" t="inlineStr">
        <is>
          <t>29.2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Share Unit Activity) (Details) - Performance Share Unit Plans [Member] - $ / shares</t>
        </is>
      </c>
      <c r="B1" s="2" t="inlineStr">
        <is>
          <t>12 Months Ended</t>
        </is>
      </c>
    </row>
    <row r="2">
      <c r="B2" s="2" t="inlineStr">
        <is>
          <t>Dec. 31, 2020</t>
        </is>
      </c>
      <c r="C2" s="2" t="inlineStr">
        <is>
          <t>Dec. 31, 2019</t>
        </is>
      </c>
      <c r="D2" s="2" t="inlineStr">
        <is>
          <t>Dec. 31, 2018</t>
        </is>
      </c>
    </row>
    <row r="3">
      <c r="A3" s="4" t="inlineStr">
        <is>
          <t>Performance Share Units [Member] | Equity Securities [Member]</t>
        </is>
      </c>
    </row>
    <row r="4">
      <c r="A4" s="3" t="inlineStr">
        <is>
          <t>Share-based Compensation Arrangement by Share-based Payment Award [Line Items]</t>
        </is>
      </c>
    </row>
    <row r="5">
      <c r="A5" s="4" t="inlineStr">
        <is>
          <t>Outstanding beginning balance, Shares</t>
        </is>
      </c>
      <c r="B5" s="5" t="n">
        <v>428724</v>
      </c>
      <c r="C5" s="5" t="n">
        <v>670288</v>
      </c>
      <c r="D5" s="5" t="n">
        <v>434248</v>
      </c>
    </row>
    <row r="6">
      <c r="A6" s="4" t="inlineStr">
        <is>
          <t>Granted, Shares</t>
        </is>
      </c>
      <c r="B6" s="5" t="n">
        <v>303829</v>
      </c>
      <c r="C6" s="5" t="n">
        <v>170208</v>
      </c>
      <c r="D6" s="5" t="n">
        <v>240803</v>
      </c>
    </row>
    <row r="7">
      <c r="A7" s="4" t="inlineStr">
        <is>
          <t>Transferred to (from) equity awards on modification, Shares</t>
        </is>
      </c>
      <c r="D7" s="5" t="n">
        <v>257659</v>
      </c>
    </row>
    <row r="8">
      <c r="A8" s="4" t="inlineStr">
        <is>
          <t>Vested and settled, Shares</t>
        </is>
      </c>
      <c r="B8" s="5" t="n">
        <v>-156238</v>
      </c>
      <c r="C8" s="5" t="n">
        <v>-251883</v>
      </c>
      <c r="D8" s="5" t="n">
        <v>-212263</v>
      </c>
    </row>
    <row r="9">
      <c r="A9" s="4" t="inlineStr">
        <is>
          <t>Forfeited, Shares</t>
        </is>
      </c>
      <c r="B9" s="5" t="n">
        <v>-33639</v>
      </c>
      <c r="C9" s="5" t="n">
        <v>-159889</v>
      </c>
      <c r="D9" s="5" t="n">
        <v>-50159</v>
      </c>
    </row>
    <row r="10">
      <c r="A10" s="4" t="inlineStr">
        <is>
          <t>Outstanding ending balance, Shares</t>
        </is>
      </c>
      <c r="B10" s="5" t="n">
        <v>542676</v>
      </c>
      <c r="C10" s="5" t="n">
        <v>428724</v>
      </c>
      <c r="D10" s="5" t="n">
        <v>670288</v>
      </c>
    </row>
    <row r="11">
      <c r="A11" s="4" t="inlineStr">
        <is>
          <t>Outstanding beginning balance, Weighted average grant date fair value (per share)</t>
        </is>
      </c>
      <c r="B11" s="7" t="n">
        <v>32.89</v>
      </c>
      <c r="C11" s="7" t="n">
        <v>31.46</v>
      </c>
      <c r="D11" s="7" t="n">
        <v>27.83</v>
      </c>
    </row>
    <row r="12">
      <c r="A12" s="4" t="inlineStr">
        <is>
          <t>Granted, Weighted average grant date fair value (per share)</t>
        </is>
      </c>
      <c r="B12" s="8" t="n">
        <v>42.09</v>
      </c>
      <c r="C12" s="8" t="n">
        <v>36.13</v>
      </c>
      <c r="D12" s="8" t="n">
        <v>35.63</v>
      </c>
    </row>
    <row r="13">
      <c r="A13" s="4" t="inlineStr">
        <is>
          <t>Transferred to (from) equity awards on modification, WA grant date fair value (per share)</t>
        </is>
      </c>
      <c r="D13" s="8" t="n">
        <v>31.3</v>
      </c>
    </row>
    <row r="14">
      <c r="A14" s="4" t="inlineStr">
        <is>
          <t>Vested and settled, Weighted average grant date fair value (per share)</t>
        </is>
      </c>
      <c r="B14" s="8" t="n">
        <v>31.94</v>
      </c>
      <c r="C14" s="8" t="n">
        <v>30.33</v>
      </c>
      <c r="D14" s="8" t="n">
        <v>33.78</v>
      </c>
    </row>
    <row r="15">
      <c r="A15" s="4" t="inlineStr">
        <is>
          <t>Forfeited, Weighted average grant date fair value (per share)</t>
        </is>
      </c>
      <c r="B15" s="8" t="n">
        <v>36.6</v>
      </c>
      <c r="C15" s="8" t="n">
        <v>33.21</v>
      </c>
      <c r="D15" s="8" t="n">
        <v>31.41</v>
      </c>
    </row>
    <row r="16">
      <c r="A16" s="4" t="inlineStr">
        <is>
          <t>Outstanding ending balance, Weighted average grant date fair value (per share)</t>
        </is>
      </c>
      <c r="B16" s="7" t="n">
        <v>38.09</v>
      </c>
      <c r="C16" s="7" t="n">
        <v>32.89</v>
      </c>
      <c r="D16" s="7" t="n">
        <v>31.46</v>
      </c>
    </row>
    <row r="17">
      <c r="A17" s="4" t="inlineStr">
        <is>
          <t>Performance Share Units [Member] | Debt securities</t>
        </is>
      </c>
    </row>
    <row r="18">
      <c r="A18" s="3" t="inlineStr">
        <is>
          <t>Share-based Compensation Arrangement by Share-based Payment Award [Line Items]</t>
        </is>
      </c>
    </row>
    <row r="19">
      <c r="A19" s="4" t="inlineStr">
        <is>
          <t>Outstanding beginning balance, Shares</t>
        </is>
      </c>
      <c r="D19" s="5" t="n">
        <v>259241</v>
      </c>
    </row>
    <row r="20">
      <c r="A20" s="4" t="inlineStr">
        <is>
          <t>Granted, Shares</t>
        </is>
      </c>
      <c r="B20" s="4" t="inlineStr">
        <is>
          <t xml:space="preserve"> </t>
        </is>
      </c>
    </row>
    <row r="21">
      <c r="A21" s="4" t="inlineStr">
        <is>
          <t>Transferred to (from) equity awards on modification, Shares</t>
        </is>
      </c>
      <c r="D21" s="5" t="n">
        <v>-257659</v>
      </c>
    </row>
    <row r="22">
      <c r="A22" s="4" t="inlineStr">
        <is>
          <t>Vested and settled, Shares</t>
        </is>
      </c>
      <c r="B22" s="4" t="inlineStr">
        <is>
          <t xml:space="preserve"> </t>
        </is>
      </c>
    </row>
    <row r="23">
      <c r="A23" s="4" t="inlineStr">
        <is>
          <t>Forfeited, Shares</t>
        </is>
      </c>
      <c r="D23" s="5" t="n">
        <v>-1582</v>
      </c>
    </row>
    <row r="24">
      <c r="A24" s="4" t="inlineStr">
        <is>
          <t>Outstanding ending balance, Shares</t>
        </is>
      </c>
      <c r="B24" s="4" t="inlineStr">
        <is>
          <t xml:space="preserve"> </t>
        </is>
      </c>
    </row>
    <row r="25">
      <c r="A25" s="4" t="inlineStr">
        <is>
          <t>Outstanding beginning balance, Weighted average grant date fair value (per share)</t>
        </is>
      </c>
      <c r="D25" s="7" t="n">
        <v>26.38</v>
      </c>
    </row>
    <row r="26">
      <c r="A26" s="4" t="inlineStr">
        <is>
          <t>Granted, Weighted average grant date fair value (per share)</t>
        </is>
      </c>
      <c r="B26" s="4" t="inlineStr">
        <is>
          <t xml:space="preserve"> </t>
        </is>
      </c>
    </row>
    <row r="27">
      <c r="A27" s="4" t="inlineStr">
        <is>
          <t>Transferred to (from) equity awards on modification, WA grant date fair value (per share)</t>
        </is>
      </c>
      <c r="D27" s="8" t="n">
        <v>26.38</v>
      </c>
    </row>
    <row r="28">
      <c r="A28" s="4" t="inlineStr">
        <is>
          <t>Vested and settled, Weighted average grant date fair value (per share)</t>
        </is>
      </c>
      <c r="B28" s="4" t="inlineStr">
        <is>
          <t xml:space="preserve"> </t>
        </is>
      </c>
    </row>
    <row r="29">
      <c r="A29" s="4" t="inlineStr">
        <is>
          <t>Forfeited, Weighted average grant date fair value (per share)</t>
        </is>
      </c>
      <c r="D29" s="7" t="n">
        <v>26.45</v>
      </c>
    </row>
    <row r="30">
      <c r="A30" s="4" t="inlineStr">
        <is>
          <t>Outstanding ending balance, Weighted average grant date fair value (per share)</t>
        </is>
      </c>
      <c r="B30" s="4" t="inlineStr">
        <is>
          <t xml:space="preserve"> </t>
        </is>
      </c>
    </row>
    <row r="31">
      <c r="A31" s="4" t="inlineStr">
        <is>
          <t>Restricted Share Units [Member] | Equity Securities [Member]</t>
        </is>
      </c>
    </row>
    <row r="32">
      <c r="A32" s="3" t="inlineStr">
        <is>
          <t>Share-based Compensation Arrangement by Share-based Payment Award [Line Items]</t>
        </is>
      </c>
    </row>
    <row r="33">
      <c r="A33" s="4" t="inlineStr">
        <is>
          <t>Outstanding beginning balance, Shares</t>
        </is>
      </c>
      <c r="B33" s="5" t="n">
        <v>237420</v>
      </c>
      <c r="C33" s="5" t="n">
        <v>207986</v>
      </c>
      <c r="D33" s="5" t="n">
        <v>125152</v>
      </c>
    </row>
    <row r="34">
      <c r="A34" s="4" t="inlineStr">
        <is>
          <t>Granted, Shares</t>
        </is>
      </c>
      <c r="B34" s="5" t="n">
        <v>45781</v>
      </c>
      <c r="C34" s="5" t="n">
        <v>36350</v>
      </c>
      <c r="D34" s="5" t="n">
        <v>91251</v>
      </c>
    </row>
    <row r="35">
      <c r="A35" s="4" t="inlineStr">
        <is>
          <t>Transferred to (from) equity awards on modification, Shares</t>
        </is>
      </c>
      <c r="C35" s="4" t="inlineStr">
        <is>
          <t xml:space="preserve"> </t>
        </is>
      </c>
      <c r="D35" s="4" t="inlineStr">
        <is>
          <t xml:space="preserve"> </t>
        </is>
      </c>
    </row>
    <row r="36">
      <c r="A36" s="4" t="inlineStr">
        <is>
          <t>Vested and settled, Shares</t>
        </is>
      </c>
      <c r="B36" s="5" t="n">
        <v>-98542</v>
      </c>
      <c r="C36" s="5" t="n">
        <v>-265</v>
      </c>
      <c r="D36" s="4" t="inlineStr">
        <is>
          <t xml:space="preserve"> </t>
        </is>
      </c>
    </row>
    <row r="37">
      <c r="A37" s="4" t="inlineStr">
        <is>
          <t>Forfeited, Shares</t>
        </is>
      </c>
      <c r="B37" s="5" t="n">
        <v>-49722</v>
      </c>
      <c r="C37" s="5" t="n">
        <v>-6651</v>
      </c>
      <c r="D37" s="5" t="n">
        <v>-8417</v>
      </c>
    </row>
    <row r="38">
      <c r="A38" s="4" t="inlineStr">
        <is>
          <t>Outstanding ending balance, Shares</t>
        </is>
      </c>
      <c r="B38" s="5" t="n">
        <v>134937</v>
      </c>
      <c r="C38" s="5" t="n">
        <v>237420</v>
      </c>
      <c r="D38" s="5" t="n">
        <v>207986</v>
      </c>
    </row>
    <row r="39">
      <c r="A39" s="4" t="inlineStr">
        <is>
          <t>Outstanding beginning balance, Weighted average grant date fair value (per share)</t>
        </is>
      </c>
      <c r="B39" s="7" t="n">
        <v>29.72</v>
      </c>
      <c r="C39" s="7" t="n">
        <v>28.99</v>
      </c>
      <c r="D39" s="7" t="n">
        <v>26.93</v>
      </c>
    </row>
    <row r="40">
      <c r="A40" s="4" t="inlineStr">
        <is>
          <t>Granted, Weighted average grant date fair value (per share)</t>
        </is>
      </c>
      <c r="B40" s="8" t="n">
        <v>51.36</v>
      </c>
      <c r="C40" s="8" t="n">
        <v>35.4</v>
      </c>
      <c r="D40" s="8" t="n">
        <v>32.1</v>
      </c>
    </row>
    <row r="41">
      <c r="A41" s="4" t="inlineStr">
        <is>
          <t>Transferred to (from) equity awards on modification, WA grant date fair value (per share)</t>
        </is>
      </c>
      <c r="C41" s="4" t="inlineStr">
        <is>
          <t xml:space="preserve"> </t>
        </is>
      </c>
      <c r="D41" s="4" t="inlineStr">
        <is>
          <t xml:space="preserve"> </t>
        </is>
      </c>
    </row>
    <row r="42">
      <c r="A42" s="4" t="inlineStr">
        <is>
          <t>Vested and settled, Weighted average grant date fair value (per share)</t>
        </is>
      </c>
      <c r="B42" s="8" t="n">
        <v>27.68</v>
      </c>
      <c r="C42" s="8" t="n">
        <v>31.98</v>
      </c>
      <c r="D42" s="4" t="inlineStr">
        <is>
          <t xml:space="preserve"> </t>
        </is>
      </c>
    </row>
    <row r="43">
      <c r="A43" s="4" t="inlineStr">
        <is>
          <t>Forfeited, Weighted average grant date fair value (per share)</t>
        </is>
      </c>
      <c r="B43" s="8" t="n">
        <v>28.14</v>
      </c>
      <c r="C43" s="8" t="n">
        <v>34.27</v>
      </c>
      <c r="D43" s="5" t="n">
        <v>32</v>
      </c>
    </row>
    <row r="44">
      <c r="A44" s="4" t="inlineStr">
        <is>
          <t>Outstanding ending balance, Weighted average grant date fair value (per share)</t>
        </is>
      </c>
      <c r="B44" s="7" t="n">
        <v>39.14</v>
      </c>
      <c r="C44" s="7" t="n">
        <v>29.72</v>
      </c>
      <c r="D44" s="7" t="n">
        <v>28.99</v>
      </c>
    </row>
    <row r="45">
      <c r="A45" s="4" t="inlineStr">
        <is>
          <t>Restricted Share Units [Member] | Debt securities</t>
        </is>
      </c>
    </row>
    <row r="46">
      <c r="A46" s="3" t="inlineStr">
        <is>
          <t>Share-based Compensation Arrangement by Share-based Payment Award [Line Items]</t>
        </is>
      </c>
    </row>
    <row r="47">
      <c r="A47" s="4" t="inlineStr">
        <is>
          <t>Outstanding beginning balance, Shares</t>
        </is>
      </c>
      <c r="D47" s="5" t="n">
        <v>4666</v>
      </c>
    </row>
    <row r="48">
      <c r="A48" s="4" t="inlineStr">
        <is>
          <t>Granted, Shares</t>
        </is>
      </c>
      <c r="D48" s="5" t="n">
        <v>66</v>
      </c>
    </row>
    <row r="49">
      <c r="A49" s="4" t="inlineStr">
        <is>
          <t>Transferred to (from) equity awards on modification, Shares</t>
        </is>
      </c>
      <c r="C49" s="4" t="inlineStr">
        <is>
          <t xml:space="preserve"> </t>
        </is>
      </c>
      <c r="D49" s="4" t="inlineStr">
        <is>
          <t xml:space="preserve"> </t>
        </is>
      </c>
    </row>
    <row r="50">
      <c r="A50" s="4" t="inlineStr">
        <is>
          <t>Vested and settled, Shares</t>
        </is>
      </c>
      <c r="D50" s="5" t="n">
        <v>-4732</v>
      </c>
    </row>
    <row r="51">
      <c r="A51" s="4" t="inlineStr">
        <is>
          <t>Forfeited, Shares</t>
        </is>
      </c>
      <c r="B51" s="4" t="inlineStr">
        <is>
          <t xml:space="preserve"> </t>
        </is>
      </c>
      <c r="C51" s="4" t="inlineStr">
        <is>
          <t xml:space="preserve"> </t>
        </is>
      </c>
    </row>
    <row r="52">
      <c r="A52" s="4" t="inlineStr">
        <is>
          <t>Outstanding ending balance, Shares</t>
        </is>
      </c>
      <c r="B52" s="4" t="inlineStr">
        <is>
          <t xml:space="preserve"> </t>
        </is>
      </c>
    </row>
    <row r="53">
      <c r="A53" s="4" t="inlineStr">
        <is>
          <t>Outstanding beginning balance, Weighted average grant date fair value (per share)</t>
        </is>
      </c>
      <c r="D53" s="7" t="n">
        <v>26.42</v>
      </c>
    </row>
    <row r="54">
      <c r="A54" s="4" t="inlineStr">
        <is>
          <t>Granted, Weighted average grant date fair value (per share)</t>
        </is>
      </c>
      <c r="D54" s="8" t="n">
        <v>34.7</v>
      </c>
    </row>
    <row r="55">
      <c r="A55" s="4" t="inlineStr">
        <is>
          <t>Transferred to (from) equity awards on modification, WA grant date fair value (per share)</t>
        </is>
      </c>
      <c r="C55" s="4" t="inlineStr">
        <is>
          <t xml:space="preserve"> </t>
        </is>
      </c>
      <c r="D55" s="4" t="inlineStr">
        <is>
          <t xml:space="preserve"> </t>
        </is>
      </c>
    </row>
    <row r="56">
      <c r="A56" s="4" t="inlineStr">
        <is>
          <t>Vested and settled, Weighted average grant date fair value (per share)</t>
        </is>
      </c>
      <c r="D56" s="7" t="n">
        <v>26.54</v>
      </c>
    </row>
    <row r="57">
      <c r="A57" s="4" t="inlineStr">
        <is>
          <t>Forfeited, Weighted average grant date fair value (per share)</t>
        </is>
      </c>
      <c r="B57" s="4" t="inlineStr">
        <is>
          <t xml:space="preserve"> </t>
        </is>
      </c>
      <c r="C57" s="4" t="inlineStr">
        <is>
          <t xml:space="preserve"> </t>
        </is>
      </c>
    </row>
    <row r="58">
      <c r="A58" s="4" t="inlineStr">
        <is>
          <t>Outstanding ending balance, Weighted average grant date fair value (per share)</t>
        </is>
      </c>
      <c r="B58" s="4" t="inlineStr">
        <is>
          <t xml:space="preserve"> </t>
        </is>
      </c>
    </row>
    <row r="59">
      <c r="A59" s="4" t="inlineStr">
        <is>
          <t>Deferred Share Units [Member] | Debt securities</t>
        </is>
      </c>
    </row>
    <row r="60">
      <c r="A60" s="3" t="inlineStr">
        <is>
          <t>Share-based Compensation Arrangement by Share-based Payment Award [Line Items]</t>
        </is>
      </c>
    </row>
    <row r="61">
      <c r="A61" s="4" t="inlineStr">
        <is>
          <t>Outstanding beginning balance, Shares</t>
        </is>
      </c>
      <c r="B61" s="5" t="n">
        <v>118368</v>
      </c>
      <c r="C61" s="5" t="n">
        <v>113435</v>
      </c>
      <c r="D61" s="5" t="n">
        <v>93487</v>
      </c>
    </row>
    <row r="62">
      <c r="A62" s="4" t="inlineStr">
        <is>
          <t>Granted, Shares</t>
        </is>
      </c>
      <c r="B62" s="5" t="n">
        <v>19146</v>
      </c>
      <c r="C62" s="5" t="n">
        <v>24810</v>
      </c>
      <c r="D62" s="5" t="n">
        <v>26553</v>
      </c>
    </row>
    <row r="63">
      <c r="A63" s="4" t="inlineStr">
        <is>
          <t>Transferred to (from) equity awards on modification, Shares</t>
        </is>
      </c>
      <c r="C63" s="4" t="inlineStr">
        <is>
          <t xml:space="preserve"> </t>
        </is>
      </c>
      <c r="D63" s="4" t="inlineStr">
        <is>
          <t xml:space="preserve"> </t>
        </is>
      </c>
    </row>
    <row r="64">
      <c r="A64" s="4" t="inlineStr">
        <is>
          <t>Vested and settled, Shares</t>
        </is>
      </c>
      <c r="C64" s="5" t="n">
        <v>-19877</v>
      </c>
      <c r="D64" s="5" t="n">
        <v>-6605</v>
      </c>
    </row>
    <row r="65">
      <c r="A65" s="4" t="inlineStr">
        <is>
          <t>Forfeited, Shares</t>
        </is>
      </c>
      <c r="B65" s="4" t="inlineStr">
        <is>
          <t xml:space="preserve"> </t>
        </is>
      </c>
      <c r="C65" s="4" t="inlineStr">
        <is>
          <t xml:space="preserve"> </t>
        </is>
      </c>
      <c r="D65" s="4" t="inlineStr">
        <is>
          <t xml:space="preserve"> </t>
        </is>
      </c>
    </row>
    <row r="66">
      <c r="A66" s="4" t="inlineStr">
        <is>
          <t>Outstanding ending balance, Shares</t>
        </is>
      </c>
      <c r="B66" s="5" t="n">
        <v>137514</v>
      </c>
      <c r="C66" s="5" t="n">
        <v>118368</v>
      </c>
      <c r="D66" s="5" t="n">
        <v>113435</v>
      </c>
    </row>
    <row r="67">
      <c r="A67" s="4" t="inlineStr">
        <is>
          <t>Outstanding beginning balance, Weighted average grant date fair value (per share)</t>
        </is>
      </c>
      <c r="B67" s="7" t="n">
        <v>29.64</v>
      </c>
      <c r="C67" s="7" t="n">
        <v>28.16</v>
      </c>
      <c r="D67" s="7" t="n">
        <v>26.32</v>
      </c>
    </row>
    <row r="68">
      <c r="A68" s="4" t="inlineStr">
        <is>
          <t>Granted, Weighted average grant date fair value (per share)</t>
        </is>
      </c>
      <c r="B68" s="8" t="n">
        <v>47.01</v>
      </c>
      <c r="C68" s="8" t="n">
        <v>35.99</v>
      </c>
      <c r="D68" s="8" t="n">
        <v>33.42</v>
      </c>
    </row>
    <row r="69">
      <c r="A69" s="4" t="inlineStr">
        <is>
          <t>Transferred to (from) equity awards on modification, WA grant date fair value (per share)</t>
        </is>
      </c>
      <c r="C69" s="4" t="inlineStr">
        <is>
          <t xml:space="preserve"> </t>
        </is>
      </c>
      <c r="D69" s="4" t="inlineStr">
        <is>
          <t xml:space="preserve"> </t>
        </is>
      </c>
    </row>
    <row r="70">
      <c r="A70" s="4" t="inlineStr">
        <is>
          <t>Vested and settled, Weighted average grant date fair value (per share)</t>
        </is>
      </c>
      <c r="C70" s="8" t="n">
        <v>27.45</v>
      </c>
      <c r="D70" s="8" t="n">
        <v>23.16</v>
      </c>
    </row>
    <row r="71">
      <c r="A71" s="4" t="inlineStr">
        <is>
          <t>Forfeited, Weighted average grant date fair value (per share)</t>
        </is>
      </c>
      <c r="B71" s="4" t="inlineStr">
        <is>
          <t xml:space="preserve"> </t>
        </is>
      </c>
      <c r="C71" s="4" t="inlineStr">
        <is>
          <t xml:space="preserve"> </t>
        </is>
      </c>
      <c r="D71" s="4" t="inlineStr">
        <is>
          <t xml:space="preserve"> </t>
        </is>
      </c>
    </row>
    <row r="72">
      <c r="A72" s="4" t="inlineStr">
        <is>
          <t>Outstanding ending balance, Weighted average grant date fair value (per share)</t>
        </is>
      </c>
      <c r="B72" s="7" t="n">
        <v>32.06</v>
      </c>
      <c r="C72" s="7" t="n">
        <v>29.64</v>
      </c>
      <c r="D72" s="7" t="n">
        <v>28.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6" customWidth="1" min="1" max="1"/>
    <col width="25" customWidth="1" min="2" max="2"/>
    <col width="14" customWidth="1" min="3" max="3"/>
    <col width="14" customWidth="1" min="4" max="4"/>
  </cols>
  <sheetData>
    <row r="1">
      <c r="A1" s="1" t="inlineStr">
        <is>
          <t>Leases (Narrative) (Details) - USD ($)</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Weighted average remaining lease term</t>
        </is>
      </c>
      <c r="B4" s="4" t="inlineStr">
        <is>
          <t>15 years</t>
        </is>
      </c>
    </row>
    <row r="5">
      <c r="A5" s="4" t="inlineStr">
        <is>
          <t>Discount rate</t>
        </is>
      </c>
      <c r="B5" s="4" t="inlineStr">
        <is>
          <t>4.00%</t>
        </is>
      </c>
    </row>
    <row r="6">
      <c r="A6" s="4" t="inlineStr">
        <is>
          <t>Weighted average remaining finance lease term</t>
        </is>
      </c>
      <c r="B6" s="4" t="inlineStr">
        <is>
          <t>3 years 2 months 12 days</t>
        </is>
      </c>
    </row>
    <row r="7">
      <c r="A7" s="4" t="inlineStr">
        <is>
          <t>Finance discount rate</t>
        </is>
      </c>
      <c r="B7" s="4" t="inlineStr">
        <is>
          <t>3.80%</t>
        </is>
      </c>
    </row>
    <row r="8">
      <c r="A8" s="4" t="inlineStr">
        <is>
          <t>Future minimum sublease payments</t>
        </is>
      </c>
      <c r="B8" s="6" t="n">
        <v>69000</v>
      </c>
      <c r="C8" s="6" t="n">
        <v>616000</v>
      </c>
      <c r="D8" s="6" t="n">
        <v>1187000</v>
      </c>
    </row>
    <row r="9">
      <c r="A9" s="4" t="inlineStr">
        <is>
          <t>Net book value</t>
        </is>
      </c>
      <c r="B9" s="5" t="n">
        <v>25649000</v>
      </c>
      <c r="C9" s="5" t="n">
        <v>23258000</v>
      </c>
    </row>
    <row r="10">
      <c r="A10" s="4" t="inlineStr">
        <is>
          <t>Net book value</t>
        </is>
      </c>
      <c r="B10" s="5" t="n">
        <v>492127000</v>
      </c>
      <c r="C10" s="5" t="n">
        <v>484482000</v>
      </c>
    </row>
    <row r="11">
      <c r="A11" s="4" t="inlineStr">
        <is>
          <t>Lease expenditure</t>
        </is>
      </c>
      <c r="B11" s="6" t="n">
        <v>26726000</v>
      </c>
      <c r="C11" s="5" t="n">
        <v>26968000</v>
      </c>
      <c r="D11" s="6" t="n">
        <v>27734000</v>
      </c>
    </row>
    <row r="12">
      <c r="A12" s="4" t="inlineStr">
        <is>
          <t>Minimum [Member]</t>
        </is>
      </c>
    </row>
    <row r="13">
      <c r="A13" s="3" t="inlineStr">
        <is>
          <t>Lessee, Lease, Description [Line Items]</t>
        </is>
      </c>
    </row>
    <row r="14">
      <c r="A14" s="4" t="inlineStr">
        <is>
          <t>Operating leases, remaining life</t>
        </is>
      </c>
      <c r="B14" s="4" t="inlineStr">
        <is>
          <t>1 month</t>
        </is>
      </c>
    </row>
    <row r="15">
      <c r="A15" s="4" t="inlineStr">
        <is>
          <t>Finance leases, remaining life</t>
        </is>
      </c>
      <c r="B15" s="4" t="inlineStr">
        <is>
          <t>1 month</t>
        </is>
      </c>
    </row>
    <row r="16">
      <c r="A16" s="4" t="inlineStr">
        <is>
          <t>Maximum [Member]</t>
        </is>
      </c>
    </row>
    <row r="17">
      <c r="A17" s="3" t="inlineStr">
        <is>
          <t>Lessee, Lease, Description [Line Items]</t>
        </is>
      </c>
    </row>
    <row r="18">
      <c r="A18" s="4" t="inlineStr">
        <is>
          <t>Operating leases, remaining life</t>
        </is>
      </c>
      <c r="B18" s="4" t="inlineStr">
        <is>
          <t>20 years</t>
        </is>
      </c>
    </row>
    <row r="19">
      <c r="A19" s="4" t="inlineStr">
        <is>
          <t>Finance leases, remaining life</t>
        </is>
      </c>
      <c r="B19" s="4" t="inlineStr">
        <is>
          <t>6 years</t>
        </is>
      </c>
    </row>
    <row r="20">
      <c r="A20" s="4" t="inlineStr">
        <is>
          <t>Computer Equipment [Member]</t>
        </is>
      </c>
    </row>
    <row r="21">
      <c r="A21" s="3" t="inlineStr">
        <is>
          <t>Lessee, Lease, Description [Line Items]</t>
        </is>
      </c>
    </row>
    <row r="22">
      <c r="A22" s="4" t="inlineStr">
        <is>
          <t>Net book value</t>
        </is>
      </c>
      <c r="B22" s="6" t="n">
        <v>8280000</v>
      </c>
      <c r="C22" s="5" t="n">
        <v>7482000</v>
      </c>
    </row>
    <row r="23">
      <c r="A23" s="4" t="inlineStr">
        <is>
          <t>Net book value</t>
        </is>
      </c>
      <c r="B23" s="5" t="n">
        <v>14254000</v>
      </c>
      <c r="C23" s="5" t="n">
        <v>12325000</v>
      </c>
    </row>
    <row r="24">
      <c r="A24" s="4" t="inlineStr">
        <is>
          <t>Yard And Others [Member]</t>
        </is>
      </c>
    </row>
    <row r="25">
      <c r="A25" s="3" t="inlineStr">
        <is>
          <t>Lessee, Lease, Description [Line Items]</t>
        </is>
      </c>
    </row>
    <row r="26">
      <c r="A26" s="4" t="inlineStr">
        <is>
          <t>Net book value</t>
        </is>
      </c>
      <c r="B26" s="6" t="n">
        <v>17369000</v>
      </c>
      <c r="C26" s="6" t="n">
        <v>15776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Breakdown of Lease Expense)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6" t="n">
        <v>16927</v>
      </c>
      <c r="C4" s="6" t="n">
        <v>17878</v>
      </c>
    </row>
    <row r="5">
      <c r="A5" s="4" t="inlineStr">
        <is>
          <t>Amortization of leased assets</t>
        </is>
      </c>
      <c r="B5" s="5" t="n">
        <v>9268</v>
      </c>
      <c r="C5" s="5" t="n">
        <v>7510</v>
      </c>
    </row>
    <row r="6">
      <c r="A6" s="4" t="inlineStr">
        <is>
          <t>Interest on lease liabilities</t>
        </is>
      </c>
      <c r="B6" s="5" t="n">
        <v>915</v>
      </c>
      <c r="C6" s="5" t="n">
        <v>800</v>
      </c>
    </row>
    <row r="7">
      <c r="A7" s="4" t="inlineStr">
        <is>
          <t>Short-term lease cost</t>
        </is>
      </c>
      <c r="B7" s="5" t="n">
        <v>9799</v>
      </c>
      <c r="C7" s="5" t="n">
        <v>9090</v>
      </c>
    </row>
    <row r="8">
      <c r="A8" s="4" t="inlineStr">
        <is>
          <t>Sublease income</t>
        </is>
      </c>
      <c r="B8" s="5" t="n">
        <v>-429</v>
      </c>
      <c r="C8" s="5" t="n">
        <v>-559</v>
      </c>
    </row>
    <row r="9">
      <c r="A9" s="4" t="inlineStr">
        <is>
          <t>Lease expense</t>
        </is>
      </c>
      <c r="B9" s="6" t="n">
        <v>36480</v>
      </c>
      <c r="C9" s="6" t="n">
        <v>3471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30" customWidth="1" min="3" max="3"/>
  </cols>
  <sheetData>
    <row r="1">
      <c r="A1" s="1" t="inlineStr">
        <is>
          <t>Leases (Future Minimum Operating Lease Payments) (Details) - USD ($) $ in Thousands</t>
        </is>
      </c>
      <c r="B1" s="2" t="inlineStr">
        <is>
          <t>Dec. 31, 2020</t>
        </is>
      </c>
      <c r="C1" s="2" t="inlineStr">
        <is>
          <t>Dec. 31, 2019</t>
        </is>
      </c>
    </row>
    <row r="2">
      <c r="A2" s="3" t="inlineStr">
        <is>
          <t>Leases</t>
        </is>
      </c>
    </row>
    <row r="3">
      <c r="A3" s="4" t="inlineStr">
        <is>
          <t>2021</t>
        </is>
      </c>
      <c r="B3" s="6" t="n">
        <v>15103</v>
      </c>
    </row>
    <row r="4">
      <c r="A4" s="4" t="inlineStr">
        <is>
          <t>2022</t>
        </is>
      </c>
      <c r="B4" s="5" t="n">
        <v>13758</v>
      </c>
    </row>
    <row r="5">
      <c r="A5" s="4" t="inlineStr">
        <is>
          <t>2023</t>
        </is>
      </c>
      <c r="B5" s="5" t="n">
        <v>12127</v>
      </c>
    </row>
    <row r="6">
      <c r="A6" s="4" t="inlineStr">
        <is>
          <t>2024</t>
        </is>
      </c>
      <c r="B6" s="5" t="n">
        <v>10297</v>
      </c>
    </row>
    <row r="7">
      <c r="A7" s="4" t="inlineStr">
        <is>
          <t>Thereafter</t>
        </is>
      </c>
      <c r="B7" s="5" t="n">
        <v>10162</v>
      </c>
    </row>
    <row r="8">
      <c r="A8" s="4" t="inlineStr">
        <is>
          <t>Thereafter</t>
        </is>
      </c>
      <c r="B8" s="5" t="n">
        <v>104348</v>
      </c>
    </row>
    <row r="9">
      <c r="A9" s="4" t="inlineStr">
        <is>
          <t>Total future minimum lease payments</t>
        </is>
      </c>
      <c r="B9" s="5" t="n">
        <v>165795</v>
      </c>
    </row>
    <row r="10">
      <c r="A10" s="4" t="inlineStr">
        <is>
          <t>less: imputed interest</t>
        </is>
      </c>
      <c r="B10" s="5" t="n">
        <v>-42554</v>
      </c>
    </row>
    <row r="11">
      <c r="A11" s="4" t="inlineStr">
        <is>
          <t>Total operating lease liability</t>
        </is>
      </c>
      <c r="B11" s="5" t="n">
        <v>123241</v>
      </c>
    </row>
    <row r="12">
      <c r="A12" s="4" t="inlineStr">
        <is>
          <t>less: operating lease liability - current</t>
        </is>
      </c>
      <c r="B12" s="5" t="n">
        <v>-10423</v>
      </c>
    </row>
    <row r="13">
      <c r="A13" s="4" t="inlineStr">
        <is>
          <t>Total operating lease liability - non-current</t>
        </is>
      </c>
      <c r="B13" s="6" t="n">
        <v>112818</v>
      </c>
      <c r="C13" s="6" t="n">
        <v>111322</v>
      </c>
    </row>
    <row r="14">
      <c r="A14" s="4" t="inlineStr">
        <is>
          <t>Operating Lease, Liability, Statement of Financial Position [Extensible List]</t>
        </is>
      </c>
      <c r="B14" s="4" t="inlineStr">
        <is>
          <t>us-gaap:OtherLiabilitiesNoncurrent</t>
        </is>
      </c>
    </row>
    <row r="15">
      <c r="A15" s="4" t="inlineStr">
        <is>
          <t>Operating Lease, Liability, Current, Statement of Financial Position [Extensible List]</t>
        </is>
      </c>
      <c r="B15" s="4" t="inlineStr">
        <is>
          <t>us-gaap:AccountsPayableAndAccruedLiabilitiesCurrent</t>
        </is>
      </c>
    </row>
    <row r="16">
      <c r="A16" s="4" t="inlineStr">
        <is>
          <t>Operating Lease, Liability, Noncurrent, Statement of Financial Position [Extensible List]</t>
        </is>
      </c>
      <c r="B16" s="4" t="inlineStr">
        <is>
          <t>Other Liabilities, Noncurrent</t>
        </is>
      </c>
      <c r="C16" s="4" t="inlineStr">
        <is>
          <t>Other Liabilities, Noncurren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sets Recorded Under Capital Leases) (Details) - USD ($) $ in Thousands</t>
        </is>
      </c>
      <c r="B1" s="2" t="inlineStr">
        <is>
          <t>Dec. 31, 2020</t>
        </is>
      </c>
      <c r="C1" s="2" t="inlineStr">
        <is>
          <t>Dec. 31, 2019</t>
        </is>
      </c>
    </row>
    <row r="2">
      <c r="A2" s="3" t="inlineStr">
        <is>
          <t>Property, Plant and Equipment [Line Items]</t>
        </is>
      </c>
    </row>
    <row r="3">
      <c r="A3" s="4" t="inlineStr">
        <is>
          <t>Cost</t>
        </is>
      </c>
      <c r="B3" s="6" t="n">
        <v>44831</v>
      </c>
      <c r="C3" s="6" t="n">
        <v>36839</v>
      </c>
    </row>
    <row r="4">
      <c r="A4" s="4" t="inlineStr">
        <is>
          <t>Accumulated depreciation</t>
        </is>
      </c>
      <c r="B4" s="5" t="n">
        <v>-19182</v>
      </c>
      <c r="C4" s="5" t="n">
        <v>-13581</v>
      </c>
    </row>
    <row r="5">
      <c r="A5" s="4" t="inlineStr">
        <is>
          <t>Net book value</t>
        </is>
      </c>
      <c r="B5" s="5" t="n">
        <v>25649</v>
      </c>
      <c r="C5" s="5" t="n">
        <v>23258</v>
      </c>
    </row>
    <row r="6">
      <c r="A6" s="4" t="inlineStr">
        <is>
          <t>Computer Equipment [Member]</t>
        </is>
      </c>
    </row>
    <row r="7">
      <c r="A7" s="3" t="inlineStr">
        <is>
          <t>Property, Plant and Equipment [Line Items]</t>
        </is>
      </c>
    </row>
    <row r="8">
      <c r="A8" s="4" t="inlineStr">
        <is>
          <t>Cost</t>
        </is>
      </c>
      <c r="B8" s="5" t="n">
        <v>16597</v>
      </c>
      <c r="C8" s="5" t="n">
        <v>15314</v>
      </c>
    </row>
    <row r="9">
      <c r="A9" s="4" t="inlineStr">
        <is>
          <t>Accumulated depreciation</t>
        </is>
      </c>
      <c r="B9" s="5" t="n">
        <v>-8317</v>
      </c>
      <c r="C9" s="5" t="n">
        <v>-7832</v>
      </c>
    </row>
    <row r="10">
      <c r="A10" s="4" t="inlineStr">
        <is>
          <t>Net book value</t>
        </is>
      </c>
      <c r="B10" s="5" t="n">
        <v>8280</v>
      </c>
      <c r="C10" s="5" t="n">
        <v>7482</v>
      </c>
    </row>
    <row r="11">
      <c r="A11" s="4" t="inlineStr">
        <is>
          <t>Yard And Others [Member]</t>
        </is>
      </c>
    </row>
    <row r="12">
      <c r="A12" s="3" t="inlineStr">
        <is>
          <t>Property, Plant and Equipment [Line Items]</t>
        </is>
      </c>
    </row>
    <row r="13">
      <c r="A13" s="4" t="inlineStr">
        <is>
          <t>Cost</t>
        </is>
      </c>
      <c r="B13" s="5" t="n">
        <v>28234</v>
      </c>
      <c r="C13" s="5" t="n">
        <v>21525</v>
      </c>
    </row>
    <row r="14">
      <c r="A14" s="4" t="inlineStr">
        <is>
          <t>Accumulated depreciation</t>
        </is>
      </c>
      <c r="B14" s="5" t="n">
        <v>-10865</v>
      </c>
      <c r="C14" s="5" t="n">
        <v>-5749</v>
      </c>
    </row>
    <row r="15">
      <c r="A15" s="4" t="inlineStr">
        <is>
          <t>Net book value</t>
        </is>
      </c>
      <c r="B15" s="6" t="n">
        <v>17369</v>
      </c>
      <c r="C15" s="6" t="n">
        <v>157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Finance Lease Payments) (Details) - USD ($) $ in Thousands</t>
        </is>
      </c>
      <c r="B1" s="2" t="inlineStr">
        <is>
          <t>Dec. 31, 2020</t>
        </is>
      </c>
      <c r="C1" s="2" t="inlineStr">
        <is>
          <t>Dec. 31, 2019</t>
        </is>
      </c>
    </row>
    <row r="2">
      <c r="A2" s="3" t="inlineStr">
        <is>
          <t>Leases</t>
        </is>
      </c>
    </row>
    <row r="3">
      <c r="A3" s="4" t="inlineStr">
        <is>
          <t>2021</t>
        </is>
      </c>
      <c r="B3" s="6" t="n">
        <v>9958</v>
      </c>
    </row>
    <row r="4">
      <c r="A4" s="4" t="inlineStr">
        <is>
          <t>2022</t>
        </is>
      </c>
      <c r="B4" s="5" t="n">
        <v>8030</v>
      </c>
    </row>
    <row r="5">
      <c r="A5" s="4" t="inlineStr">
        <is>
          <t>2023</t>
        </is>
      </c>
      <c r="B5" s="5" t="n">
        <v>5840</v>
      </c>
    </row>
    <row r="6">
      <c r="A6" s="4" t="inlineStr">
        <is>
          <t>2024</t>
        </is>
      </c>
      <c r="B6" s="5" t="n">
        <v>3383</v>
      </c>
    </row>
    <row r="7">
      <c r="A7" s="4" t="inlineStr">
        <is>
          <t>Thereafter</t>
        </is>
      </c>
      <c r="B7" s="5" t="n">
        <v>625</v>
      </c>
    </row>
    <row r="8">
      <c r="A8" s="4" t="inlineStr">
        <is>
          <t>Total future minimum lease payments</t>
        </is>
      </c>
      <c r="B8" s="5" t="n">
        <v>27836</v>
      </c>
    </row>
    <row r="9">
      <c r="A9" s="4" t="inlineStr">
        <is>
          <t>less: imputed interest</t>
        </is>
      </c>
      <c r="B9" s="5" t="n">
        <v>-1534</v>
      </c>
    </row>
    <row r="10">
      <c r="A10" s="4" t="inlineStr">
        <is>
          <t>Total finance lease liability</t>
        </is>
      </c>
      <c r="B10" s="5" t="n">
        <v>26302</v>
      </c>
    </row>
    <row r="11">
      <c r="A11" s="4" t="inlineStr">
        <is>
          <t>less: finance lease liability - current</t>
        </is>
      </c>
      <c r="B11" s="5" t="n">
        <v>-9193</v>
      </c>
    </row>
    <row r="12">
      <c r="A12" s="4" t="inlineStr">
        <is>
          <t>Total finance lease liability - non-current</t>
        </is>
      </c>
      <c r="B12" s="6" t="n">
        <v>17109</v>
      </c>
      <c r="C12" s="6" t="n">
        <v>1633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5" customWidth="1" min="2" max="2"/>
    <col width="25" customWidth="1" min="3" max="3"/>
    <col width="21" customWidth="1" min="4" max="4"/>
  </cols>
  <sheetData>
    <row r="1">
      <c r="A1" s="1" t="inlineStr">
        <is>
          <t>Commitments (Details)</t>
        </is>
      </c>
      <c r="B1" s="2" t="inlineStr">
        <is>
          <t>1 Months Ended</t>
        </is>
      </c>
      <c r="C1" s="2" t="inlineStr">
        <is>
          <t>12 Months Ended</t>
        </is>
      </c>
    </row>
    <row r="2">
      <c r="B2" s="2" t="inlineStr">
        <is>
          <t>Dec. 31, 2017</t>
        </is>
      </c>
      <c r="C2" s="2" t="inlineStr">
        <is>
          <t>Dec. 31, 2020USD ($)item</t>
        </is>
      </c>
      <c r="D2" s="2" t="inlineStr">
        <is>
          <t>Dec. 31, 2019USD ($)</t>
        </is>
      </c>
    </row>
    <row r="3">
      <c r="A3" s="3" t="inlineStr">
        <is>
          <t>Commitments [Line Items]</t>
        </is>
      </c>
    </row>
    <row r="4">
      <c r="A4" s="4" t="inlineStr">
        <is>
          <t>Capital expenditures committed, but not yet incurred</t>
        </is>
      </c>
      <c r="C4" s="6" t="n">
        <v>751000</v>
      </c>
      <c r="D4" s="6" t="n">
        <v>2697000</v>
      </c>
    </row>
    <row r="5">
      <c r="A5" s="4" t="inlineStr">
        <is>
          <t>Contract period for inventory purchase</t>
        </is>
      </c>
      <c r="B5" s="4" t="inlineStr">
        <is>
          <t>2 years</t>
        </is>
      </c>
    </row>
    <row r="6">
      <c r="A6" s="4" t="inlineStr">
        <is>
          <t>Period for options to extend contract period</t>
        </is>
      </c>
      <c r="B6" s="4" t="inlineStr">
        <is>
          <t>4 years</t>
        </is>
      </c>
    </row>
    <row r="7">
      <c r="A7" s="4" t="inlineStr">
        <is>
          <t>Period of options exercised</t>
        </is>
      </c>
      <c r="C7" s="4" t="inlineStr">
        <is>
          <t>1 year</t>
        </is>
      </c>
    </row>
    <row r="8">
      <c r="A8" s="4" t="inlineStr">
        <is>
          <t>Purchase commitment amount purchased</t>
        </is>
      </c>
      <c r="C8" s="6" t="n">
        <v>17681000</v>
      </c>
    </row>
    <row r="9">
      <c r="A9" s="4" t="inlineStr">
        <is>
          <t>Minimum [Member]</t>
        </is>
      </c>
    </row>
    <row r="10">
      <c r="A10" s="3" t="inlineStr">
        <is>
          <t>Commitments [Line Items]</t>
        </is>
      </c>
    </row>
    <row r="11">
      <c r="A11" s="4" t="inlineStr">
        <is>
          <t>Purchase commitment quantity | item</t>
        </is>
      </c>
      <c r="C11" s="5" t="n">
        <v>150000</v>
      </c>
    </row>
    <row r="12">
      <c r="A12" s="4" t="inlineStr">
        <is>
          <t>Purchase commitment</t>
        </is>
      </c>
      <c r="C12" s="6" t="n">
        <v>11104000</v>
      </c>
    </row>
    <row r="13">
      <c r="A13" s="4" t="inlineStr">
        <is>
          <t>Maximum [Member]</t>
        </is>
      </c>
    </row>
    <row r="14">
      <c r="A14" s="3" t="inlineStr">
        <is>
          <t>Commitments [Line Items]</t>
        </is>
      </c>
    </row>
    <row r="15">
      <c r="A15" s="4" t="inlineStr">
        <is>
          <t>Purchase commitment quantity | item</t>
        </is>
      </c>
      <c r="C15" s="5" t="n">
        <v>245900</v>
      </c>
    </row>
    <row r="16">
      <c r="A16" s="4" t="inlineStr">
        <is>
          <t>Purchase commitment</t>
        </is>
      </c>
      <c r="C16" s="6" t="n">
        <v>5102800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0</t>
        </is>
      </c>
    </row>
    <row r="3">
      <c r="A3" s="3" t="inlineStr">
        <is>
          <t>Segmented information</t>
        </is>
      </c>
    </row>
    <row r="4">
      <c r="A4" s="4" t="inlineStr">
        <is>
          <t>Segmented information</t>
        </is>
      </c>
      <c r="B4" s="4" t="inlineStr">
        <is>
          <t>5. Segmented information The Company’s principal business activity is the management and disposition of used industrial equipment and other durable assets. The Company’s operations are comprised of one reportable segment and other business activities that are not reportable as follows: ● Auctions and Marketplaces – This is the Company’s only reportable segment, which consists of the Company’s live on site auctions, its online auctions and marketplaces, and its brokerage service; ● Other includes the results of Rouse, Ritchie Bros. Financial Services (“RBFS”), Mascus online services, and the results from various value-added services and make-ready activities, including the Company’s equipment refurbishment services, Asset Appraisal Services, and Ritchie Bros. Logistical Services. 5. Segmented information (continued) ​ ​ ​ ​ ​ ​ ​ ​ ​ ​ ​ ​ ​ Year ended December 31, 2020 ​ ​ A&amp;M Other Consolidated Service revenue ​ $ 740,043 ​ $ 131,553 ​ $ 871,596 Inventory sales revenue ​ 505,664 ​ — ​ 505,664 Total revenue ​ $ 1,245,707 ​ $ 131,553 ​ $ 1,377,260 Costs of services ​ 92,195 ​ 65,101 ​ 157,296 Cost of inventory sold ​ 458,293 ​ — ​ 458,293 Selling, general and administrative expenses ("SG&amp;A") ​ 388,442 ​ 29,081 ​ 417,523 Segment profit ​ $ 306,777 ​ $ 37,371 ​ $ 344,148 Acquisition-related costs ​ ​ ​ ​ ​ 6,014 Depreciation and amortization expenses ("D&amp;A") ​ ​ ​ ​ ​ 74,921 Gain on disposition of property, plant and equipment ("PPE") ​ ​ ​ ​ ​ (1,559) Foreign exchange loss ​ ​ ​ ​ ​ 1,612 Operating income ​ ​ ​ ​ ​ $ 263,160 Interest expense ​ ​ ​ ​ ​ (35,568) Other income, net ​ ​ ​ ​ ​ 8,296 Income tax expense ​ ​ ​ ​ ​ (65,530) Net income ​ ​ ​ ​ ​ $ 170,358 ​ ​ ​ ​ ​ ​ ​ ​ ​ ​ ​ ​ ​ Year ended December 31, 2019 ​ ​ A&amp;M Other Consolidated Service revenue ​ $ 678,823 ​ $ 125,201 ​ $ 804,024 Inventory sales revenue ​ 514,617 ​ — ​ 514,617 Total revenue ​ $ 1,193,440 ​ $ 125,201 ​ $ 1,318,641 Costs of services ​ 99,821 ​ 65,156 ​ 164,977 Cost of inventory sold ​ 480,839 ​ — ​ 480,839 SG&amp;A expenses ​ 358,016 ​ 24,373 ​ 382,389 Segment profit ​ $ 254,764 ​ $ 35,672 ​ $ 290,436 Acquisition-related costs ​ ​ ​ ​ ​ 777 D&amp;A expenses ​ ​ ​ ​ ​ 70,501 Gain on disposition of PPE ​ ​ ​ ​ ​ (1,107) Foreign exchange gain ​ ​ ​ ​ ​ (2,937) Operating income ​ ​ ​ ​ ​ $ 223,202 Interest expense ​ ​ ​ ​ ​ (41,277) Other income, net ​ ​ ​ ​ ​ 8,838 Income tax expense ​ ​ ​ ​ ​ (41,623) Net income ​ ​ ​ ​ ​ $ 149,140 ​ ​ ​ ​ ​ ​ ​ ​ ​ ​ ​ ​ ​ 5. Segmented information (continued) ​ ​ ​ ​ ​ ​ ​ ​ ​ ​ ​ ​ ​ Year ended December 31, 2018 ​ ​ A&amp;M Other Consolidated Service revenue ​ $ 626,007 $ 123,508 ​ $ 749,515 Inventory sales revenue ​ 420,511 ​ — ​ 420,511 Total revenue ​ $ 1,046,518 ​ $ 123,508 ​ 1,170,026 Costs of services ​ 87,430 ​ 71,628 ​ 159,058 Cost of inventory sold ​ 374,339 ​ — ​ 374,339 SG&amp;A expenses ​ 363,549 ​ 19,127 ​ 382,676 Segment profit ​ $ 221,200 ​ $ 32,753 ​ $ 253,953 Acquisition-related costs ​ ​ ​ ​ ​ 5,093 D&amp;A expenses ​ ​ ​ ​ ​ 66,614 Gain on disposition of PPE ​ ​ ​ ​ ​ (2,731) Foreign exchange gain ​ ​ ​ ​ ​ (212) Operating income ​ ​ ​ ​ ​ $ 185,189 Interest expense ​ ​ ​ ​ ​ (44,527) Other income, net ​ ​ ​ ​ ​ 11,850 Income tax expense ​ ​ ​ ​ ​ (31,006) Net income ​ ​ ​ ​ ​ $ 121,506 ​ The Chief operating decision maker “CODM” does not evaluate the performance of its operating segments or assess allocation of resources based on segment assets and liabilities, nor does the Company classify liabilities on a segmented basis. The carrying value of goodwill of $653,183,000 has been allocated to A&amp;M and $187,427,000 has been allocated to Other in relation to the Mascus and Rouse acquisitions ($21,656,938 and $165,770,062 respectively). ​ ​ ​ ​ ​ ​ ​ ​ As at December 31, 2020 2019 A&amp;M ​ $ 653,183 ​ $ 652,243 Other ​ 187,427 ​ 20,067 Total Goodwill ​ $ 840,610 ​ $ 672,310 ​ The Company’s geographic information as determined by the revenue and location of assets, which represents property, plant and equipment is as follows: ​ ​ ​ ​ ​ ​ ​ ​ ​ ​ ​ ​ ​ ​ ​ ​ ​ ​ United ​ ​ ​ ​ ​ ​ ​ ​ ​ ​ States ​ Canada ​ Europe ​ Other ​ Consolidated Total revenue for the year ended: ​ ​ ​ ​ ​ December 31, 2020 ​ $ 754,815 ​ $ 305,236 ​ $ 158,999 ​ $ 158,210 ​ $ 1,377,260 December 31, 2019 ​ 743,793 ​ 247,737 ​ 173,054 ​ 154,057 ​ 1,318,641 December 31, 2018 ​ 548,695 ​ ​ 284,989 ​ ​ 180,817 ​ ​ 155,525 ​ ​ 1,170,026 ​ ​ ​ ​ ​ ​ ​ ​ ​ ​ ​ ​ ​ ​ ​ ​ ​ ​ United ​ ​ ​ ​ ​ ​ ​ ​ ​ ​ States ​ Canada ​ Europe ​ Other ​ Consolidated Property, plant and equipment: ​ ​ ​ ​ ​ December 31, 2020 ​ $ 252,335 ​ $ 106,973 ​ $ 83,014 ​ $ 49,805 ​ $ 492,127 December 31, 2019 ​ 256,159 ​ ​ 106,922 ​ ​ 73,991 ​ ​ 47,410 ​ 484,4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tingencies (Details) - USD ($) $ in Thousands</t>
        </is>
      </c>
      <c r="B1" s="2" t="inlineStr">
        <is>
          <t>12 Months Ended</t>
        </is>
      </c>
    </row>
    <row r="2">
      <c r="B2" s="2" t="inlineStr">
        <is>
          <t>Dec. 31, 2020</t>
        </is>
      </c>
      <c r="C2" s="2" t="inlineStr">
        <is>
          <t>Dec. 31, 2019</t>
        </is>
      </c>
    </row>
    <row r="3">
      <c r="A3" s="3" t="inlineStr">
        <is>
          <t>Contingencies</t>
        </is>
      </c>
    </row>
    <row r="4">
      <c r="A4" s="4" t="inlineStr">
        <is>
          <t>Assets guaranteed under contract</t>
        </is>
      </c>
      <c r="B4" s="6" t="n">
        <v>22773</v>
      </c>
      <c r="C4" s="6" t="n">
        <v>63612</v>
      </c>
    </row>
    <row r="5">
      <c r="A5" s="4" t="inlineStr">
        <is>
          <t>Percentage of assets expected to be sold</t>
        </is>
      </c>
      <c r="B5" s="4" t="inlineStr">
        <is>
          <t>23.00%</t>
        </is>
      </c>
      <c r="C5" s="4" t="inlineStr">
        <is>
          <t>39.0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Schedule of Quarterly Results)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lected quarterly financial data</t>
        </is>
      </c>
    </row>
    <row r="4">
      <c r="A4" s="4" t="inlineStr">
        <is>
          <t>Total revenue</t>
        </is>
      </c>
      <c r="B4" s="6" t="n">
        <v>383413</v>
      </c>
      <c r="C4" s="6" t="n">
        <v>331542</v>
      </c>
      <c r="D4" s="6" t="n">
        <v>389050</v>
      </c>
      <c r="E4" s="6" t="n">
        <v>273255</v>
      </c>
      <c r="F4" s="6" t="n">
        <v>332194</v>
      </c>
      <c r="G4" s="6" t="n">
        <v>289796</v>
      </c>
      <c r="H4" s="6" t="n">
        <v>393222</v>
      </c>
      <c r="I4" s="6" t="n">
        <v>303429</v>
      </c>
      <c r="J4" s="6" t="n">
        <v>355972</v>
      </c>
      <c r="K4" s="6" t="n">
        <v>245346</v>
      </c>
      <c r="L4" s="6" t="n">
        <v>308530</v>
      </c>
      <c r="M4" s="6" t="n">
        <v>260178</v>
      </c>
      <c r="N4" s="6" t="n">
        <v>1377260</v>
      </c>
      <c r="O4" s="6" t="n">
        <v>1318641</v>
      </c>
      <c r="P4" s="6" t="n">
        <v>1170026</v>
      </c>
    </row>
    <row r="5">
      <c r="A5" s="4" t="inlineStr">
        <is>
          <t>Operating income</t>
        </is>
      </c>
      <c r="B5" s="5" t="n">
        <v>72892</v>
      </c>
      <c r="C5" s="5" t="n">
        <v>67384</v>
      </c>
      <c r="D5" s="5" t="n">
        <v>88802</v>
      </c>
      <c r="E5" s="5" t="n">
        <v>34082</v>
      </c>
      <c r="F5" s="5" t="n">
        <v>71484</v>
      </c>
      <c r="G5" s="5" t="n">
        <v>40160</v>
      </c>
      <c r="H5" s="5" t="n">
        <v>77970</v>
      </c>
      <c r="I5" s="5" t="n">
        <v>33588</v>
      </c>
      <c r="J5" s="5" t="n">
        <v>56327</v>
      </c>
      <c r="K5" s="5" t="n">
        <v>31194</v>
      </c>
      <c r="L5" s="5" t="n">
        <v>64795</v>
      </c>
      <c r="M5" s="5" t="n">
        <v>32873</v>
      </c>
      <c r="N5" s="5" t="n">
        <v>263160</v>
      </c>
      <c r="O5" s="5" t="n">
        <v>223202</v>
      </c>
      <c r="P5" s="5" t="n">
        <v>185189</v>
      </c>
    </row>
    <row r="6">
      <c r="A6" s="4" t="inlineStr">
        <is>
          <t>Net income (loss)</t>
        </is>
      </c>
      <c r="B6" s="5" t="n">
        <v>48919</v>
      </c>
      <c r="C6" s="5" t="n">
        <v>45490</v>
      </c>
      <c r="D6" s="5" t="n">
        <v>53120</v>
      </c>
      <c r="E6" s="5" t="n">
        <v>22829</v>
      </c>
      <c r="F6" s="5" t="n">
        <v>51565</v>
      </c>
      <c r="G6" s="5" t="n">
        <v>25272</v>
      </c>
      <c r="H6" s="5" t="n">
        <v>54131</v>
      </c>
      <c r="I6" s="5" t="n">
        <v>18172</v>
      </c>
      <c r="J6" s="5" t="n">
        <v>35460</v>
      </c>
      <c r="K6" s="5" t="n">
        <v>23112</v>
      </c>
      <c r="L6" s="5" t="n">
        <v>45727</v>
      </c>
      <c r="M6" s="5" t="n">
        <v>17207</v>
      </c>
      <c r="N6" s="5" t="n">
        <v>170358</v>
      </c>
      <c r="O6" s="5" t="n">
        <v>149140</v>
      </c>
      <c r="P6" s="5" t="n">
        <v>121506</v>
      </c>
    </row>
    <row r="7">
      <c r="A7" s="4" t="inlineStr">
        <is>
          <t>Net income (loss)</t>
        </is>
      </c>
      <c r="B7" s="6" t="n">
        <v>48857</v>
      </c>
      <c r="C7" s="6" t="n">
        <v>45387</v>
      </c>
      <c r="D7" s="6" t="n">
        <v>53042</v>
      </c>
      <c r="E7" s="6" t="n">
        <v>22809</v>
      </c>
      <c r="F7" s="6" t="n">
        <v>51573</v>
      </c>
      <c r="G7" s="6" t="n">
        <v>25266</v>
      </c>
      <c r="H7" s="6" t="n">
        <v>54036</v>
      </c>
      <c r="I7" s="6" t="n">
        <v>18164</v>
      </c>
      <c r="J7" s="6" t="n">
        <v>35486</v>
      </c>
      <c r="K7" s="6" t="n">
        <v>23138</v>
      </c>
      <c r="L7" s="6" t="n">
        <v>45717</v>
      </c>
      <c r="M7" s="6" t="n">
        <v>17138</v>
      </c>
      <c r="N7" s="6" t="n">
        <v>170095</v>
      </c>
      <c r="O7" s="6" t="n">
        <v>149039</v>
      </c>
      <c r="P7" s="6" t="n">
        <v>121479</v>
      </c>
    </row>
    <row r="8">
      <c r="A8" s="4" t="inlineStr">
        <is>
          <t>Basic, Per share amount</t>
        </is>
      </c>
      <c r="B8" s="7" t="n">
        <v>0.45</v>
      </c>
      <c r="C8" s="7" t="n">
        <v>0.42</v>
      </c>
      <c r="D8" s="7" t="n">
        <v>0.49</v>
      </c>
      <c r="E8" s="7" t="n">
        <v>0.21</v>
      </c>
      <c r="F8" s="7" t="n">
        <v>0.47</v>
      </c>
      <c r="G8" s="7" t="n">
        <v>0.23</v>
      </c>
      <c r="H8" s="7" t="n">
        <v>0.5</v>
      </c>
      <c r="I8" s="7" t="n">
        <v>0.17</v>
      </c>
      <c r="J8" s="7" t="n">
        <v>0.33</v>
      </c>
      <c r="K8" s="7" t="n">
        <v>0.21</v>
      </c>
      <c r="L8" s="7" t="n">
        <v>0.42</v>
      </c>
      <c r="M8" s="7" t="n">
        <v>0.16</v>
      </c>
      <c r="N8" s="7" t="n">
        <v>1.56</v>
      </c>
      <c r="O8" s="7" t="n">
        <v>1.37</v>
      </c>
      <c r="P8" s="7" t="n">
        <v>1.12</v>
      </c>
    </row>
    <row r="9">
      <c r="A9" s="4" t="inlineStr">
        <is>
          <t>Diluted, Per share amount</t>
        </is>
      </c>
      <c r="B9" s="7" t="n">
        <v>0.44</v>
      </c>
      <c r="C9" s="7" t="n">
        <v>0.41</v>
      </c>
      <c r="D9" s="7" t="n">
        <v>0.49</v>
      </c>
      <c r="E9" s="7" t="n">
        <v>0.21</v>
      </c>
      <c r="F9" s="7" t="n">
        <v>0.47</v>
      </c>
      <c r="G9" s="7" t="n">
        <v>0.23</v>
      </c>
      <c r="H9" s="7" t="n">
        <v>0.49</v>
      </c>
      <c r="I9" s="7" t="n">
        <v>0.17</v>
      </c>
      <c r="J9" s="7" t="n">
        <v>0.32</v>
      </c>
      <c r="K9" s="7" t="n">
        <v>0.21</v>
      </c>
      <c r="L9" s="7" t="n">
        <v>0.42</v>
      </c>
      <c r="M9" s="7" t="n">
        <v>0.16</v>
      </c>
      <c r="N9" s="7" t="n">
        <v>1.54</v>
      </c>
      <c r="O9" s="7" t="n">
        <v>1.36</v>
      </c>
      <c r="P9" s="7" t="n">
        <v>1.11</v>
      </c>
    </row>
  </sheetData>
  <mergeCells count="3">
    <mergeCell ref="A1:A2"/>
    <mergeCell ref="B1:M1"/>
    <mergeCell ref="N1:P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t>
        </is>
      </c>
    </row>
    <row r="4">
      <c r="A4" s="4" t="inlineStr">
        <is>
          <t>Revenues</t>
        </is>
      </c>
      <c r="B4" s="4" t="inlineStr">
        <is>
          <t>6. Revenues The Company’s revenue from the rendering of services is as follows: ​ ​ ​ ​ ​ ​ ​ ​ ​ ​ ​ Year ended December 31, ​ 2020 2019 2018 Service revenue: ​ ​ ​ ​ Commissions ​ $ 452,882 ​ $ 431,781 ​ $ 420,160 Fees ​ 418,714 ​ 372,243 ​ 329,355 ​ ​ 871,596 ​ 804,024 ​ 749,515 Inventory sales revenue ​ 505,664 ​ 514,617 ​ 420,511 ​ ​ $ 1,377,260 ​ $ 1,318,641 ​ $ 1,170,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0</t>
        </is>
      </c>
    </row>
    <row r="3">
      <c r="A3" s="3" t="inlineStr">
        <is>
          <t>Operating expenses</t>
        </is>
      </c>
    </row>
    <row r="4">
      <c r="A4" s="4" t="inlineStr">
        <is>
          <t>Operating expenses</t>
        </is>
      </c>
      <c r="B4" s="4" t="inlineStr">
        <is>
          <t>7. Operating expenses Costs of services ​ ​ ​ ​ ​ ​ ​ ​ ​ ​ ​ Year ended December 31, ​ 2020 2019 2018 Ancillary and logistical service expenses ​ $ 59,982 ​ $ 59,252 ​ $ 66,576 Employee compensation expenses ​ 47,745 ​ 50,093 ​ 41,391 Buildings, facilities and technology expenses ​ 9,886 ​ 7,865 ​ 9,477 Travel, advertising and promotion expenses ​ 22,636 ​ 31,652 ​ 27,606 Other costs of services ​ 17,047 ​ 16,115 ​ 14,008 ​ ​ $ 157,296 ​ $ 164,977 ​ $ 159,058 ​ SG&amp;A expenses ​ ​ ​ ​ ​ ​ ​ ​ ​ ​ ​ Year ended December 31, ​ 2020 2019 2018 Employee compensation expenses ​ $ 286,908 ​ $ 246,028 ​ $ 249,115 Buildings, facilities and technology expenses ​ 62,755 ​ 61,177 ​ 60,930 Travel, advertising and promotion expenses ​ 25,780 ​ 38,248 ​ 36,728 Professional fees ​ 18,220 ​ 15,572 ​ 16,768 Other SG&amp;A expenses ​ 23,860 ​ 21,364 ​ 19,135 ​ ​ $ 417,523 ​ $ 382,389 ​ $ 382,676 ​ Acquisition-related costs ​ Acquisition-related costs consist of operating expenses directly incurred as part of our business combinations such as due diligence and integration planning related to our acquisitions, and share-based continuing employment costs. The following is a summary of our acquisition-related costs: ​ ​ ​ ​ ​ ​ ​ ​ ​ ​ ​ Year ended December 31, ​ 2020 2019 2018 Rouse: ​ ​ ​ ​ ​ ​ ​ ​ ​ Share-based continuing employment costs ​ $ 802 ​ $ — ​ $ — Other acquisition-related costs ​ ​ 5,212 ​ ​ — ​ ​ — ​ ​ ​ 6,014 ​ ​ — ​ ​ — IronPlanet: ​ ​ ​ ​ Other acquisition-related costs ​ ​ — ​ ​ 82 ​ ​ 2,944 Other acquisitions: ​ ​ ​ Continuing employment costs ​ — ​ 128 ​ 2,091 Other acquisition-related costs ​ — ​ 567 ​ 58 ​ ​ ​ — ​ ​ 777 ​ ​ 5,093 ​ ​ $ 6,014 ​ $ 777 ​ $ 5,093 ​ 7. Operating expenses (continued) ​ Depreciation and amortization expenses ​ ​ ​ ​ ​ ​ ​ ​ ​ ​ ​ Year ended December 31, ​ 2020 2019 2018 Depreciation expense ​ $ 31,330 ​ $ 29,112 ​ $ 29,021 Amortization expense ​ 43,591 ​ 41,389 ​ 37,593 ​ ​ $ 74,921 ​ $ 70,501 ​ $ 66,614 ​ During the year ended December 31, 2020, depreciation expense of $199,000 (2019: $410,000; 2018: $494,000) and amortization expense of $29,779,000 (2019: $27,944,000; 2018: $18,996,000) were recorded relating to soft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 xml:space="preserve">8. Other income ​ Other income primarily includes interest income, equity investment income, rental and storage income. For the year ended December 31, 2020, the Company recognized $1,700,000 of other income related to the contingent consideration received on the disposition of one of the Company’s equity accounted for investments upon achievement of certain financial targets. ​ In 2018, the Company included in other income a gain of $4,935,000 on the disposition of one of the Company’s equity accounted for investments. The Company received net proceeds of $6,147,000 on closing and is entitled to receive up to $1,020,000 upon the satisfaction of certain escrow release conditions over a period of five years . The first and second escrow tranches were released during the periods ended December 31, 2019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9. Income taxes The expense for the year can be reconciled to income before income taxes as follows: ​ ​ ​ ​ ​ ​ ​ ​ ​ ​ ​ ​ Year ended December 31, 2020 2019 2018 Earnings before income tax ​ $ 235,888 ​ $ 190,763 ​ $ 152,512 ​ Statutory federal and provincial tax rate in British Columbia, Canada ​ 27.00 % 27.00 % 27.00 % Expected income tax expense ​ $ 63,690 ​ $ 51,506 ​ $ 41,178 ​ ​ ​ ​ ​ ​ ​ ​ ​ ​ ​ ​ Non-deductible expenses ​ 4,732 ​ 3,705 ​ 4,810 ​ Adjustment to prior year provision to statutory tax returns ​ (865) ​ 4 ​ 1,323 ​ Changes in the valuation of deferred tax assets ​ (2,027) ​ (550) ​ (771) ​ Different tax rates of subsidiaries operating in foreign jurisdictions ​ (12,016) ​ (11,818) ​ (17,145) ​ U.S. tax reform impacts ​ 17,105 ​ 6,949 ​ 4,899 ​ Change in enacted tax rates ​ 391 ​ (1,016) ​ 93 ​ Unrecognized tax benefits ​ 817 ​ (2,347) ​ (1,800) ​ Benefits of deductible stock options vested and exercised ​ (4,070) ​ (1,780) ​ (2,434) ​ Other ​ (2,227) ​ (3,030) ​ 853 ​ ​ ​ $ 65,530 ​ $ 41,623 ​ $ 31,006 ​ ​ 9. Income taxes (continued) The income tax expense (recovery) consists of: ​ ​ ​ ​ ​ ​ ​ ​ ​ ​ ​ Year ended December 31, 2020 2019 2018 Canadian: ​ ​ ​ ​ ​ ​ ​ ​ ​ Current tax expense ​ $ 27,766 ​ $ 19,752 ​ $ 13,209 Deferred tax expense ​ 3,970 ​ 3,346 ​ 3,958 ​ ​ ​ ​ ​ ​ ​ ​ ​ ​ Foreign: ​ ​ ​ Current tax expense before application of operating loss carryforwards ​ 30,280 ​ 24,815 ​ 19,851 Tax benefit of operating loss carryforwards ​ (1,668) ​ (11,770) ​ (8,293) Total current tax expense ​ 28,612 ​ 13,045 ​ 11,558 Deferred tax expense before adjustment ​ ​ ​ ​ ​ ​ ​ ​ ​ to opening valuation allowance ​ 6,127 ​ 5,727 ​ 2,386 Adjustment to opening valuation allowance ​ (945) ​ (247) ​ (105) Total deferred tax expense ​ 5,182 ​ 5,480 ​ 2,281 ​ ​ $ 65,530 ​ $ 41,623 ​ $ 31,006 ​ The foreign provision for income taxes is based on foreign pre-tax earnings of $117,212,000, $108,714,000, and $102,824,000, in 2020, 2019, and 2018 respectively. The Company’s consolidated financial statements provide for any related tax liability on undistributed earnings that we intend to repatriate in the foreseeable future. As of December 31, 2020, income taxes have not been provided on a cumulative total of $635,828,000 of such earnings. The amount of unrecognized deferred tax liability related to these temporary differences is estimated to be approximately $11,246,000. Earnings retained by subsidiaries and equity-accounted investments amount to approximately $645,828,000 (2019: $500,430,000; 2018: $484,510,000). The Company accrues withholding and other taxes that would become payable on the distribution of earnings only to the extent that either the Company does not control the relevant entity or it is expected that these earnings will be remitted in the foreseeable future. The tax effects of temporary differences that give rise to significant deferred tax assets and deferred tax liabilities were as follows: ​ ​ ​ ​ ​ ​ ​ ​ As at December 31, 2020 2019 Deferred tax assets: ​ ​ Working capital ​ $ 13,185 ​ $ 13,307 Property, plant and equipment ​ 6,467 ​ 5,579 Share-based compensation ​ 5,606 ​ 5,973 Tax losses and tax credit carryforwards ​ 25,943 ​ 33,248 Lease liabilities ​ ​ 29,393 ​ ​ 29,523 Other ​ 8,848 ​ 3,088 ​ ​ 89,442 ​ 90,718 Deferred tax liabilities: ​ ​ Property, plant and equipment ​ $ (16,838) ​ $ (14,783) Goodwill ​ (2,255) ​ (8,499) Intangible assets ​ (52,218) ​ (50,531) Right-of-use assets ​ ​ (26,206) ​ ​ (25,244) Long-term debt ​ ​ (3,571) ​ ​ (1,883) Other ​ (7,165) ​ (5,613) ​ ​ (108,253) ​ (106,553) Net deferred tax liabilities ​ $ (18,811) ​ $ (15,835) ​ ​ ​ ​ ​ ​ ​ Valuation allowance ​ (12,995) ​ (12,913) ​ ​ $ (31,806) ​ $ (28,748) ​ 9. Income taxes (continued) At December 31, 2020, the Company had non-capital loss carryforwards that are available to reduce taxable income in the future years. These non-capital loss carryforwards expire as follows: ​ ​ ​ ​ ​ 2021 $ 2,430 2022 ​ 2,905 2023 ​ 3,137 2024 ​ 823 2025 and thereafter ​ 65,003 ​ ​ $ 74,298 ​ The Company has capital loss carryforwards of approximately $43,476,000 (2019: $39,981,209) available to reduce future capital gains and interest deduction carryforwards of $3,374,000 (2019: $23,746,000), both of which carryforward indefinitely. Tax losses are denominated in the currency of the countries in which the respective subsidiaries are located and operate. Fluctuations in currency exchange rates could reduce the U.S. dollar equivalent value of these tax loss and tax credit carry forwards in future years.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 forwards or tax credits can be utilized. Management considers projected future taxable income and tax planning strategies in making our assessment. ​ Uncertain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the benefit to recognize in the financial statements. The tax position is measured as the largest amount of the benefit that is greater than 50% likely of being realized upon ultimate settlement. The Company classifies unrecognized tax benefits that are not expected to result in the payment or receipt of cash within one year as non-current liabilities in the consolidated balance sheets. At December 31, 2020, the Company had gross unrecognized tax benefits of $20,298,000 (2019: $20,232,000). Of this total, $9,248,000 (2019: $8,854,000) represents the net amount of unrecognized tax benefits that, if recognized, would favorably impact the effective tax rate. Reconciliation of gross unrecognized tax benefits: ​ ​ ​ ​ ​ ​ ​ ​ As at December 31, 2020 2019 Unrecognized tax benefits, beginning of year ​ $ 20,232 ​ $ 22,584 Increases - tax positions taken in prior period ​ 1,487 ​ 700 Decreases - tax positions taken in prior period ​ — ​ (57) Increases - tax positions taken in current period ​ 558 ​ 1,268 Settlement and lapse of statute of limitations ​ (2,591) ​ (4,364) Currency translation adjustment ​ 612 ​ 101 Unrecognized tax benefits, end of year ​ $ 20,298 ​ $ 20,232 ​ ​ ​ ​ 9. Income taxes (continued) Interest expense and penalties related to unrecognized tax benefits are recorded within the provision for income tax expense on the consolidated income statement. At December 31, 2020, the Company had accrued $4,003,000 (2019: $3,569,000) for interest and penalties. In the normal course of business, the Company is subject to audit by the Canadian federal and provincial taxing authorities, by the U.S. federal and various state taxing authorities and by the taxing authorities in various foreign jurisdictions. Tax years ranging from 2014 to 2020 remain subject to examination in Canada, the United States, Luxembourg, and the Netherla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ttributable to stockholders</t>
        </is>
      </c>
      <c r="B1" s="2" t="inlineStr">
        <is>
          <t>12 Months Ended</t>
        </is>
      </c>
    </row>
    <row r="2">
      <c r="B2" s="2" t="inlineStr">
        <is>
          <t>Dec. 31, 2020</t>
        </is>
      </c>
    </row>
    <row r="3">
      <c r="A3" s="3" t="inlineStr">
        <is>
          <t>Earnings per share attributable to stockholders</t>
        </is>
      </c>
    </row>
    <row r="4">
      <c r="A4" s="4" t="inlineStr">
        <is>
          <t>Earnings per share attributable to stockholders</t>
        </is>
      </c>
      <c r="B4" s="4" t="inlineStr">
        <is>
          <t>10. Earnings per share attributable to stockholders Basic earnings per share (“EPS”) attributable to stockholders was calculated by dividing the net income attributable to stockholders by the weighted average (“WA”) number of common shares outstanding during the period. Diluted EPS attributable to stockholders was calculated by dividing the net income attributable to stockholders by the weighted average number of shares of common stock outstanding if the potentially dilutive securities had been issued. Potentially dilutive securities include unvested PSUs, unvested RSUs, and outstanding stock options. The dilutive effect of potentially dilutive securities is reflected in diluted EPS by application of the treasury stock method. Under the treasury stock method, an increase in the fair market value of the Company’s common stock can result in a greater dilutive effect from potentially dilutive securities. ​ ​ ​ ​ ​ ​ ​ ​ ​ ​ ​ ​ Net income ​ WA ​ Per ​ attributable to number share Year ended December 31, 2020 stockholders of shares amount Basic ​ $ 170,095 109,054,493 ​ $ 1.56 Effect of dilutive securities: ​ ​ ​ ​ ​ Share units ​ — 541,054 ​ (0.01) Stock options ​ — 715,437 ​ (0.01) Diluted ​ $ 170,095 110,310,984 ​ $ 1.54 ​ ​ ​ ​ ​ ​ ​ ​ ​ ​ ​ ​ Net income ​ WA ​ Per ​ attributable to number share Year ended December 31, 2019 stockholders of shares amount Basic ​ $ 149,039 108,519,739 ​ $ 1.37 Effect of dilutive securities: ​ ​ Share units ​ — 458,763 ​ — Stock options ​ — 780,621 ​ (0.01) Diluted ​ $ 149,039 109,759,123 ​ $ 1.36 ​ ​ ​ ​ ​ ​ ​ ​ ​ ​ ​ ​ Net income WA ​ ​ ​ ​ attributable to ​ number ​ Per share Year ended December 31, 2018 ​ stockholders ​ of shares ​ amount Basic ​ $ 121,479 108,063,349 ​ $ 1.12 Effect of dilutive securities: ​ ​ Share units ​ — 459,503 ​ — Stock options ​ — 865,384 ​ (0.01) Diluted ​ $ 121,479 109,388,236 ​ $ 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11. Supplemental cash flow information ​ ​ ​ ​ ​ ​ ​ ​ ​ ​ ​ Year ended December 31, ​ 2020 ​ 2019 ​ 2018 Trade and other receivables ​ $ 22,079 $ (8,611) $ (43,341) Inventory ​ ​ (18,149) ​ ​ 44,633 ​ ​ (77,292) Advances against auction contracts ​ ​ 6,705 ​ ​ 2,766 ​ ​ (8,266) Prepaid expenses and deposits ​ ​ 2,196 ​ ​ (3,403) ​ ​ 646 Income taxes receivable ​ ​ 13 ​ ​ (445) ​ ​ 13,053 Auction proceeds payable ​ ​ (74,114) ​ ​ 69,382 ​ ​ 8,768 Trade and other payables ​ ​ 38,078 ​ ​ (21,296) ​ ​ 39,531 Income taxes payable ​ ​ 9,671 ​ ​ 5,812 ​ ​ 1,954 Share unit liabilities ​ ​ — ​ ​ — ​ ​ 1,070 Operating lease obligation ​ ​ (11,162) ​ ​ (13,404) ​ ​ — Other ​ ​ (4,451) ​ ​ 1,168 ​ ​ (1,673) Net changes in operating assets and liabilities ​ $ (29,134) $ 76,602 $ (65,550) ​ Net capital spending, which consists of property, plant and equipment and intangible asset additions excluding those acquired through business combinations, net of proceeds on disposition of property, plant and equipment, was $26,751,000 for the year ended December 31, 2020 (2019: $35,075,000; 2018: $32,426,000). ​ ​ ​ ​ ​ ​ ​ ​ ​ ​ ​ Year ended December 31, ​ 2020 ​ 2019 ​ 2018 Interest paid, net of interest capitalized ​ $ 32,521 $ 37,046 $ 39,429 Interest received ​ ​ 2,338 ​ ​ 3,802 ​ ​ 2,888 Net income taxes paid ​ ​ 43,398 ​ ​ 26,699 ​ ​ 10,352 ​ ​ ​ ​ ​ ​ ​ ​ ​ ​ Non-cash purchase of property, plant and equipment under finance lease ​ ​ 11,326 ​ 15,282 ​ 8,968 Non-cash right of use assets obtained (reassessed) in exchange for new lease obligations ​ ​ 10,588 ​ 29,117 ​ — Non-cash equity consideration in connection with Rouse acquisition ​ ​ 1,459 ​ ​ — ​ ​ — ​ ​ ​ ​ ​ ​ ​ ​ ​ ​ ​ ​ ​ ​ ​ ​ ​ ​ ​ ​ ​ ​ ​ 2020 ​ 2019 ​ 2018 Cash and cash equivalents ​ $ 278,766 ​ $ 359,671 ​ $ 237,744 Restricted cash ​ ​ 28,129 ​ ​ 60,585 ​ ​ 67,823 Cash, cash equivalents, and restricted cash ​ $ 306,895 ​ $ 420,256 ​ $ 305,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12. Fair value measurement All assets and liabilities for which fair value is measured or disclosed in the consolidated financial statements are categorized within the fair value hierarchy, described as follows, based on the lowest level input that is significant to the fair value measurement or disclosure: ● Level 1: Unadjusted quoted prices in active markets for identical assets or liabilities that the entity can access at measurement date; ● Level 2: Inputs other than quoted prices included in Level 1 that are observable for the asset or liability, either directly or indirectly; and ● Level 3: Unobservable inputs for the asset or liability. ​ 12. Fair value measurement (continued) ​ ​ ​ ​ ​ ​ ​ ​ ​ ​ ​ ​ ​ ​ ​ ​ ​ ​ ​ ​ December 31, 2020 ​ December 31, 2019 ​ ​ ​ ​ Carrying ​ ​ ​ ​ Carrying ​ ​ ​ ​ Category amount Fair value amount Fair value Fair values disclosed: ​ ​ ​ ​ Cash and cash equivalents Level 1 ​ $ 278,766 ​ $ 278,766 ​ $ 359,671 ​ $ 359,671 Restricted cash Level 1 ​ 28,129 ​ 28,129 ​ 60,585 ​ 60,585 Loan receivables ​ Level 2 ​ ​ 5,798 ​ ​ 6,438 ​ ​ — ​ ​ — Short-term debt Level 2 ​ 29,145 ​ 29,145 ​ 4,705 ​ 4,705 Long-term debt ​ ​ ​ ​ ​ ​ Senior unsecured notes Level 1 ​ 492,734 ​ 514,219 ​ 490,933 ​ 520,625 Term loan ​ Level 2 ​ ​ 97,812 ​ ​ 98,420 ​ ​ 154,548 ​ ​ 155,355 Long-term revolver loan Level 2 ​ 46,102 ​ 46,184 ​ — ​ — ​ The carrying value of the Company’s cash and cash equivalents, restricted cash, trade and other receivables, advances against auction contracts, auction proceeds payable, trade and other payables, and short-term debt approximate their fair values due to their short terms to maturity. The fair value of the loan receivables is determined by estimating discounted cash flows using market rates. The carrying value of the term loan and long-term revolver loan, before deduction of deferred debt issue costs, approximates their fair value as the interest rates on the loans is short-term in nature. The fair value of the senior unsecured notes is determined by reference to a quoted market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t>
        </is>
      </c>
      <c r="B4" s="6" t="n">
        <v>1377260</v>
      </c>
      <c r="C4" s="6" t="n">
        <v>1318641</v>
      </c>
      <c r="D4" s="6" t="n">
        <v>1170026</v>
      </c>
    </row>
    <row r="5">
      <c r="A5" s="3" t="inlineStr">
        <is>
          <t>Operating expenses:</t>
        </is>
      </c>
    </row>
    <row r="6">
      <c r="A6" s="4" t="inlineStr">
        <is>
          <t>Selling, general and administrative expenses</t>
        </is>
      </c>
      <c r="B6" s="5" t="n">
        <v>417523</v>
      </c>
      <c r="C6" s="5" t="n">
        <v>382389</v>
      </c>
      <c r="D6" s="5" t="n">
        <v>382676</v>
      </c>
    </row>
    <row r="7">
      <c r="A7" s="4" t="inlineStr">
        <is>
          <t>Acquisition-related costs</t>
        </is>
      </c>
      <c r="B7" s="5" t="n">
        <v>6014</v>
      </c>
      <c r="C7" s="5" t="n">
        <v>777</v>
      </c>
      <c r="D7" s="5" t="n">
        <v>5093</v>
      </c>
    </row>
    <row r="8">
      <c r="A8" s="4" t="inlineStr">
        <is>
          <t>Depreciation and amortization expenses</t>
        </is>
      </c>
      <c r="B8" s="5" t="n">
        <v>74921</v>
      </c>
      <c r="C8" s="5" t="n">
        <v>70501</v>
      </c>
      <c r="D8" s="5" t="n">
        <v>66614</v>
      </c>
    </row>
    <row r="9">
      <c r="A9" s="4" t="inlineStr">
        <is>
          <t>Gain on disposition of property, plant and equipment</t>
        </is>
      </c>
      <c r="B9" s="5" t="n">
        <v>-1559</v>
      </c>
      <c r="C9" s="5" t="n">
        <v>-1107</v>
      </c>
      <c r="D9" s="5" t="n">
        <v>-2731</v>
      </c>
    </row>
    <row r="10">
      <c r="A10" s="4" t="inlineStr">
        <is>
          <t>Foreign exchange loss</t>
        </is>
      </c>
      <c r="B10" s="5" t="n">
        <v>1612</v>
      </c>
      <c r="C10" s="5" t="n">
        <v>-2937</v>
      </c>
      <c r="D10" s="5" t="n">
        <v>-212</v>
      </c>
    </row>
    <row r="11">
      <c r="A11" s="4" t="inlineStr">
        <is>
          <t>Total operating expenses</t>
        </is>
      </c>
      <c r="B11" s="5" t="n">
        <v>1114100</v>
      </c>
      <c r="C11" s="5" t="n">
        <v>1095439</v>
      </c>
      <c r="D11" s="5" t="n">
        <v>984837</v>
      </c>
    </row>
    <row r="12">
      <c r="A12" s="4" t="inlineStr">
        <is>
          <t>Operating income</t>
        </is>
      </c>
      <c r="B12" s="5" t="n">
        <v>263160</v>
      </c>
      <c r="C12" s="5" t="n">
        <v>223202</v>
      </c>
      <c r="D12" s="5" t="n">
        <v>185189</v>
      </c>
    </row>
    <row r="13">
      <c r="A13" s="4" t="inlineStr">
        <is>
          <t>Interest expense</t>
        </is>
      </c>
      <c r="B13" s="5" t="n">
        <v>-35568</v>
      </c>
      <c r="C13" s="5" t="n">
        <v>-41277</v>
      </c>
      <c r="D13" s="5" t="n">
        <v>-44527</v>
      </c>
    </row>
    <row r="14">
      <c r="A14" s="4" t="inlineStr">
        <is>
          <t>Other income, net</t>
        </is>
      </c>
      <c r="B14" s="5" t="n">
        <v>8296</v>
      </c>
      <c r="C14" s="5" t="n">
        <v>8838</v>
      </c>
      <c r="D14" s="5" t="n">
        <v>11850</v>
      </c>
    </row>
    <row r="15">
      <c r="A15" s="4" t="inlineStr">
        <is>
          <t>Income before income taxes</t>
        </is>
      </c>
      <c r="B15" s="5" t="n">
        <v>235888</v>
      </c>
      <c r="C15" s="5" t="n">
        <v>190763</v>
      </c>
      <c r="D15" s="5" t="n">
        <v>152512</v>
      </c>
    </row>
    <row r="16">
      <c r="A16" s="4" t="inlineStr">
        <is>
          <t>Current income tax</t>
        </is>
      </c>
      <c r="B16" s="5" t="n">
        <v>56378</v>
      </c>
      <c r="C16" s="5" t="n">
        <v>32797</v>
      </c>
      <c r="D16" s="5" t="n">
        <v>24767</v>
      </c>
    </row>
    <row r="17">
      <c r="A17" s="4" t="inlineStr">
        <is>
          <t>Deferred income tax expense</t>
        </is>
      </c>
      <c r="B17" s="5" t="n">
        <v>9152</v>
      </c>
      <c r="C17" s="5" t="n">
        <v>8826</v>
      </c>
      <c r="D17" s="5" t="n">
        <v>6239</v>
      </c>
    </row>
    <row r="18">
      <c r="A18" s="4" t="inlineStr">
        <is>
          <t>Income tax expense</t>
        </is>
      </c>
      <c r="B18" s="5" t="n">
        <v>65530</v>
      </c>
      <c r="C18" s="5" t="n">
        <v>41623</v>
      </c>
      <c r="D18" s="5" t="n">
        <v>31006</v>
      </c>
    </row>
    <row r="19">
      <c r="A19" s="4" t="inlineStr">
        <is>
          <t>Net income</t>
        </is>
      </c>
      <c r="B19" s="5" t="n">
        <v>170358</v>
      </c>
      <c r="C19" s="5" t="n">
        <v>149140</v>
      </c>
      <c r="D19" s="5" t="n">
        <v>121506</v>
      </c>
    </row>
    <row r="20">
      <c r="A20" s="3" t="inlineStr">
        <is>
          <t>Net income attributable to:</t>
        </is>
      </c>
    </row>
    <row r="21">
      <c r="A21" s="4" t="inlineStr">
        <is>
          <t>Stockholders</t>
        </is>
      </c>
      <c r="B21" s="5" t="n">
        <v>170095</v>
      </c>
      <c r="C21" s="5" t="n">
        <v>149039</v>
      </c>
      <c r="D21" s="5" t="n">
        <v>121479</v>
      </c>
    </row>
    <row r="22">
      <c r="A22" s="4" t="inlineStr">
        <is>
          <t>Non-controlling interests</t>
        </is>
      </c>
      <c r="B22" s="5" t="n">
        <v>263</v>
      </c>
      <c r="C22" s="5" t="n">
        <v>101</v>
      </c>
      <c r="D22" s="5" t="n">
        <v>27</v>
      </c>
    </row>
    <row r="23">
      <c r="A23" s="4" t="inlineStr">
        <is>
          <t>Net income</t>
        </is>
      </c>
      <c r="B23" s="6" t="n">
        <v>170358</v>
      </c>
      <c r="C23" s="6" t="n">
        <v>149140</v>
      </c>
      <c r="D23" s="6" t="n">
        <v>121506</v>
      </c>
    </row>
    <row r="24">
      <c r="A24" s="3" t="inlineStr">
        <is>
          <t>Earnings per share attributable to stockholders:</t>
        </is>
      </c>
    </row>
    <row r="25">
      <c r="A25" s="4" t="inlineStr">
        <is>
          <t>Basic</t>
        </is>
      </c>
      <c r="B25" s="7" t="n">
        <v>1.56</v>
      </c>
      <c r="C25" s="7" t="n">
        <v>1.37</v>
      </c>
      <c r="D25" s="7" t="n">
        <v>1.12</v>
      </c>
    </row>
    <row r="26">
      <c r="A26" s="4" t="inlineStr">
        <is>
          <t>Diluted</t>
        </is>
      </c>
      <c r="B26" s="7" t="n">
        <v>1.54</v>
      </c>
      <c r="C26" s="7" t="n">
        <v>1.36</v>
      </c>
      <c r="D26" s="7" t="n">
        <v>1.11</v>
      </c>
    </row>
    <row r="27">
      <c r="A27" s="3" t="inlineStr">
        <is>
          <t>Weighted average number of shares outstanding:</t>
        </is>
      </c>
    </row>
    <row r="28">
      <c r="A28" s="4" t="inlineStr">
        <is>
          <t>Basic</t>
        </is>
      </c>
      <c r="B28" s="5" t="n">
        <v>109054493</v>
      </c>
      <c r="C28" s="5" t="n">
        <v>108519739</v>
      </c>
      <c r="D28" s="5" t="n">
        <v>108063349</v>
      </c>
    </row>
    <row r="29">
      <c r="A29" s="4" t="inlineStr">
        <is>
          <t>Diluted</t>
        </is>
      </c>
      <c r="B29" s="5" t="n">
        <v>110310984</v>
      </c>
      <c r="C29" s="5" t="n">
        <v>109759123</v>
      </c>
      <c r="D29" s="5" t="n">
        <v>109388236</v>
      </c>
    </row>
    <row r="30">
      <c r="A30" s="4" t="inlineStr">
        <is>
          <t>Service Revenue [Member]</t>
        </is>
      </c>
    </row>
    <row r="31">
      <c r="A31" s="3" t="inlineStr">
        <is>
          <t>Revenues:</t>
        </is>
      </c>
    </row>
    <row r="32">
      <c r="A32" s="4" t="inlineStr">
        <is>
          <t>Total revenue</t>
        </is>
      </c>
      <c r="B32" s="6" t="n">
        <v>871596</v>
      </c>
      <c r="C32" s="6" t="n">
        <v>804024</v>
      </c>
      <c r="D32" s="6" t="n">
        <v>749515</v>
      </c>
    </row>
    <row r="33">
      <c r="A33" s="3" t="inlineStr">
        <is>
          <t>Operating expenses:</t>
        </is>
      </c>
    </row>
    <row r="34">
      <c r="A34" s="4" t="inlineStr">
        <is>
          <t>Direct expenses</t>
        </is>
      </c>
      <c r="B34" s="5" t="n">
        <v>157296</v>
      </c>
      <c r="C34" s="5" t="n">
        <v>164977</v>
      </c>
      <c r="D34" s="5" t="n">
        <v>159058</v>
      </c>
    </row>
    <row r="35">
      <c r="A35" s="4" t="inlineStr">
        <is>
          <t>Inventory Sales Revenue [Member]</t>
        </is>
      </c>
    </row>
    <row r="36">
      <c r="A36" s="3" t="inlineStr">
        <is>
          <t>Revenues:</t>
        </is>
      </c>
    </row>
    <row r="37">
      <c r="A37" s="4" t="inlineStr">
        <is>
          <t>Total revenue</t>
        </is>
      </c>
      <c r="B37" s="5" t="n">
        <v>505664</v>
      </c>
      <c r="C37" s="5" t="n">
        <v>514617</v>
      </c>
      <c r="D37" s="5" t="n">
        <v>420511</v>
      </c>
    </row>
    <row r="38">
      <c r="A38" s="3" t="inlineStr">
        <is>
          <t>Operating expenses:</t>
        </is>
      </c>
    </row>
    <row r="39">
      <c r="A39" s="4" t="inlineStr">
        <is>
          <t>Direct expenses</t>
        </is>
      </c>
      <c r="B39" s="6" t="n">
        <v>458293</v>
      </c>
      <c r="C39" s="6" t="n">
        <v>480839</v>
      </c>
      <c r="D39" s="6" t="n">
        <v>3743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13. Trade and other receivables ​ ​ ​ ​ ​ ​ ​ ​ As at December 31, 2020 2019 Trade receivables ​ $ 111,545 ​ $ 126,977 Consumption taxes receivable ​ 20,789 ​ 12,108 Other receivables ​ 2,667 ​ 3,542 ​ ​ $ 135,001 ​ $ 142,627 ​ Trade receivables are generally secured by the equipment that they relate to as it is Company policy that equipment is not released until payment has been collected. Trade receivables are due for settlement within three to seven days of the date of sale, after which they are interest bearing. Consumption taxes receivable are deemed fully recoverable unless disputed by the relevant tax authority. Other receivables are unsecured and non-interest bearing. The following table presents the activity in the allowance for expected credit losses on trade receivables for the period ended December 31, 2020: ​ ​ ​ ​ ​ Opening balance at January 1, 2020 ​ (5,225) Current period provision ​ (3,986) Write-offs charged against the allowance ​ 3,744 Balance, December 31, 2020 ​ $ (5,46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14. Inventory At each period end, inventory is reviewed to ensure that it is recorded at the lower of cost and net realizable value. Specific consideration was given to the valuation of the surplus government inventory. The Company determined that the valuation provision was not significant. During the year ended December 31, 2020, the Company recorded an inventory write-down of $1,691,000 (2019: $4,215,000; 2018: $1,01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15. Other current assets ​ ​ ​ ​ ​ ​ ​ ​ As at December 31, 2020 2019 Advances against auction contracts ​ $ 6,487 ​ $ 12,925 Assets held for sale ​ — ​ 15,051 Prepaid expenses and deposits ​ 20,787 ​ 22,184 ​ ​ $ 27,274 ​ $ 50,160 ​ Advances against auction contracts Advances against auction contracts arise when the Company pays owners, in advance, a portion of the expected gross auction proceeds from the sale of the related assets at future auctions. The Company’s policy is to limit the amount of advances to a percentage of the estimated gross auction proceeds from the sale of the related assets, and before advancing funds, require proof of owner’s title to and equity in the assets, as well as receive delivery of the assets and title documents at a specified auction site, by a specified date and in a specified condition of repair. Advances against auction contracts are generally secured by the assets to which they relate, as the Company requires owners to provide promissory notes and security instruments registering the Company as a charge against the asset. Advances against auction contracts are usually settled within two weeks of the date of sale, as they are netted against the associated auction proceeds payable to the owner. Assets held for sale ​ ​ ​ ​ ​ ​ ​ ​ Balance, December 31, 2018 $ 15,051 Reclassified from property, plant and equipment ​ 4,071 Disposal ​ (4,071) Balance, December 31, 2019 15,051 Reclassified to property, plant and equipment ​ (6,888) Disposal ​ (8,163) Balance, December 31, 2020 ​ $ — ​ The Company’s assets held for sale have consisted of excess auction sites located in the United States, which belonged to the A&amp;M segment. Management made the strategic decision to sell certain excess acreage to maximize the Company’s return on invested capital. During the year ended December 31, 2020, the Company sold excess auction site acreage in the United States. The Company also sold the property that was reclassified to property, plant and equipment during the first quarter of 2020. The sale of the two properties resulted in combined proceeds of $15,555,000 and a combined pre-tax gain of $1,090,000 (2019: $571,000 gain related to the sale of property located in the United States ; 2018: $1,439,000 gain related to the sale of property located in Canada and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6. Property, plant and equipment ​ ​ ​ ​ ​ ​ ​ ​ ​ ​ ​ ​ ​ ​ Accumulated ​ ​ As at December 31, 2020 ​ Cost ​ depreciation ​ Net book value Land and improvements ​ $ 370,511 ​ $ (81,591) ​ $ 288,920 Buildings ​ 259,928 ​ (125,944) ​ 133,984 Yard and automotive equipment ​ 74,151 ​ (47,663) ​ 26,488 Computer software and equipment ​ 86,423 ​ (72,169) ​ 14,254 Office equipment ​ 35,587 ​ (24,729) ​ 10,858 Leasehold improvements ​ 21,654 ​ (15,510) ​ 6,144 Assets under development ​ 11,479 ​ — ​ 11,479 ​ ​ $ 859,733 ​ $ (367,606) ​ $ 492,127 ​ ​ ​ ​ ​ ​ ​ ​ ​ ​ ​ ​ ​ ​ Accumulated ​ ​ As at December 31, 2019 ​ Cost ​ depreciation ​ Net book value Land and improvements ​ $ 361,623 ​ $ (77,015) ​ $ 284,608 Buildings ​ 252,774 ​ (115,423) ​ 137,351 Yard and automotive equipment ​ 66,871 ​ (40,686) ​ 26,185 Computer software and equipment ​ 80,756 ​ (68,431) ​ 12,325 Office equipment ​ 31,760 ​ (21,776) ​ 9,984 Leasehold improvements ​ 19,756 ​ (16,541) ​ 3,215 Assets under development ​ 10,814 ​ — ​ 10,814 ​ ​ $ 824,354 ​ $ (339,872) ​ $ 484,482 ​ During the year ended December 31, 2020, interest of $150,000 (2019: $85,000; 2018: $110,000) was capitalized to the cost of assets under development. These interest costs relating to qualifying assets are capitalized at a weighted average rate of 3.02% (2019: 4.07%; 2018: 4.06%). Additions during the year include $11,392,000 (2019: $15,282,000; 2018: $8,968,000) of property, plant and equipment under financ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 xml:space="preserve">17. Other non-current assets ​ ​ ​ ​ ​ ​ ​ ​ As at December 31, 2020 2019 Right-of-use assets ​ $ 116,503 ​ $ 116,209 Tax receivable ​ ​ 11,050 ​ ​ 11,792 Loans receivable ​ ​ 4,870 ​ ​ — Equity-accounted investments ​ — ​ 4,276 Deferred debt issue costs ​ 2,263 ​ 1,403 Other ​ 12,922 ​ 11,999 ​ ​ $ 147,608 ​ $ 145,679 ​ Loans receivable During the year ended December 31, 2020, the Company entered into two non-recourse financing lending arrangements which are fully collateralized and secured by certain equipment. These financing lending arrangements have a term of two 17. Other non-current assets (continued) ​ Equity-accounted investments The Company held a 48% share interest in a group of companies detailed below (together, the “Cura Classis entities”), which had common ownership. The Cura Classis entities provided dedicated fleet management services in three jurisdictions to a common customer unrelated to the Company. The Company has previously determined that the Cura Classis entities were variable interest entities and that the Company was not the primary beneficiary, as it did not have the power to make any decisions that significantly affect the economic results of the Cura Classis entities. Accordingly, the Company accounted for its investments in the Cura Classis entities following the equity method. A condensed summary of the Company’s investments in and advances to equity-accounted investees are as follows: ​ ​ ​ ​ ​ ​ ​ ​ ​ ​ ​ Ownership December 31, December 31, (in U.S. $000's, except percentages) ​ percentage ​ 2020 ​ 2019 Cura Classis entities 48 % $ — ​ $ 4,276 ​ During the year ended December 31, 2020, the Company received a final distribution of its equity-accounted investments in the Cura Classis entities. The transaction did not result in a significant gain or loss. The Company has no other business relationships with the Cura Classis ent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8. Intangible assets ​ ​ ​ ​ ​ ​ ​ ​ ​ ​ ​ ​ ​ ​ ​ ​ ​ ​ ​ ​ ​ ​ ​ ​ ​ ​ Accumulated ​ ​ As at December 31, 2020 ​ Cost ​ amortization ​ Net book value Trade names and trademarks ​ $ 53,871 ​ $ (1,595) ​ $ 52,276 ​ Customer relationships ​ 196,407 ​ (47,752) ​ 148,655 ​ Software and technology assets ​ 206,829 ​ (108,127) ​ 98,702 ​ Software under development ​ 1,315 ​ — ​ 1,315 ​ ​ ​ $ 458,422 ​ $ (157,474) ​ $ 300,948 ​ ​ ​ ​ ​ ​ ​ ​ ​ ​ ​ ​ ​ ​ ​ ​ ​ ​ ​ ​ ​ ​ ​ ​ ​ ​ ​ Accumulated ​ ​ ​ As at December 31, 2019 ​ Cost ​ amortization ​ Net book value ​ Trade names and trademarks ​ $ 53,319 ​ $ (2,028) ​ $ 51,291 ​ Customer relationships ​ 124,865 ​ (34,666) ​ 90,199 ​ Software and technology assets ​ 157,776 ​ (78,330) ​ 79,446 ​ Software under development ​ 12,444 ​ — ​ 12,444 ​ ​ ​ $ 348,404 ​ $ (115,024) ​ $ 233,380 ​ ​ At December 31, 2020, a net carrying amount of $51,864,000 (December 31, 2019: $62,589,000) included in intangible assets was not subject to amortization. During the year ended December 31, 2020, the cost of additions was reduced by $2,639,000 for recognition of tax credits (2019: $1,022,000; 2018: $1,606,000). During the year ended December 31, 2020, interest of $299,000 (2019: $402,000; 2018: $460,000) was capitalized to the cost of software under development. These interest costs relating to qualifying assets are capitalized at a weighted average rate of 3.04% (2019: 4.01%; 2018: 4.09%). During the year ended December 31, 2020, the weighted average amortization period for all classes of intangible assets was 9.1 years (2019: 7.8; 2018: 8.2 years). ​ 18. Intangible assets (continued) As at December 31, 2020, estimated annual amortization expense for the next five years ended December 31 are as follows: ​ ​ ​ ​ ​ 2021 $ 45,996 2022 ​ 39,561 2023 ​ 27,825 2024 ​ 19,087 2025 ​ 11,322 ​ ​ $ 143,7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12 Months Ended</t>
        </is>
      </c>
    </row>
    <row r="2">
      <c r="B2" s="2" t="inlineStr">
        <is>
          <t>Dec. 31, 2020</t>
        </is>
      </c>
    </row>
    <row r="3">
      <c r="A3" s="3" t="inlineStr">
        <is>
          <t>Intangible assets</t>
        </is>
      </c>
    </row>
    <row r="4">
      <c r="A4" s="4" t="inlineStr">
        <is>
          <t>Goodwill</t>
        </is>
      </c>
      <c r="B4" s="4" t="inlineStr">
        <is>
          <t>19. Goodwill ​ ​ ​ ​ ​ Balance, December 31, 2018 $ 671,594 Additions ​ 93 Foreign exchange movement ​ 623 Balance, December 31, 2019 ​ $ 672,310 Additions (Note 4) ​ 165,770 Foreign exchange movement ​ 2,530 Balance, December 31, 2020 ​ $ 840,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20. Trade and other payables ​ ​ ​ ​ ​ ​ ​ ​ As at December 31, 2020 2019 Trade payables ​ $ 75,503 ​ $ 72,918 Accrued liabilities ​ 99,559 ​ 69,539 Social security and sales taxes payable ​ 39,909 ​ 27,737 Net consumption taxes payable ​ 10,434 ​ 12,298 Share unit liabilities ​ 9,602 ​ 5,130 Other payables ​ 8,779 ​ 6,657 ​ ​ $ 243,786 ​ $ 194,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21. Debt ​ ​ ​ ​ ​ ​ ​ ​ ​ Carrying amount ​ ​ December 31, ​ December 31, ​ 2020 2019 Short-term debt ​ $ 29,145 ​ $ 4,705 ​ ​ ​ ​ ​ ​ ​ Long-term debt: ​ ​ ​ ​ ​ ​ ​ ​ ​ Term loan and long-term revolver loan: ​ ​ Term loan denominated in Canadian dollars, secured, bearing interest at a weighted average rate of 2.72% , due in monthly installments of interest only and quarterly installments of principal, maturing in October 2023 ​ 98,420 ​ 155,355 Long-term revolver loan denominated in Canadian dollars, secured, bearing interest at a weighted average rate of 2.72% , due in monthly installments of interest only, maturing in October 2023 ​ 46,184 ​ — Less: unamortized debt issue costs ​ (690) ​ (807) Senior unsecured notes: ​ ​ ​ ​ Bearing interest at 5.375% due in semi-annual installments, with the full amount of principal due in January 2025 ​ 500,000 ​ 500,000 Less: unamortized debt issue costs ​ (7,266) ​ (9,067) Total long-term debt ​ 636,648 ​ 645,481 ​ ​ ​ ​ ​ ​ ​ Total debt ​ $ 665,793 ​ $ 650,186 ​ ​ ​ ​ ​ ​ ​ Long-term debt: ​ ​ Current portion ​ $ 10,360 ​ $ 18,277 Non-current portion ​ 626,288 ​ 627,204 Total long-term debt ​ $ 636,648 ​ $ 645,481 ​ Short-term debt ​ Short-term debt is comprised of drawings in different currencies on the Company’s committed revolving credit facilities and has a weighted average interest rate of 2.3% (December 31, 2019: 2.3%). Long-term debt ​ a) Term loan and long-term revolver loan ​ On August 14, 2020, the Company entered into an amendment of its credit agreement dated October 27, 2016 (“Credit Agreement”), totaling US$630.0 million with a syndicate of lenders comprising: (1) Multicurrency revolving facilities of up to US $530 Million (the “Revolving Facilities”), and, (2) A delayed-draw term loan facility of up to US $100 Million (the “Delayed-Draw Facility” and together with the Revolving Facilities, the “Facilities”). ​ The amendment, among other things, (i) extended the maturity date of the Facilities from October 27, 2021 to October 27, 2023, (ii) increased the applicable margin for base rate loans and LIBOR loans by 0.50% at each pricing tier level, (iii) increased the applicable percentage per annum used to calculate the commitment fee in respect of the unused commitments under the Revolving Facilities by 0.10% at each pricing tier level, and (iv) increased the aggregate amount available under the Revolving Facilities from $490.0 million to $530.0 million. Immediately prior to the amendment, the aggregate principal amount outstanding under the Delayed-Draw Facility was $141.0 million. In connection with the amendment, the Company prepaid $41.0 million of such amount with the proceeds from a borrowing under the Revolving Facilities. The Delayed-Draw Facility will continue to amortize in equal quarterly installments in an annual amount of 10%, with the balance payable at maturity. 21. Debt (continued) ​ The Company incurred $2,278,000 of total debt issue costs of which $2,038,000 were eligible to be deferred in connection with the amendment. At December 31, 2020, the Company had unamortized deferred debt issue costs relating to the Credit Agreement of $2,953,000. For the year ended December 31, 2020, the Company made scheduled debt repayments of $13,711,000 on the Term loan (2019: $13,592,000). The Company did not make any voluntary prepayments on the Term loan during the year ended December 31, 2020 (2019: $62,690,000). b) Senior unsecured notes ​ On December 21, 2016, the Company completed the offering of $500,000,000 aggregate principal amount of 5.375% senior unsecured notes due January 15, 2025 (the “Notes”). Interest on the Notes is payable semi-annually. The Notes are jointly and severally guaranteed on an unsecured basis, subject to certain exceptions, by certain of the Company’s subsidiaries. IronPlanet, Rouse, and certain of their respective subsidiaries were added as additional guarantors in connection with the acquisitions of IronPlanet and Rouse, respectively. As at December 31, 2020, principal repayments for the remaining period to the contractual maturity dates are as follows: ​ ​ ​ ​ ​ ​ Face value 2021 $ 10,360 2022 ​ 10,360 2023 ​ 123,884 2024 ​ — 2025 ​ ​ 500,000 Thereafter ​ — ​ ​ $ 644,604 ​ As at December 31, 2020, the Company had unused committed revolving credit facilities aggregating $455,124,000 of which $450,124,000 is available until October 27, 2023 subject to certain covenant restrictions. The Company was in compliance with all financial and other covenants applicable to the credit facilities at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non-current liabilities</t>
        </is>
      </c>
    </row>
    <row r="4">
      <c r="A4" s="4" t="inlineStr">
        <is>
          <t>Other non-current liabilities</t>
        </is>
      </c>
      <c r="B4" s="4" t="inlineStr">
        <is>
          <t>22. Other non-current liabilities ​ ​ ​ ​ ​ ​ ​ ​ As at December 31, 2020 2019 Operating lease liability ​ $ 112,818 ​ $ 111,322 Tax payable ​ ​ 19,706 ​ ​ 20,232 Finance lease liability ​ 17,109 ​ 16,336 Other ​ 3,367 ​ 3,348 ​ ​ $ 153,000 ​ $ 151,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170358</v>
      </c>
      <c r="C4" s="6" t="n">
        <v>149140</v>
      </c>
      <c r="D4" s="6" t="n">
        <v>121506</v>
      </c>
    </row>
    <row r="5">
      <c r="A5" s="3" t="inlineStr">
        <is>
          <t>Other comprehensive loss, net of income tax:</t>
        </is>
      </c>
    </row>
    <row r="6">
      <c r="A6" s="4" t="inlineStr">
        <is>
          <t>Foreign currency translation adjustment</t>
        </is>
      </c>
      <c r="B6" s="5" t="n">
        <v>24861</v>
      </c>
      <c r="C6" s="5" t="n">
        <v>-2836</v>
      </c>
      <c r="D6" s="5" t="n">
        <v>-13792</v>
      </c>
    </row>
    <row r="7">
      <c r="A7" s="4" t="inlineStr">
        <is>
          <t>Total comprehensive income</t>
        </is>
      </c>
      <c r="B7" s="5" t="n">
        <v>195219</v>
      </c>
      <c r="C7" s="5" t="n">
        <v>146304</v>
      </c>
      <c r="D7" s="5" t="n">
        <v>107714</v>
      </c>
    </row>
    <row r="8">
      <c r="A8" s="3" t="inlineStr">
        <is>
          <t>Total comprehensive income attributable to:</t>
        </is>
      </c>
    </row>
    <row r="9">
      <c r="A9" s="4" t="inlineStr">
        <is>
          <t>Stockholders</t>
        </is>
      </c>
      <c r="B9" s="5" t="n">
        <v>194899</v>
      </c>
      <c r="C9" s="5" t="n">
        <v>146217</v>
      </c>
      <c r="D9" s="5" t="n">
        <v>107716</v>
      </c>
    </row>
    <row r="10">
      <c r="A10" s="4" t="inlineStr">
        <is>
          <t>Non-controlling interests</t>
        </is>
      </c>
      <c r="B10" s="5" t="n">
        <v>320</v>
      </c>
      <c r="C10" s="5" t="n">
        <v>87</v>
      </c>
      <c r="D10" s="5" t="n">
        <v>-2</v>
      </c>
    </row>
    <row r="11">
      <c r="A11" s="4" t="inlineStr">
        <is>
          <t>Total comprehensive income</t>
        </is>
      </c>
      <c r="B11" s="6" t="n">
        <v>195219</v>
      </c>
      <c r="C11" s="6" t="n">
        <v>146304</v>
      </c>
      <c r="D11" s="6" t="n">
        <v>1077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12 Months Ended</t>
        </is>
      </c>
    </row>
    <row r="2">
      <c r="B2" s="2" t="inlineStr">
        <is>
          <t>Dec. 31, 2020</t>
        </is>
      </c>
    </row>
    <row r="3">
      <c r="A3" s="3" t="inlineStr">
        <is>
          <t>Equity and dividends</t>
        </is>
      </c>
    </row>
    <row r="4">
      <c r="A4" s="4" t="inlineStr">
        <is>
          <t>Equity and dividends</t>
        </is>
      </c>
      <c r="B4" s="4" t="inlineStr">
        <is>
          <t>23. Equity and dividends Share capital Common stock Unlimited number of common shares, without par value. Preferred stock Unlimited number of senior preferred shares, without par value, issuable in series. Unlimited number of junior preferred shares, without par value, issuable in series. All issued shares are fully paid. No preferred shares have been issued. Shares issued for business combination In connection with the acquisition of Rouse, the Company issued 312,193 common shares on December 8, 2020. These shares were issued to certain previous unitholders and employees of Rouse, and their vesting is subject to continuing employment with the Company over a three year period from the acquisition date. The fair value of these common shares was $71.09 based on the fair market value of the Company’s common shares on the date of acquisition. As at December 31, 2020, the unrecognized share-based continuing employment costs were $19,933,000, which is expected to be recognized over a weighted average period of 2 years. As at December 31, 2020, the number of common shares which had not yet vested was 312,193. Subsequent to December 31, 2020, 55,510 shares were forfeited and as such the revised unrecognized share-based continuing employment costs was $17,225,000. Share repurchase There were 1,525,312 common shares repurchased for $53,170,000 during the year ended December 31, 2020. There were 1,223,674 common shares repurchased for $42,012,000 in the year ended December 2019 and no common shares repurchased in the year ended 2018. 23. Equity and dividends (continued) Dividends Declared and paid The Company declared and paid the following dividends during the years ended December 31, 2020, 2019, and 2018: ​ ​ ​ ​ ​ ​ ​ ​ ​ ​ ​ ​ ​ ​ ​ ​ Dividend ​ Total ​ ​ ​ Declaration date ​ per share ​ Record date ​ dividends ​ Payment date Year ended December 31, 2020: ​ ​ ​ ​ ​ ​ ​ ​ ​ ​ ​ ​ Fourth quarter 2019 ​ January 24, 2020 ​ $ 0.2000 ​ February 14, 2020 ​ $ 21,905 ​ March 6, 2020 First quarter 2020 ​ May 6, 2020 ​ 0.2000 ​ May 27, 2020 ​ 21,681 ​ June 17, 2020 Second quarter 2020 ​ August 5, 2020 ​ 0.2200 ​ August 26, 2020 ​ 24,053 ​ September 16, 2020 Third quarter 2020 ​ November 4, 2020 ​ 0.2200 ​ November 25, 2020 ​ 24,098 ​ December 16, 2020 ​ ​ ​ ​ ​ ​ ​ ​ ​ ​ ​ ​ ​ Year ended December 31, 2019: ​ ​ ​ ​ ​ Fourth quarter 2018 ​ January 25, 2019 ​ $ 0.1800 ​ February 15, 2019 ​ $ 19,568 ​ March 8, 2019 First quarter of 2019 ​ May 8, 2019 ​ 0.1800 ​ May 29, 2019 ​ 19,592 ​ June 19, 2019 Second quarter of 2019 ​ August 8, 2019 ​ 0.2000 ​ August 28, 2019 ​ 21,631 ​ September 18, 2019 Third quarter 2019 ​ November 7, 2019 ​ 0.2000 ​ November 27, 2019 ​ 21,744 ​ December 18, 2019 ​ ​ ​ ​ ​ ​ ​ ​ ​ ​ ​ ​ ​ Year ended December 31, 2018: ​ ​ ​ ​ ​ Fourth quarter 2017 ​ January 26, 2018 ​ $ 0.1700 ​ February 16, 2018 ​ $ 18,246 ​ March 9, 2018 First quarter of 2018 ​ May 9, 2018 ​ 0.1700 ​ May 30, 2018 ​ 18,342 ​ June 20, 2018 Second quarter of 2018 ​ August 7, 2018 ​ 0.1800 ​ August 29, 2018 ​ 19,528 ​ September 19, 2018 Third quarter 2018 ​ November 8, 2018 ​ 0.1800 ​ November 28, 2018 ​ 19,562 ​ December 19, 2018 ​ Declared and undistributed In addition to the above dividends, since the end of the year the Directors have recommended the payment of a final dividend of $0.22 cents per common share, accumulating to a total dividend of $24,180,000. The aggregate amount of the proposed final dividend is expected to be paid out of retained earnings on March 5, 2021 to stockholders of record on February 12, 2021 . This dividend has not been recognized as a liability in the financial statements. The payment of this dividend will not have a tax consequence for the Company. ​ Foreign currency translation reserve Foreign currency translation adjustment includes intra-entity foreign currency transactions that are of a long-term investment nature, which generated net gain of $10,826,000 for 2020 (2019: net loss of $1,082,000; 2018: net loss of $9,60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24. Share-based payments Share-based payments consist of the following compensation costs: ​ ​ ​ ​ ​ ​ ​ ​ ​ ​ ​ ​ ​ ​ ​ ​ ​ ​ ​ ​ ​ ​ ​ ​ ​ ​ ​ ​ ​ ​ Year ended December 31, ​ 2020 2019 2018 SG&amp;A expenses: ​ ​ ​ ​ Stock option compensation expense ​ $ 5,853 ​ $ 4,697 ​ $ 7,895 Equity-classified share units ​ ​ 9,897 ​ 8,047 ​ 11,256 Liability-classified share units ​ ​ 3,635 ​ 1,380 ​ 1,764 Employee share purchase plan - employer contributions ​ 2,497 ​ 2,281 ​ 2,174 ​ ​ ​ 21,882 ​ ​ 16,405 ​ ​ 23,089 Acquisition-related costs: ​ ​ ​ ​ ​ ​ ​ ​ Stock option compensation expense ​ — ​ — ​ 357 Share-based continuing employment costs ​ 802 ​ ​ — ​ ​ — ​ ​ 802 ​ ​ — ​ ​ 357 ​ ​ $ 22,684 ​ $ 16,405 ​ $ 23,446 ​ Stock option plans The Company has three stock option plans that provide for the award of stock options to selected employees, directors, and officers of the Company: a) Amended and Restated Stock Option Plan, b) IronPlanet 1999 Stock Plan, and c) IronPlanet 2015 Stock Plan. Stock option activity for the years ended December 31, 2020, 2019, and 2018 is presented below: ​ ​ ​ ​ ​ ​ ​ ​ ​ ​ ​ ​ ​ ​ ​ ​ ​ ​ ​ ​ WA ​ ​ ​ ​ ​ Common ​ WA ​ remaining ​ Aggregate ​ ​ shares under ​ exercise ​ contractual ​ intrinsic ​ option price life (in years) value Outstanding, December 31, 2017 4,459,744 $ 24.29 ​ 7.5 $ 17,649 Granted 923,199 ​ 32.14 ​ ​ Assumed in acquisition (1,235,154) ​ 23.10 ​ ​ ​ Exercised (132,624) ​ 25.91 ​ ​ ​ ​ 14,808 Forfeited (1,302) ​ 25.76 ​ ​ Outstanding, December 31, 2018 4,013,863 ​ $ 26.41 ​ 7.2 ​ $ 25,374 Granted 914,068 ​ 34.03 ​ ​ Exercised (1,672,022) ​ 24.58 ​ ​ ​ ​ ​ 27,349 Forfeited (458,092) ​ 32.15 ​ ​ Expired ​ (628) ​ ​ 24.44 ​ ​ ​ ​ ​ ​ Outstanding, December 31, 2019 2,797,189 ​ $ 29.05 ​ 7.1 ​ $ 38,874 Granted 822,626 ​ 41.94 ​ ​ Exercised (1,563,941) ​ 28.22 ​ ​ ​ ​ ​ 37,062 Forfeited (68,056) ​ 34.30 ​ ​ Expired (2,064) ​ 20.74 ​ ​ Outstanding, December 31, 2020 1,985,754 ​ ​ 34.95 ​ 7.7 ​ ​ 68,717 Exercisable, December 31, 2020 702,443 ​ $ 28.45 ​ 6.0 ​ $ 28,869 ​ 24. Share-based payments (continued) Stock option plans (continued) Stock options are granted with an exercise price equal to the fair market value of the Company’s common shares at the grant date, with a three years vesting period and terms not exceeding 10 years. At December 31, 2020, there were 6,442,360 (December 31, 2019: 7,222,978) shares authorized and available for grants of options under the stock option plans. The options outstanding at December 31, 2020 expire on dates ranging to November 10, 2030. The weighted average grant date fair value of options granted during the year ended December 31, 2020 was $8.69 per option (2019: $7.52; 2018: $7.69). The weighted average share price of options exercised during the year ended December 31, 2020 was $51.92 (2019: $40.32; 2018: $35.08). The significant assumptions used to estimate the fair value of stock options granted during the years ended December 31, 2020, 2019, and 2018 are presented in the following table on a weighted average basis: ​ ​ ​ ​ ​ ​ ​ ​ ​ Year ended December 31, 2020 2019 2018 Risk free interest rate 0.7 % 2.5 % 2.7 % Expected dividend yield 1.96 % 2.06 % 2.11 % Expected lives of the stock options 5 years 5 years 5 years Expected volatility 28.0 % 26.8 % 28.1 % ​ ​ As at December 31, 2020, the unrecognized stock-based compensation cost related to the non-vested stock options was $4,424,000, which is expected to be recognized over a weighted average period of 2.2 years. Cash received from stock-based award exercises for the year ended December 31, 2020 was $44,128,000 (2019: $41,094,000; 2018: $28,524,000). The actual tax benefit realized for the tax deductions from option exercise of the share-based payment arrangements totaled $4,594,000 for the year ended December 31, 2020 (2019: $1,679,000; 2018: $2,793,000). ​ 24. Share-based payments (continued) Share unit plans Share unit activity for the years ended December 31, 2020, 2019, and 2018 is presented below: ​ ​ ​ ​ ​ ​ ​ ​ ​ ​ ​ ​ ​ ​ ​ ​ ​ ​ ​ ​ ​ ​ ​ ​ ​ ​ ​ ​ ​ ​ Equity-classified awards ​ ​ ​ ​ ​ ​ ​ ​ ​ ​ ​ Liability-classified awards ​ ​ PSUs ​ RSUs ​ PSUs (1) ​ RSUs ​ DSUs ​ ​ ​ ​ WA grant ​ ​ ​ WA grant ​ ​ ​ WA grant ​ ​ ​ WA grant ​ ​ ​ ​ WA grant ​ ​ ​ ​ date fair ​ ​ ​ date fair ​ ​ ​ date fair ​ ​ ​ date fair ​ ​ ​ ​ date fair ​ Number value Number value Number value Number value ​ Number value Outstanding, December 31, 2017 434,248 ​ $ 27.83 125,152 ​ $ 26.93 259,241 ​ $ 26.38 4,666 ​ $ 26.42 ​ 93,487 ​ $ 26.32 Granted 240,803 ​ 35.63 91,251 ​ 32.10 — ​ — 66 ​ 34.70 ​ 26,553 ​ 33.42 Transferred to (from) equity awards on modification 257,659 ​ 31.30 — ​ — (257,659) ​ 26.38 — ​ — ​ — ​ — Vested and settled (212,263) ​ 33.78 — ​ — — ​ — (4,732) ​ 26.54 ​ (6,605) ​ 23.16 Forfeited (50,159) ​ 31.41 (8,417) ​ 32.00 (1,582) ​ 26.45 — ​ — ​ — ​ — ​ ​ ​ ​ ​ ​ ​ ​ ​ ​ ​ ​ ​ ​ ​ ​ ​ ​ ​ ​ ​ ​ ​ ​ ​ ​ ​ Outstanding, December 31, 2018 670,288 ​ $ 31.46 207,986 ​ $ 28.99 — ​ $ — — ​ $ — ​ 113,435 ​ $ 28.16 Granted 170,208 ​ 36.13 36,350 ​ 35.40 — ​ — — ​ — ​ 24,810 ​ 35.99 Transferred to equity awards on modification — ​ — — ​ — — ​ — — ​ — ​ — ​ — Vested and settled (251,883) ​ 30.33 (265) ​ 31.98 — ​ — — ​ — ​ (19,877) ​ 27.45 Forfeited (159,889) ​ 33.21 (6,651) ​ 34.27 — ​ — — ​ — ​ — ​ — Outstanding, December 31, 2019 428,724 ​ $ 32.89 237,420 ​ $ 29.72 — ​ $ — — ​ $ — $ 118,368 ​ $ 29.64 Granted 303,829 ​ 42.09 45,781 ​ 51.36 — ​ — — ​ — ​ 19,146 ​ 47.01 Vested and settled (156,238) ​ 31.94 (98,542) ​ 27.68 — ​ — — ​ — ​ — ​ — Forfeited (33,639) ​ 36.60 (49,722) ​ 28.14 — ​ — — ​ — ​ — ​ — Outstanding, December 31, 2020 542,676 ​ $ 38.09 134,937 ​ $ 39.14 — ​ $ — — ​ $ — $ 137,514 ​ $ 32.06 (1) Liability-classified PSUs include PSUs awarded under the employee PSU plan and the previous 2013 PSU plan, in place prior to 2015, are cash-settled and not subject to market vesting conditions. The total market value of liability-classified share units vested and released during the year ended December 31, 2020 was nil (2019: $774,000; 2018: $410,000). The Company modified the employee PSU plans from liability-classified to equity-classified share units prior to the 2018 vesting. Senior executive and employee PSU plans The Company grants PSUs under a senior executive PSU plan and an employee PSU plan (the “PSU Plans”). Under the PSU Plans, the number of PSUs that vest is conditional upon specified market, service, and/or performance vesting conditions being met. The PSU Plans allow the Company to choose whether to settle the awards in cash or in shares. The Company intends to settle by issuance of shares. With respect to settling in shares, the Company has the option to either (i) arrange for the purchase shares on the open market on the employee’s behalf based on the cash value that otherwise would be delivered, or (ii) to issue a number of shares equal to the number of units that vest. 24. Share-based payments (continued) Share unit plans (continued) The fair value of the equity-classified PSUs awarded in 2020 and 2019 is estimated using the 20-day volume weighted average price of the Company’s common shares listed on the New York Stock Exchange, as these awards are not subject to market vesting conditions. PSUs awarded in 2018 contained market vesting conditions and their fair value is estimated on modification date and on the date of grant using a Monte-Carlo simulation model. The significant assumptions used to estimate the fair value of the equity-classified PSUs awarded in 2018 are presented in the following table on a weighted average basis: ​ ​ ​ ​ ​ Year ended December 31, ​ 2018 Risk free interest rate ​ 1.92 % Expected dividend yield ​ 2.09 % Expected lives of the PSUs ​ 3 years Expected volatility ​ 31.1 % Average expected volatility of comparable companies ​ 34.1 % ​ Risk free interest rate is estimated using Bloomberg’s United States dollar Swap Rate as of the valuation date. Expected dividend yield assumes a continuation of the most recent quarterly dividend payments. Given the limited historical information available for the PSUs, the Company estimated the expected life of PSUs with reference to the expected life of stock options. Stock options have five-year expected lives, whereas PSUs vest after three years. As such, the Company estimates the expected life of the PSUs to equal the three-year vesting period. Expected volatility is estimated from Bloomberg’s volatility surface of the common shares as of the valuation date. As at December 31, 2020, the unrecognized share unit expense related to equity-classified PSUs was $10,447,000, which is expected to be recognized over a weighted average period of 2.0 years. RSUs The Company has RSU plans that are equity-settled and not subject to market vesting conditions. Fair values of RSUs are estimated on grant date using the 20-day volume weighted average price of the Company's common shares listed on the New York Stock Exchange. As at December 31, 2020, the unrecognized share unit expense related to equity-classified RSUs was $1,980,000, which is expected to be recognized over a weighted average period of 1.7 years. DSUs The Company has DSU plans that are cash-settled and not subject to market vesting conditions. Fair values of DSUs are estimated on grant date and at each reporting date using the 20-day volume weighted average price of the Company's common shares listed on the New York Stock Exchange. DSUs are granted under the DSU plan to members of the Board of Directors. There is no unrecognized share unit expense related to liability-classified DSUs as they vest immediately and are expensed upon grant. ​ 24. Share-based payments (continued) Share unit plans (continued) DSUs (continued) As at December 31, 2020, the Company had a total share unit liability of $9,597,000 (2019: $5,130,000) in respect of share units under the DSU plans presented in other payable within current liabilities. ​ Modifications The Company modified various share-based payment plans in 2018. The nature and impact of these modifications are discussed further below. Employee and Executive PSU Plan modification On March 1, 2018, the Company modified the market and performance vesting conditions for the PSUs. Concurrently, the PSUs under the employee PSU plan were reclassified to equity awards based on the Company’s settlement intentions. The weighted average fair value of the PSU awards outstanding on the modification date was $31.35. The incremental compensation recognized as a result of the vesting condition modification was $1,400,000. The share unit liability related to the employee PSUs, representing the portion of the fair value attributable to past service, was $6,701,000, which was reclassified to equity on that date. No incremental compensation was recognized as a result of the employee PSU settlement modification. Sign-on Grants modifications On September 11, 2018, the Company modified the performance vesting conditions of the Sign-on Grant (“SOG”) PSUs related to our former Chief Executive Officer. The modification impacted the third and fourth tranches of PSUs to vest. As a result of the modification, the actual number of units to vest will be determined by the Board of Directors of the Company based on absolute Total Shareholder Return (“TSR”) performance over the period commencing on July 1, 2017, and ending on the fourth and fifth anniversaries of the grant date. Prior to this modification, the absolute TSR performance period commenced on August 11, 2014. The weighted average fair value of the PSU awards outstanding on the modification date was $43.34. The incremental compensation recognized as a result of the vesting condition modification was $838,000. It was determined based on the change in fair value of the equity-classified SOG PSUs immediately before and after modification. Significant assumptions used to estimate the fair value of the equity-classified SOG PSUs to determine the incremental compensation cost were as follows: ​ ​ ​ ​ ​ September 11, 2018 2018 Risk free interest rate 2.7 % Expected dividend yield 1.53 % Expected lives of the PSU 1 year Expected volatility 29.2 % ​ Unrecognized compensation expense based on the fair value of the SOG PSU award on the modification has already amortized over the remaining service period. ​ Employee share purchase plan The Company has an employee share purchase plan that allows all employees that have completed two months of service to contribute funds to purchase common shares at the current market value at the time of share purchase. Employees may contribute up to 4% of their salary. The Company will match between 50% and 100% of the employee’s contributions, depending on the employee’s length of service with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25. Leases The Company's breakdown of lease expense is as follows: ​ ​ ​ ​ ​ ​ ​ ​ Year ended December 31, ​ 2020 2019 Operating lease cost ​ $ 16,927 ​ $ 17,878 Finance lease cost ​ ​ ​ ​ Amortization of leased assets ​ 9,268 ​ 7,510 Interest on lease liabilities ​ 915 ​ 800 Short-term lease cost ​ 9,799 ​ 9,090 Sublease income ​ (429) ​ (559) ​ ​ $ 36,480 ​ $ 34,719 ​ The lease expenditure charged to earnings during the year ended December 31, 2020 was $26,726,000 (2019: $26,968,000; 2018: $27,734,000). ​ Operating leases The Company has entered into commercial leases for various auction sites and offices located in North America, Europe, the Middle East and Asia. The majority of these leases are non-cancellable. The Company also has further operating leases for computer equipment, certain motor vehicles and small office equipment where it is not in the best interest of the Company to purchase these assets. The majority of the Company's operating leases have a fixed term with a remaining life between one month and 20 years , with renewal options included in the contracts. The leases have varying contract terms, escalation clauses and renewal options. Generally, there are no restrictions placed upon the lessee by entering into these leases, other than restrictions on use of property, sub-letting and alterations. At the inception of a lease, the Company determines whether it is reasonably certain to exercise a renewal option and includes the options in the determination of the lease term and the lease liability where it is reasonably certain to exercise the option. If the Company's intention is to exercise an option subsequent to the commencement of the lease, the Company will re-assess the lease term. The Company has included certain renewal options in its operating lease liabilities for key property leases for locations that have strategic importance to the Company such as its Corporate Head Office. The Company has not included any purchase options available within its operating lease portfolio in its determination of its operating lease liability. The future aggregate minimum lease payments under non-cancellable operating leases are as follows: ​ ​ ​ ​ ​ 2021 ​ ​ 15,103 2022 ​ 13,758 2023 ​ 12,127 2024 ​ 10,297 2025 ​ 10,162 Thereafter ​ 104,348 Total future minimum lease payments ​ $ 165,795 less: imputed interest ​ (42,554) Total operating lease liability ​ $ 123,241 less: operating lease liability - current ​ (10,423) Total operating lease liability - non-current ​ $ 112,818 ​ At December 31, 2020, the weighted average remaining lease term for operating leases is 15.0 years and the weighted average discount rate is 4.0%. 25. Leases (continued) Finance leases The Company has entered into finance lease arrangements for certain vehicles, computer and yard equipment and office furniture. The majority of the leases have a fixed term with a remaining life of one month to six years with renewal options included in the contracts. In certain of these leases, the Company has the option to purchase the leased asset at fair market value or a stated residual value at the end of the lease term. For certain leases such as vehicle leases the Company has included renewal options in the determination of its lease liabilities. As at December 31, 2020, the net carrying amount of computer and yard equipment and other assets under finance leases is $25,649,000 (December 31, 2019: $23,258,000), and is included in the total property, plant and equipment as disclosed on the consolidated balance sheets. Assets recorded under finance leases are as follows: ​ ​ ​ ​ ​ ​ ​ ​ ​ ​ ​ ​ ​ ​ Accumulated Net book As at December 31, 2020 ​ Cost ​ depreciation ​ value Computer equipment ​ $ 16,597 ​ $ (8,317) ​ $ 8,280 Yard and others ​ 28,234 ​ (10,865) ​ 17,369 ​ ​ $ 44,831 ​ $ (19,182) ​ $ 25,649 ​ ​ ​ ​ ​ ​ ​ ​ ​ ​ ​ ​ ​ ​ Accumulated Net book As at December 31, 2019 ​ Cost depreciation ​ value Computer equipment ​ $ 15,314 ​ $ (7,832) ​ $ 7,482 Yard and others ​ 21,525 ​ (5,749) ​ 15,776 ​ ​ $ 36,839 ​ $ (13,581) ​ $ 23,258 ​ The future aggregate minimum lease payments under non-cancellable finance leases are as follows: ​ ​ ​ ​ ​ 2021 ​ ​ 9,958 2022 ​ 8,030 2023 ​ 5,840 2024 ​ 3,383 2025 ​ 625 Thereafter ​ — Total future minimum lease payments $ 27,836 less: imputed interest ​ (1,534) Total finance lease liability $ 26,302 less: finance lease liability - current ​ (9,193) Total finance lease liability - non-current $ 17,109 ​ At December 31, 2020, the weighted average remaining lease term for finance leases is 3.2 years and the weighted average discount rate is 3.8%. Subleases As at December 31, 2020, the total future minimum sublease payments expected to be received under non-cancellable subleases is $69,000 (2019: $616,000; 2018: $1,18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Leases</t>
        </is>
      </c>
    </row>
    <row r="4">
      <c r="A4" s="4" t="inlineStr">
        <is>
          <t>Commitments</t>
        </is>
      </c>
      <c r="B4" s="4" t="inlineStr">
        <is>
          <t>26. Commitments Commitments for expenditures As at December 31, 2020, the Company had committed to, but not yet incurred, $751,000 in capital expenditures for property, plant and equipment and intangible assets (December 31, 2019: $2,697,000). Commitment for inventory purchase The Company entered into a two-year non-rolling stock surplus contract with the U.S. Government Defense Logistics Agency (the “DLA”) in December 2017 with the option to extend for up to four-years. Pursuant to the contract, the original performance period commenced in April 2018 and concluded in March 2020. The Company has exercised its option for one year, extending the performance period to March 2021. The contract will terminate in April 2021, and the Company currently intends to participate in the bid process. The Company has committed to purchase between 150,000 and 245,900 units of property with an expected minimum value of $11,104,000 and up to $51,028,000 annually to the extent that goods are available from the DLA over the initial 12 month period relating to the purchase of inventory. At December 31, 2020, the Company has purchased $17,681,000 pursuant to the 12 month period of this contract which commenced in April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27. Contingencies Legal and other claims The Company is subject to legal and other claims that arise in the ordinary course of its business. Management does not believe that the results of these claims will have a material effect on the Company’s consolidated balance sheet or consolidated income statement. Guarantee contracts In the normal course of business, the Company will in certain situations guarantee to a consignor a minimum level of proceeds in connection with the sale at auction of that consignor’s equipment. At December 31, 2020, there were $22,773,000 of assets guaranteed under contract, of which 23% is expected to be sold prior to March 31, 2021 with the remainder to be sold by December 31, 2021 (December 31, 2019: $63,612,000 of which 39% was expected to be sold prior to the end of March 31, 2020 with the remainder to be sold by June 30, 2020). The outstanding guarantee amounts are undiscounted and before estimated proceeds from sale at auction.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data</t>
        </is>
      </c>
    </row>
    <row r="4">
      <c r="A4" s="4" t="inlineStr">
        <is>
          <t>Selected Quarterly Financial Data</t>
        </is>
      </c>
      <c r="B4" s="4" t="inlineStr">
        <is>
          <t>28. Selected quarterly financial data (unaudited) Certain comparative figures have been restated to conform to current presentation. The following is a summary of selected quarterly financial information (unaudited): ​ ​ ​ ​ ​ ​ ​ ​ ​ ​ ​ ​ ​ ​ ​ ​ ​ ​ ​ ​ ​ ​ ​ ​ ​ ​ ​ ​ ​ ​ Attributable to stockholders ​ ​ ​ Operating Net Net Earnings per share 2020 Revenues income income income Basic Diluted First quarter ​ $ 273,255 ​ $ 34,082 ​ $ 22,829 ​ $ 22,809 ​ $ 0.21 ​ $ 0.21 Second quarter ​ 389,050 ​ 88,802 ​ 53,120 ​ 53,042 ​ 0.49 ​ 0.49 Third quarter ​ 331,542 ​ 67,384 ​ 45,490 ​ 45,387 ​ 0.42 ​ 0.41 Fourth quarter ​ 383,413 ​ 72,892 ​ 48,919 ​ 48,857 ​ 0.45 ​ 0.44 ​ ​ ​ ​ ​ ​ ​ ​ ​ ​ ​ ​ ​ ​ ​ ​ ​ ​ ​ ​ ​ ​ ​ ​ ​ ​ ​ ​ ​ ​ Attributable to stockholders ​ ​ ​ ​ Operating Net Net Earnings per share 2019 Revenues income income income Basic Diluted First quarter ​ $ 303,429 ​ $ 33,588 ​ $ 18,172 ​ $ 18,164 ​ $ 0.17 ​ $ 0.17 Second quarter ​ 393,222 ​ 77,970 ​ 54,131 ​ 54,036 ​ 0.50 ​ 0.49 Third quarter ​ 289,796 ​ 40,160 ​ 25,272 ​ 25,266 ​ 0.23 ​ 0.23 Fourth quarter ​ 332,194 ​ 71,484 ​ 51,565 ​ 51,573 ​ 0.47 ​ 0.47 ​ ​ ​ ​ ​ ​ ​ ​ ​ ​ ​ ​ ​ ​ ​ ​ ​ ​ ​ ​ ​ ​ ​ ​ ​ ​ ​ ​ ​ ​ ​ Attributable to stockholders ​ ​ ​ ​ Operating Net Net Earnings (loss) per share 2018 Revenues income income (loss) income (loss) Basic Diluted First quarter ​ $ 260,178 ​ $ 32,873 ​ $ 17,207 ​ $ 17,138 ​ $ 0.16 ​ $ 0.16 Second quarter ​ 308,530 ​ 64,795 ​ 45,727 ​ 45,717 ​ 0.42 ​ 0.42 Third quarter ​ 245,346 ​ 31,194 ​ 23,112 ​ 23,138 ​ 0.21 ​ 0.21 Fourth quarter ​ 355,972 ​ 56,327 ​ 35,460 ​ 35,486 ​ 0.33 ​ 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Significant Accounting Policies</t>
        </is>
      </c>
    </row>
    <row r="4">
      <c r="A4" s="4" t="inlineStr">
        <is>
          <t>Basis of preparation</t>
        </is>
      </c>
      <c r="B4" s="4" t="inlineStr">
        <is>
          <t>(a) Basis of preparation These financial statements have been prepared in accordance with United States generally accepted accounting principles (“US GAAP”) and the following accounting policies have been consistently applied, except as otherwise noted, in the preparation of the consolidated financial statements. There were no material changes in the significant accounting policies of the Company as a result of the acquisition of Rouse. In March 2020, the World Health Organization declared the outbreak of COVID-19 as a pandemic, which continues to spread throughout the world. The extent of the impact of the COVID-19 pandemic on the operational and financial performance of the Company, including the ability to execute on business strategies and initiatives, will depend on future developments, including the duration and spread of the pandemic, time of mass vaccine distribution, and any related restrictions placed by respective global governments as well as supply and demand impacts driven by the Company’s consignor and buyer base and our ability to move equipment to and from our auction sites, all of which are uncertain and cannot be easily predicted. Given the dynamic nature of this situation, the Company cannot reasonably estimate the impacts of COVID-19 on its business operations, results of operations, cash flows or financial performance.</t>
        </is>
      </c>
    </row>
    <row r="5">
      <c r="A5" s="4" t="inlineStr">
        <is>
          <t>Basis of Consolidation</t>
        </is>
      </c>
      <c r="B5" s="4" t="inlineStr">
        <is>
          <t>(b) Basis of consolidation The consolidated financial statements include the accounts of the Company and its wholly-owned and non-wholly owned subsidiaries in which the Company has a controlling financial interest either through voting rights or means other than voting rights. All inter-company transactions and balances have been eliminated on consolidation.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earnings to arrive at net income attributable to stockholders of the Company. Investments in entities that the Company has the ability to exercise significant influence over, but not control, are accounted for using the equity method of accounting. Under the equity method of accounting, investments are stated at initial costs and are adjusted for subsequent additional investments and the Company's share of earnings or losses and distributions. The Company consolidates variable interest entities (“VIEs”) if the Company has (a) the power to direct matters that most significantly impact the VIEs economic performance and (b) the obligation to absorb losses or the right to receive benefits of the VIE that could potentially be significant to the VIE. For VIEs where the Company has shared power with unrelated parties, the Company uses the equity method of accounting to report their results. The determination of the primary beneficiary involves judgment.</t>
        </is>
      </c>
    </row>
    <row r="6">
      <c r="A6" s="4" t="inlineStr">
        <is>
          <t>Revenue recognition</t>
        </is>
      </c>
      <c r="B6" s="4" t="inlineStr">
        <is>
          <t>2. Significant accounting policies (c) Revenue recognition Revenues are comprised of: ● Service revenue, including the following: i. Revenue from auction and marketplace (“A&amp;M”) activities, including commissions earned at our live and online bidding auctions, online marketplaces, and private brokerage services where we act as an agent for consignors of equipment and other assets, and various auction-related fees, including listing and buyer transaction fees; and ii. Other services revenue, including revenue from listing services, refurbishment, logistical services, financing, appraisals, data subscriptions, and other ancillary service fees; and ​ ● Inventory sales revenue as part of A&amp;M activities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For live event-based auctions or online auctions, revenue is recognized when the auction sale is complete and the Company has determined that the sale proceeds are collectible. Revenue is measured at the fair value of the consideration received or receivable and is shown net of value-added tax and duties. Service revenues Commissions from sales at the Company’s auctions represent the percentage earned by the Company on the gross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The Company accepts equipment and other assets on consignment stimulating buyer interest through professional marketing techniques and matches sellers (also known as consignors) to buyers through the auction or private sale process. Prior to offering an item for sale on its online marketplaces, the Company also performs inspections. Following the sale of the item, the Company invoices the buyer for the purchase price of the asset, taxes, and, if applicable, the buyer transaction fee, collects payment from the buyer, and remits the proceeds to the seller, net of the seller commissions, applicable taxes, and applicable fees. Commissions are calculated as a percentage of the hammer price of the property sold at auction. Fees are also charged to sellers for listing and inspecting equipment. Other revenue earned in the process of conducting the Company’s auctions include administrative, documentation, and advertising fees.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and fee revenue are recognized on the date of the auction sale upon the fall of the auctioneer’s hammer. Under the standard terms and conditions of its auction sales, the Company is not obligated to pay a consignor for property that has not been paid for by the buyer, provided the property has not been released to the buyer. If the buyer defaults on its payment obligation, also referred to as a collapsed sale, the sale is cancelled in the period in which the determination is made, and the property is returned to the consignor or placed in a later event-based or online auction. Historically, service revenues on cancelled sales have not been material. 2. Significant accounting policies (continued) (c) Revenue recognition (continued) Online marketplace commission revenue is reduced by a provision for disputes, which is an estimate of disputed items that are expected to be settled at a cost to the Company, related to settlements of discrepancies under the Company’s equipment condition certification program. The equipment condition certification refers to a written inspection report provided to potential buyers that reflects the condition of a specific piece of equipment offered for sale, and includes ratings, comments, and photographs of the equipment following inspection by one of the Company’s equipment inspectors. ​ The e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Commission revenue are recorded net of commissions owed to third parties, which are principally the result of situations when the commission is shared with a consignor in an auction guarantee risk and reward sharing arrangement.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Other services revenue also includes fees for refurbishment, logistical services, financing, appraisals, data subscriptions and other ancillary service fees. Fees are recognized in the period in which the service is provided or the product is delivered to the customer. Inventory sales revenue Underwritten commission contracts can take the form of inventory contracts. Revenue related to inventory contracts is recognized in the period in which the sale is completed, title to the property passes to the purchas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On the fall of the auctioneer’s hammer, the highest bidder becomes legally obligated to pay the full purchase price, which is the hammer price of the property purchased. Title to the property is transferred in exchange for the hammer price, and if applicable, the buyer transaction fee plus applicable taxes.</t>
        </is>
      </c>
    </row>
    <row r="7">
      <c r="A7" s="4" t="inlineStr">
        <is>
          <t>Costs of services</t>
        </is>
      </c>
      <c r="B7" s="4" t="inlineStr">
        <is>
          <t>(d) Costs of services Costs of services incurred in earning A&amp;M revenues are comprised of expenses incurred in direct relation to conducting auctions (“direct expenses”), earning online marketplace revenue, and earning other fee revenue. Direct expenses include direct labour, buildings and facilities charges, travel, advertising and promotion costs and fees paid to unrelated third parties who introduce the Company to equipment sellers who sell property at the Company's auctions and marketplaces. Costs of services to operate our online marketplace revenue excludes hosting costs where we leverage a shared infrastructure that supports both our internal technology requirements and external sales to our customers. ​ ​ 2. Significant accounting policies (continued) (d) Costs of services (continued) Costs of services incurred to earn online marketplace revenue in addition to the costs listed above also include inspection costs. Inspections are generally performed at the seller’s physical location. The cost of inspections includes payroll costs and related benefits for the Company’s employees that perform and manage field inspection services, the related inspection report preparation and quality assurance costs, fees paid to contractors who perform field inspections, related travel and incidental costs for the Company’s inspection service organization, and office and occupancy costs for its inspection services personnel. Costs of earning online marketplace revenue also include costs for the Company’s customer support, online marketplace operations, logistics, title and lien investigation functions. Costs of services incurred in earning other fee revenue include ancillary and logistical service expenses, direct labour (including commissions on sales), cloud infrastructure and hosting costs, software maintenance fees, and materials. Costs of services exclude depreciation and amortization expenses.</t>
        </is>
      </c>
    </row>
    <row r="8">
      <c r="A8" s="4" t="inlineStr">
        <is>
          <t>Cost of inventory sold</t>
        </is>
      </c>
      <c r="B8" s="4" t="inlineStr">
        <is>
          <t>(e) Cost of inventory sold Cost of inventory sold includes the purchase price of assets sold for the Company’s own account and is determined using a specific identification basis.</t>
        </is>
      </c>
    </row>
    <row r="9">
      <c r="A9" s="4" t="inlineStr">
        <is>
          <t>Share-based payments</t>
        </is>
      </c>
      <c r="B9" s="4" t="inlineStr">
        <is>
          <t>(f) Share-based payments The Company classifies a share-based payment award as an equity or liability payment based on the substantive terms of the award and any related arrangement. Equity-classified share-based payments The cost of equity-settled share-based payment arrangements is recorded based on the estimated fair-value at the grant date and charged to earnings over the vesting period. ​ Share unit plans The Company has a senior executive performance share unit (“PSU”) plan and an employee PSU plan that provides for the award of PSUs to certain senior executives and employees, respectively, of the Company. The Company has the option to settle certain share unit awards in cash or shares and expects to settle them in shares. The cost of PSUs granted is measured at the fair value of the underlying PSUs at the grant date. PSUs vest based on the passage of time and achievement of performance criteria. The Company also has a senior executive restricted share unit (“RSU”) plan and an employee RSU plan that provides for the award of RSUs to certain senior executives and employees, respectively, of the Company. The Company has the option to settle certain share unit awards in cash or shares and expects to settle them in shares. The cost of RSUs granted is measured at the fair value of the underlying RSUs based on the fair value of the Company’s common shares at the grant date. RSUs vest based on the passage of time and include restrictions related to employment. This fair value of awards expected to vest under these plans is expensed over the respective remaining service period of the individual awards, on a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 2. Significant accounting policies (continued) (f) Share-based payments (continued) Stock option plans The Company has three stock option compensation plans that provide for the award of stock options to selected employees, directors and officers of the Company. The cost of options granted is measured at the fair value of the underlying option at the grant date using the Black-Scholes option pricing model. The fair value of options expected to vest under these plans is expensed over the respective remaining service period of the individual awards, on an accelerated recognition basis, with the corresponding increase to APIC recorded in equity. Upon exercise, any consideration paid on exercise of the stock options and amounts fully amortized in APIC are credited to the common shares. Liability-classified share-based payments The Company maintains other share unit compensation plans that vest over a period of up to three years after grant. Under those plans, the Company is either required or expects to settle vested awards on a cash basis or by providing cash to acquire shares on the open market on the employee’s behalf, where the settlement amount is determined based on the average price of the Company’s common shares prior to the vesting date or, in the case of deferred share unit (“DSU”) recipients, following cessation of service on the Board of Director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4.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other non-current liabilities.</t>
        </is>
      </c>
    </row>
    <row r="10">
      <c r="A10" s="4" t="inlineStr">
        <is>
          <t>Leases</t>
        </is>
      </c>
      <c r="B10" s="4" t="inlineStr">
        <is>
          <t>(g) Leases The Company determines if an arrangement is a lease at inception. The Company may have lease agreements with lease and non-lease components, which are generally accounted for separately. Additionally, for certain vehicle and equipment leases, management applies a portfolio approach to account for the right-of-use ("ROU") assets and liabilities for assets leased with similar lease terms. Operating leases Operating leases are included in other non-current assets, trade and other payables, and other non-current liabilities in our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or termination options in its determination of lease term, ROU asset, and lease liability when it is reasonably certain that the Company will exercise these options. Lease expense for lease payments is recognized on a straight-line basis over the lease term and are included in costs of services and selling, general and administrative ("SG&amp;A") expenses. ​ ​ ​ 2. Significant accounting policies (continued) (g) Leases (continued) Finance leases Finance lease ROU assets and liabilities are included in property, plant and equipment, trade and other payables, and other non-current liabilities in our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purchase options, or termination options in its determination of lease term, ROU asset, and lease liability when it is reasonably certain that the Company will exercise these options. Finance lease ROU assets are generally amortized over the lease term and are included in depreciation expense. The interest on the finance lease liabilities is included in interest expense.</t>
        </is>
      </c>
    </row>
    <row r="11">
      <c r="A11" s="4" t="inlineStr">
        <is>
          <t>Fair value measurement</t>
        </is>
      </c>
      <c r="B11" s="4" t="inlineStr">
        <is>
          <t>(h) Fair value measurement Fair value is the exit price that would be received to sell an asset or paid to transfer a liability in an orderly transaction between market participants at the measurement date. The Company measures financial instruments or discloses select non-financial assets at fair value at each balance sheet date. Also, fair values of financial instruments measured at amortized cost are disclosed in note 12. The Company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t fair value are categorized within a fair value hierarchy, as disclosed in note 12, based on the lowest level input that is significant to the fair value measurement or disclosure. This fair value hierarchy gives the highest priority to quoted prices in active markets for identical assets or liabilities (Level 1) and the lowest priority to unobservable inputs (Level 3). For assets and liabilities that are recognized in the financial statements at fair value on a recurring basis, the Company determines whether transfers have occurred between levels in the hierarchy by re-assessing categorization at the end of each reporting period. For the purposes of fair value disclosures, the Company has determined classes of assets and liabilities on the basis of the nature, characteristics and risks of the assets or liability and the level of the fair value hierarchy as explained above.</t>
        </is>
      </c>
    </row>
    <row r="12">
      <c r="A12" s="4" t="inlineStr">
        <is>
          <t>Foreign currency translation</t>
        </is>
      </c>
      <c r="B12" s="4" t="inlineStr">
        <is>
          <t>(i) 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accumulated other comprehensive income.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translated at the rates prevailing at that date. Foreign currency differences arising on retranslation of monetary items are recognized in earnings.</t>
        </is>
      </c>
    </row>
    <row r="13">
      <c r="A13" s="4" t="inlineStr">
        <is>
          <t>Cash and cash equivalents</t>
        </is>
      </c>
      <c r="B13" s="4" t="inlineStr">
        <is>
          <t>(j) Cash and cash equivalents Cash and cash equivalents is comprised of cash on hand, deposits with financial institutions, and other short-term, highly liquid investments with original maturity of three months or less when acquired, that are readily convertible to known amounts of cash.</t>
        </is>
      </c>
    </row>
    <row r="14">
      <c r="A14" s="4" t="inlineStr">
        <is>
          <t>Restricted cash</t>
        </is>
      </c>
      <c r="B14" s="4" t="inlineStr">
        <is>
          <t>(k) Restricted cash In certain jurisdictions, local laws require the Company to hold cash in segregated bank accounts, which are used to settle auction proceeds payable resulting from live on site auctions and online marketplace sales conducted in those regions. In addition, the Company also holds cash generated from its online marketplace sales in separate escrow accounts, for settlement of the respective online marketplace transactions as a part of its secured escrow service. Restricted cash balances also include funds held in accounts owned by the Company in support of short-term stand-by letters of credit to provide seller security.</t>
        </is>
      </c>
    </row>
    <row r="15">
      <c r="A15" s="4" t="inlineStr">
        <is>
          <t>Trade and other receivables</t>
        </is>
      </c>
      <c r="B15" s="4" t="inlineStr">
        <is>
          <t>(l) Trade and other receivables Trade receivables principally include amounts due from customers as a result of live on site auction and online marketplace transactions. The recorded amount reflects the purchase price of the item sold, including the Company’s commission. The allowance for credit losses is the Company’s best estimate of the amount of probable credit losses in existing accounts receivable. The Company determines the allowance based on historical write-off experience, customer economic data and reasonable and supportable forecasts of future economic conditions. The Company reviews the allowance for credit losses regularly and past due balances are reviewed for collectability. Account balances are charged against the allowance when the Company believes that the receivable will not be recovered.</t>
        </is>
      </c>
    </row>
    <row r="16">
      <c r="A16" s="4" t="inlineStr">
        <is>
          <t>Inventories</t>
        </is>
      </c>
      <c r="B16" s="4" t="inlineStr">
        <is>
          <t>(m) Inventories Inventory consists of equipment and other assets purchased for resale in an upcoming live on site auction or online marketplace event. The Company typically purchases inventory for resale through a competitive process where the consignor or vendor has determined this to be the preferred method of disposition through the auction process. In addition, certain jurisdictions require auctioneers to hold title to assets and facilitate title transfer on sale. Inventory is valued at the lower of cost and net realizable value where net realizable value represents the expected sale price upon disposition less make-ready costs and the costs of disposal and transportation. As part of its government business, the Company purchases inventory for resale as part of its commitment to purchase certain surplus government property (Note 26). The significant elements of cost include the acquisition price, in-bound transportation costs of the inventory, and make-ready costs to prepare the inventory for sale that are not selling expenses. Write-downs to the carrying value of inventory are recorded in cost of inventory sold on the consolidated income statement.</t>
        </is>
      </c>
    </row>
    <row r="17">
      <c r="A17" s="4" t="inlineStr">
        <is>
          <t>Property, plant and equipment</t>
        </is>
      </c>
      <c r="B17" s="4" t="inlineStr">
        <is>
          <t>(n)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evelopment tax credits. The cost of self-constructed assets includes the cost of materials and direct labou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 2. Significant accounting policies (continued) (n) Property, plant and equipment (continued) All repairs and maintenance costs are charged to earnings during the financial period in which they are incurred. Gains and losses on disposal of an item of property, plant and equipment are determined by comparing the proceeds from disposal with the carrying amount of the item and are recognized net within operating income on the income statement. Depreciation is provided to charge the cost of the assets to operations over their estimated useful lives based on their usage as follows: ​ ​ ​ ​ ​ ​ ​ Asset Basis Rate / term Land improvements Declining balance ​ 10 % Buildings Straight-line ​ 15 30 years Yard equipment Declining balance ​ 20 - 30 % Automotive equipment Declining balance ​ 30 % Computer software and equipment Straight-line ​ 3 5 years Office equipment Declining balance ​ 20 % Leasehold improvements Straight-line ​ Lesser of lease term or economic life ​ ​ No depreciation is provided on freehold land or on assets in the course of construction or development. Depreciation of property, plant and equipment under finance leases is recorded in depreciation expense. Legal obligations to retire and to restore property, plant and equipment and assets under operating leases are recorded at management’s best estimate in the period in which they are incurred, if a reasonable estimate can be made, with a corresponding increase in asset carrying value. The liability is accreted to face value over the remaining estimated useful life of the asset. The Company does not have any significant asset retirement obligations.</t>
        </is>
      </c>
    </row>
    <row r="18">
      <c r="A18" s="4" t="inlineStr">
        <is>
          <t>Long-lived assets held for sale</t>
        </is>
      </c>
      <c r="B18" s="4" t="inlineStr">
        <is>
          <t>(o) 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the assets, or disposal group, are measured at the lower of their carrying amount and fair value less cost to sell and are not depreciated. Impairment losses on initial classification as held for sale and subsequent gains or losses on re-measurement are recognized in operating income on the income statement.</t>
        </is>
      </c>
    </row>
    <row r="19">
      <c r="A19" s="4" t="inlineStr">
        <is>
          <t>Intangible assets</t>
        </is>
      </c>
      <c r="B19" s="4" t="inlineStr">
        <is>
          <t xml:space="preserve">(p)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including scientific research and experimental development tax credits. Costs of internally developed software and technology assets are amortized on a straight-line basis over the remaining estimated economic life of the software product and technology assets. Costs related to software and technology assets incurred prior to establishing technological feasibility or the beginning of the application development stage of software and technology assets are charged to operations as such costs are incurred. Once technological feasibility is established or the application development stage has begun, directly attributable costs are capitalized until the software and technology assets are available for use. ​ 2. Significant accounting policies (continued) (p) Intangible assets (continued) Amortization is recognized in net earnings on a straight-line basis over the estimated useful lives of intangible assets from the date that they are available for use. The estimated useful lives are: ​ ​ ​ ​ ​ ​ Asset Basis Rate / term Trade names and trademarks Straight-line 2 Customer relationships Straight-line 6 Software and technology assets Straight-line 3 ​ Customer relationships includes relationships with buyers and sellers. </t>
        </is>
      </c>
    </row>
    <row r="20">
      <c r="A20" s="4" t="inlineStr">
        <is>
          <t>Impairment of long-lived and indefinite-lived assets</t>
        </is>
      </c>
      <c r="B20" s="4" t="inlineStr">
        <is>
          <t>(q) Impairment of long-lived and indefinite-lived assets Long-lived assets, comprised of property, plant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December 3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t>
        </is>
      </c>
    </row>
    <row r="21">
      <c r="A21" s="4" t="inlineStr">
        <is>
          <t>Goodwill</t>
        </is>
      </c>
      <c r="B21" s="4" t="inlineStr">
        <is>
          <t>(r)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t>
        </is>
      </c>
    </row>
    <row r="22">
      <c r="A22" s="4" t="inlineStr">
        <is>
          <t>Deferred financing costs</t>
        </is>
      </c>
      <c r="B22" s="4" t="inlineStr">
        <is>
          <t>(s) Deferred financing costs Deferred financing costs represent the unamortized costs incurred on the issuance of the Company’s long-term debt. Amortization of deferred financing costs is provided on the effective interest rate method over the term of the facility. Deferred financing costs relating to the Company’s term debt are presented in the consolidated balance sheet as a direct reduction of the carrying amount of the long-term debt. Deferred financing costs relating to the Company’s revolving loans are presented on the balance sheet as a deferred charge.</t>
        </is>
      </c>
    </row>
    <row r="23">
      <c r="A23" s="4" t="inlineStr">
        <is>
          <t>Taxes</t>
        </is>
      </c>
      <c r="B23" s="4" t="inlineStr">
        <is>
          <t>(t) Taxes Income tax expense represents the sum of current tax expense and deferred tax expense. Current tax The current tax expense is based on taxable profit for the period and includes any adjustments to tax payable in respect of previous years. Taxable profit differs from income before income taxe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Deferred tax Income taxes are accounted for using the asset and liability method. Deferred income tax assets and liabilities are based on temporary differences, which are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hen realization of deferred income tax assets does not meet the more-likely-than-not criterion for recognition, a valuation allowance is provided. Interest and penalties related to income taxes, including unrecognized tax benefits, are recorded in income tax expense in the income statement.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is>
      </c>
    </row>
    <row r="24">
      <c r="A24" s="4" t="inlineStr">
        <is>
          <t>Earnings per share</t>
        </is>
      </c>
      <c r="B24" s="4" t="inlineStr">
        <is>
          <t>(u) Earnings per share Basic earnings per share has been calculated by dividing net income attributable to stockholders by the weighted average number of common shares outstanding. Diluted earnings per share has been determined after giving effect to outstanding dilutive stock options and share units calculated by adjusting the net income attributable to stockholders and the weighted average number of shares outstanding for all dilutive shares.</t>
        </is>
      </c>
    </row>
    <row r="25">
      <c r="A25" s="4" t="inlineStr">
        <is>
          <t>Defined contribution plans</t>
        </is>
      </c>
      <c r="B25" s="4" t="inlineStr">
        <is>
          <t>(v) Defined contribution plans The employees of the Company are members of retirement benefit plans to which the Company matches up to a specified percentage of employee contributions or, in certain jurisdictions, contributes a specified percentage of payroll costs as mandated by the local authorities. The only obligation of the Company with respect to the retirement benefit plans is to make the specified contributions.</t>
        </is>
      </c>
    </row>
    <row r="26">
      <c r="A26" s="4" t="inlineStr">
        <is>
          <t>Advertising costs</t>
        </is>
      </c>
      <c r="B26" s="4" t="inlineStr">
        <is>
          <t>(w) Advertising costs Advertising costs are expensed as incurred. Advertising expense is included in costs of services and selling, general and administrative (“SG&amp;A”) expenses on the accompanying consolidated income statements.</t>
        </is>
      </c>
    </row>
    <row r="27">
      <c r="A27" s="4" t="inlineStr">
        <is>
          <t>Business combinations</t>
        </is>
      </c>
      <c r="B27" s="4" t="inlineStr">
        <is>
          <t>(x) Business combinations ​ Business combinations are accounted for using the acquisition method. The purchase price is determined based on the fair value of the assets transferred, liabilities incurred, and equity interest issued, after considering any transactions that are separate from the business combination. The Company allocates the aggregate of the fair value of the purchase consideration transferred to the tangible and intangible assets acquired and the liabilities assumed on the basis of their fair values at the date of acquisition, with any excess recorded as goodwill. The fair value determinations require judgement and may involve the use of significant estimates and assumptions, especially with respect to intangible assets and contingent liabilitie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to the assets and liabilities assumed, with the corresponding offset to goodwill, in the period in which the adjustment amounts are determined. Acquisition-related costs associated with the acquisition are expensed as incurred.</t>
        </is>
      </c>
    </row>
    <row r="28">
      <c r="A28" s="4" t="inlineStr">
        <is>
          <t>New and amended accounting standards</t>
        </is>
      </c>
      <c r="B28" s="4" t="inlineStr">
        <is>
          <t>a. Effective January 1, 2020, the Company adopted ASU 2016-13, Financial Instruments – Credit Losses (Topic 326), Measurement of Credit Losses on Financial Instruments . The new standard replaces the ‘incurred loss methodology’ credit impairment model with a new forward-looking “methodology that reflects expected credit losses and requires consideration of a broader range of reasonable and supportable information to inform credit loss estimates.” In applying the new standard, the Company has adopted the loss rate methodology to estimate historical losses on trade receivables. The historical data is adjusted to account for forecasted changes in the macroeconomic environment in order to calculate the current expected credit loss. The Company’s adoption of ASC 326 did not result in a material change in the carrying values of the Company’s financial assets on the transition date. Periods prior to January 1, 2020 that are presented for comparative purposes have not been adjusted. b. In March 2020, the FASB issued ASU 2020-04, Reference Rate Reform (Topic 848), Facilitation of the Effects of Reference Rate Reform on Financial Reporting . The update provides “optional expedients and exceptions for applying generally accepted accounting principles to contract modifications and hedging relationships, subject to meeting certain criteria, that reference LIBOR or another reference rate expected to be discontinued.” The amendments are effective immediately and may be applied prospectively to contract modifications made and hedging relationships entered into or evaluated on or before December 31, 2022. The Company’s use of LIBOR is applicable on short-term drawings on the committed revolving credit facilities in certain jurisdictions. If applicable, the Company will use the optional expedients available when reference rate changes occur. c. Effective January 1, 2020, the Company adopted ASU 2018-15, Intangibles – Goodwill and Other Internal-Use Software (Subtopic 350-40), Customer’s Accounting for Implementation Costs Incurred in a Cloud Computing Arrangement That Is a Service Contract on a prospective basis. The update aligns the accounting for costs incurred to implement a cloud computing arrangement that is a service agreement with the guidance on capitalizing costs associated with developing or obtaining internal-use software. The adoption of ASU 2018-15 on January 1, 2020 using the prospective transition approach has not resulted in a material impact to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Depreciation of Assets Based on Usage</t>
        </is>
      </c>
      <c r="B4" s="4" t="inlineStr">
        <is>
          <t>​ ​ ​ ​ ​ ​ ​ Asset Basis Rate / term Land improvements Declining balance ​ 10 % Buildings Straight-line ​ 15 30 years Yard equipment Declining balance ​ 20 - 30 % Automotive equipment Declining balance ​ 30 % Computer software and equipment Straight-line ​ 3 5 years Office equipment Declining balance ​ 20 % Leasehold improvements Straight-line ​ Lesser of lease term or economic life ​</t>
        </is>
      </c>
    </row>
    <row r="5">
      <c r="A5" s="4" t="inlineStr">
        <is>
          <t>Amortization of Intangible Assets</t>
        </is>
      </c>
      <c r="B5" s="4" t="inlineStr">
        <is>
          <t>​ ​ ​ ​ ​ ​ Asset Basis Rate / term Trade names and trademarks Straight-line 2 Customer relationships Straight-line 6 Software and technology assets Straight-line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Assets Acquired and Liabilities Assumed</t>
        </is>
      </c>
      <c r="B4" s="4" t="inlineStr">
        <is>
          <t>​ ​ ​ ​ ​ ​ December 8, 2020 Cash consideration paid on closing ​ $ 250,265 Equity consideration paid for pre-combination services ​ 1,459 Purchase price ​ $ 251,724 ​ ​ ​ 4. Business combinations (continued) Rouse acquisition (continued) Rouse purchase price allocation ​ ​ ​ ​ ​ December 8, 2020 Purchase price ​ $ 251,724 ​ ​ Assets acquired: ​ Cash and cash equivalents ​ $ 226 Trade and other receivables ​ 4,601 Other current assets ​ ​ 159 Property, plant and equipment ​ 1,171 Other non-current assets ​ 3,741 Deferred tax assets ​ 7,584 Intangible assets ​ 79,300 ​ ​ Liabilities assumed: ​ Trade and other payables ​ 6,704 Other non-current liabilities ​ ​ 3,188 Deferred tax liabilities ​ 936 ​ ​ ​ ​ Fair value of identifiable net assets acquired ​ 85,954 Goodwill acquired on acquisition ​ $ 165,770 ​</t>
        </is>
      </c>
    </row>
    <row r="5">
      <c r="A5" s="4" t="inlineStr">
        <is>
          <t>Schedule of fair values of the identifiable intangible assets acquired and their related estimated useful lives</t>
        </is>
      </c>
      <c r="B5" s="4" t="inlineStr">
        <is>
          <t>​ ​ ​ ​ ​ ​ ​ ​ ​ Fair value ​ Weighted average Asset ​ at acquisition ​ amortization period Customer relationships ​ 71,000 ​ 15 years Software and technology assets ​ ​ 7,500 ​ 4 years Trade names and trademarks ​ $ 800 ​ 2 years Total ​ $ 79,300 ​ 13.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ed information</t>
        </is>
      </c>
    </row>
    <row r="4">
      <c r="A4" s="4" t="inlineStr">
        <is>
          <t>Schedule of Revenue and Net income by Segment</t>
        </is>
      </c>
      <c r="B4" s="4" t="inlineStr">
        <is>
          <t>​ ​ ​ ​ ​ ​ ​ ​ ​ ​ ​ ​ ​ Year ended December 31, 2020 ​ ​ A&amp;M Other Consolidated Service revenue ​ $ 740,043 ​ $ 131,553 ​ $ 871,596 Inventory sales revenue ​ 505,664 ​ — ​ 505,664 Total revenue ​ $ 1,245,707 ​ $ 131,553 ​ $ 1,377,260 Costs of services ​ 92,195 ​ 65,101 ​ 157,296 Cost of inventory sold ​ 458,293 ​ — ​ 458,293 Selling, general and administrative expenses ("SG&amp;A") ​ 388,442 ​ 29,081 ​ 417,523 Segment profit ​ $ 306,777 ​ $ 37,371 ​ $ 344,148 Acquisition-related costs ​ ​ ​ ​ ​ 6,014 Depreciation and amortization expenses ("D&amp;A") ​ ​ ​ ​ ​ 74,921 Gain on disposition of property, plant and equipment ("PPE") ​ ​ ​ ​ ​ (1,559) Foreign exchange loss ​ ​ ​ ​ ​ 1,612 Operating income ​ ​ ​ ​ ​ $ 263,160 Interest expense ​ ​ ​ ​ ​ (35,568) Other income, net ​ ​ ​ ​ ​ 8,296 Income tax expense ​ ​ ​ ​ ​ (65,530) Net income ​ ​ ​ ​ ​ $ 170,358 ​ ​ ​ ​ ​ ​ ​ ​ ​ ​ ​ ​ ​ Year ended December 31, 2019 ​ ​ A&amp;M Other Consolidated Service revenue ​ $ 678,823 ​ $ 125,201 ​ $ 804,024 Inventory sales revenue ​ 514,617 ​ — ​ 514,617 Total revenue ​ $ 1,193,440 ​ $ 125,201 ​ $ 1,318,641 Costs of services ​ 99,821 ​ 65,156 ​ 164,977 Cost of inventory sold ​ 480,839 ​ — ​ 480,839 SG&amp;A expenses ​ 358,016 ​ 24,373 ​ 382,389 Segment profit ​ $ 254,764 ​ $ 35,672 ​ $ 290,436 Acquisition-related costs ​ ​ ​ ​ ​ 777 D&amp;A expenses ​ ​ ​ ​ ​ 70,501 Gain on disposition of PPE ​ ​ ​ ​ ​ (1,107) Foreign exchange gain ​ ​ ​ ​ ​ (2,937) Operating income ​ ​ ​ ​ ​ $ 223,202 Interest expense ​ ​ ​ ​ ​ (41,277) Other income, net ​ ​ ​ ​ ​ 8,838 Income tax expense ​ ​ ​ ​ ​ (41,623) Net income ​ ​ ​ ​ ​ $ 149,140 ​ ​ ​ ​ ​ ​ ​ ​ ​ ​ ​ ​ ​ 5. Segmented information (continued) ​ ​ ​ ​ ​ ​ ​ ​ ​ ​ ​ ​ ​ Year ended December 31, 2018 ​ ​ A&amp;M Other Consolidated Service revenue ​ $ 626,007 $ 123,508 ​ $ 749,515 Inventory sales revenue ​ 420,511 ​ — ​ 420,511 Total revenue ​ $ 1,046,518 ​ $ 123,508 ​ 1,170,026 Costs of services ​ 87,430 ​ 71,628 ​ 159,058 Cost of inventory sold ​ 374,339 ​ — ​ 374,339 SG&amp;A expenses ​ 363,549 ​ 19,127 ​ 382,676 Segment profit ​ $ 221,200 ​ $ 32,753 ​ $ 253,953 Acquisition-related costs ​ ​ ​ ​ ​ 5,093 D&amp;A expenses ​ ​ ​ ​ ​ 66,614 Gain on disposition of PPE ​ ​ ​ ​ ​ (2,731) Foreign exchange gain ​ ​ ​ ​ ​ (212) Operating income ​ ​ ​ ​ ​ $ 185,189 Interest expense ​ ​ ​ ​ ​ (44,527) Other income, net ​ ​ ​ ​ ​ 11,850 Income tax expense ​ ​ ​ ​ ​ (31,006) Net income ​ ​ ​ ​ ​ $ 121,506</t>
        </is>
      </c>
    </row>
    <row r="5">
      <c r="A5" s="4" t="inlineStr">
        <is>
          <t>Schedule of carrying value goodwill</t>
        </is>
      </c>
      <c r="B5" s="4" t="inlineStr">
        <is>
          <t>​ ​ ​ ​ ​ ​ ​ ​ As at December 31, 2020 2019 A&amp;M ​ $ 653,183 ​ $ 652,243 Other ​ 187,427 ​ 20,067 Total Goodwill ​ $ 840,610 ​ $ 672,310</t>
        </is>
      </c>
    </row>
    <row r="6">
      <c r="A6" s="4" t="inlineStr">
        <is>
          <t>Geographic Information of Revenue</t>
        </is>
      </c>
      <c r="B6" s="4" t="inlineStr">
        <is>
          <t>​ ​ ​ ​ ​ ​ ​ ​ ​ ​ ​ ​ ​ ​ ​ ​ ​ ​ United ​ ​ ​ ​ ​ ​ ​ ​ ​ ​ States ​ Canada ​ Europe ​ Other ​ Consolidated Total revenue for the year ended: ​ ​ ​ ​ ​ December 31, 2020 ​ $ 754,815 ​ $ 305,236 ​ $ 158,999 ​ $ 158,210 ​ $ 1,377,260 December 31, 2019 ​ 743,793 ​ 247,737 ​ 173,054 ​ 154,057 ​ 1,318,641 December 31, 2018 ​ 548,695 ​ ​ 284,989 ​ ​ 180,817 ​ ​ 155,525 ​ ​ 1,170,026</t>
        </is>
      </c>
    </row>
    <row r="7">
      <c r="A7" s="4" t="inlineStr">
        <is>
          <t>Geographic Information of Long-lived Assets</t>
        </is>
      </c>
      <c r="B7" s="4" t="inlineStr">
        <is>
          <t>​ ​ ​ ​ ​ ​ ​ ​ ​ ​ ​ ​ ​ ​ ​ ​ ​ ​ United ​ ​ ​ ​ ​ ​ ​ ​ ​ ​ States ​ Canada ​ Europe ​ Other ​ Consolidated Property, plant and equipment: ​ ​ ​ ​ ​ December 31, 2020 ​ $ 252,335 ​ $ 106,973 ​ $ 83,014 ​ $ 49,805 ​ $ 492,127 December 31, 2019 ​ 256,159 ​ ​ 106,922 ​ ​ 73,991 ​ ​ 47,410 ​ 484,4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278766</v>
      </c>
      <c r="C3" s="6" t="n">
        <v>359671</v>
      </c>
    </row>
    <row r="4">
      <c r="A4" s="4" t="inlineStr">
        <is>
          <t>Restricted cash</t>
        </is>
      </c>
      <c r="B4" s="5" t="n">
        <v>28129</v>
      </c>
      <c r="C4" s="5" t="n">
        <v>60585</v>
      </c>
    </row>
    <row r="5">
      <c r="A5" s="4" t="inlineStr">
        <is>
          <t>Trade and other receivables</t>
        </is>
      </c>
      <c r="B5" s="5" t="n">
        <v>135001</v>
      </c>
      <c r="C5" s="5" t="n">
        <v>142627</v>
      </c>
    </row>
    <row r="6">
      <c r="A6" s="4" t="inlineStr">
        <is>
          <t>Less: allowance for credit losses</t>
        </is>
      </c>
      <c r="B6" s="5" t="n">
        <v>-5467</v>
      </c>
      <c r="C6" s="5" t="n">
        <v>-5225</v>
      </c>
    </row>
    <row r="7">
      <c r="A7" s="4" t="inlineStr">
        <is>
          <t>Inventory</t>
        </is>
      </c>
      <c r="B7" s="5" t="n">
        <v>86278</v>
      </c>
      <c r="C7" s="5" t="n">
        <v>64956</v>
      </c>
    </row>
    <row r="8">
      <c r="A8" s="4" t="inlineStr">
        <is>
          <t>Other current assets</t>
        </is>
      </c>
      <c r="B8" s="5" t="n">
        <v>27274</v>
      </c>
      <c r="C8" s="5" t="n">
        <v>50160</v>
      </c>
    </row>
    <row r="9">
      <c r="A9" s="4" t="inlineStr">
        <is>
          <t>Income taxes receivable</t>
        </is>
      </c>
      <c r="B9" s="5" t="n">
        <v>6797</v>
      </c>
      <c r="C9" s="5" t="n">
        <v>6810</v>
      </c>
    </row>
    <row r="10">
      <c r="A10" s="4" t="inlineStr">
        <is>
          <t>Total current assets</t>
        </is>
      </c>
      <c r="B10" s="5" t="n">
        <v>556778</v>
      </c>
      <c r="C10" s="5" t="n">
        <v>679584</v>
      </c>
    </row>
    <row r="11">
      <c r="A11" s="4" t="inlineStr">
        <is>
          <t>Property, plant and equipment</t>
        </is>
      </c>
      <c r="B11" s="5" t="n">
        <v>492127</v>
      </c>
      <c r="C11" s="5" t="n">
        <v>484482</v>
      </c>
    </row>
    <row r="12">
      <c r="A12" s="4" t="inlineStr">
        <is>
          <t>Other non-current assets</t>
        </is>
      </c>
      <c r="B12" s="5" t="n">
        <v>147608</v>
      </c>
      <c r="C12" s="5" t="n">
        <v>145679</v>
      </c>
    </row>
    <row r="13">
      <c r="A13" s="4" t="inlineStr">
        <is>
          <t>Intangible assets</t>
        </is>
      </c>
      <c r="B13" s="5" t="n">
        <v>300948</v>
      </c>
      <c r="C13" s="5" t="n">
        <v>233380</v>
      </c>
    </row>
    <row r="14">
      <c r="A14" s="4" t="inlineStr">
        <is>
          <t>Goodwill</t>
        </is>
      </c>
      <c r="B14" s="5" t="n">
        <v>840610</v>
      </c>
      <c r="C14" s="5" t="n">
        <v>672310</v>
      </c>
    </row>
    <row r="15">
      <c r="A15" s="4" t="inlineStr">
        <is>
          <t>Deferred tax assets</t>
        </is>
      </c>
      <c r="B15" s="5" t="n">
        <v>13458</v>
      </c>
      <c r="C15" s="5" t="n">
        <v>13995</v>
      </c>
    </row>
    <row r="16">
      <c r="A16" s="4" t="inlineStr">
        <is>
          <t>Total assets</t>
        </is>
      </c>
      <c r="B16" s="5" t="n">
        <v>2351529</v>
      </c>
      <c r="C16" s="5" t="n">
        <v>2229430</v>
      </c>
    </row>
    <row r="17">
      <c r="A17" s="3" t="inlineStr">
        <is>
          <t>Liabilities and Equity</t>
        </is>
      </c>
    </row>
    <row r="18">
      <c r="A18" s="4" t="inlineStr">
        <is>
          <t>Auction proceeds payable</t>
        </is>
      </c>
      <c r="B18" s="5" t="n">
        <v>214254</v>
      </c>
      <c r="C18" s="5" t="n">
        <v>276188</v>
      </c>
    </row>
    <row r="19">
      <c r="A19" s="4" t="inlineStr">
        <is>
          <t>Trade and other payables</t>
        </is>
      </c>
      <c r="B19" s="5" t="n">
        <v>243786</v>
      </c>
      <c r="C19" s="5" t="n">
        <v>194279</v>
      </c>
    </row>
    <row r="20">
      <c r="A20" s="4" t="inlineStr">
        <is>
          <t>Income taxes payable</t>
        </is>
      </c>
      <c r="B20" s="5" t="n">
        <v>17032</v>
      </c>
      <c r="C20" s="5" t="n">
        <v>7809</v>
      </c>
    </row>
    <row r="21">
      <c r="A21" s="4" t="inlineStr">
        <is>
          <t>Short-term debt</t>
        </is>
      </c>
      <c r="B21" s="5" t="n">
        <v>29145</v>
      </c>
      <c r="C21" s="5" t="n">
        <v>4705</v>
      </c>
    </row>
    <row r="22">
      <c r="A22" s="4" t="inlineStr">
        <is>
          <t>Current portion of long-term debt</t>
        </is>
      </c>
      <c r="B22" s="5" t="n">
        <v>10360</v>
      </c>
      <c r="C22" s="5" t="n">
        <v>18277</v>
      </c>
    </row>
    <row r="23">
      <c r="A23" s="4" t="inlineStr">
        <is>
          <t>Total current liabilities</t>
        </is>
      </c>
      <c r="B23" s="5" t="n">
        <v>514577</v>
      </c>
      <c r="C23" s="5" t="n">
        <v>501258</v>
      </c>
    </row>
    <row r="24">
      <c r="A24" s="4" t="inlineStr">
        <is>
          <t>Long-term debt</t>
        </is>
      </c>
      <c r="B24" s="5" t="n">
        <v>626288</v>
      </c>
      <c r="C24" s="5" t="n">
        <v>627204</v>
      </c>
    </row>
    <row r="25">
      <c r="A25" s="4" t="inlineStr">
        <is>
          <t>Other non-current liabilities</t>
        </is>
      </c>
      <c r="B25" s="5" t="n">
        <v>153000</v>
      </c>
      <c r="C25" s="5" t="n">
        <v>151238</v>
      </c>
    </row>
    <row r="26">
      <c r="A26" s="4" t="inlineStr">
        <is>
          <t>Deferred tax liabilities</t>
        </is>
      </c>
      <c r="B26" s="5" t="n">
        <v>45265</v>
      </c>
      <c r="C26" s="5" t="n">
        <v>42743</v>
      </c>
    </row>
    <row r="27">
      <c r="A27" s="4" t="inlineStr">
        <is>
          <t>Total liabilities</t>
        </is>
      </c>
      <c r="B27" s="5" t="n">
        <v>1339130</v>
      </c>
      <c r="C27" s="5" t="n">
        <v>1322443</v>
      </c>
    </row>
    <row r="28">
      <c r="A28" s="4" t="inlineStr">
        <is>
          <t>Commitments and Contingencies (Note 26 and Note 27 respectively)</t>
        </is>
      </c>
      <c r="B28" s="4" t="inlineStr">
        <is>
          <t xml:space="preserve"> </t>
        </is>
      </c>
      <c r="C28" s="4" t="inlineStr">
        <is>
          <t xml:space="preserve"> </t>
        </is>
      </c>
    </row>
    <row r="29">
      <c r="A29" s="3" t="inlineStr">
        <is>
          <t>Share capital:</t>
        </is>
      </c>
    </row>
    <row r="30">
      <c r="A30" s="4" t="inlineStr">
        <is>
          <t>Common stock; no par value, unlimited shares authorized, issued and outstanding shares: 109,876428 (December 31, 2019: 109,337,781)</t>
        </is>
      </c>
      <c r="B30" s="5" t="n">
        <v>200451</v>
      </c>
      <c r="C30" s="5" t="n">
        <v>194771</v>
      </c>
    </row>
    <row r="31">
      <c r="A31" s="4" t="inlineStr">
        <is>
          <t>Additional paid-in capital</t>
        </is>
      </c>
      <c r="B31" s="5" t="n">
        <v>49171</v>
      </c>
      <c r="C31" s="5" t="n">
        <v>52110</v>
      </c>
    </row>
    <row r="32">
      <c r="A32" s="4" t="inlineStr">
        <is>
          <t>Retained earnings</t>
        </is>
      </c>
      <c r="B32" s="5" t="n">
        <v>791918</v>
      </c>
      <c r="C32" s="5" t="n">
        <v>714051</v>
      </c>
    </row>
    <row r="33">
      <c r="A33" s="4" t="inlineStr">
        <is>
          <t>Accumulated other comprehensive loss</t>
        </is>
      </c>
      <c r="B33" s="5" t="n">
        <v>-34295</v>
      </c>
      <c r="C33" s="5" t="n">
        <v>-59099</v>
      </c>
    </row>
    <row r="34">
      <c r="A34" s="4" t="inlineStr">
        <is>
          <t>Stockholders' equity</t>
        </is>
      </c>
      <c r="B34" s="5" t="n">
        <v>1007245</v>
      </c>
      <c r="C34" s="5" t="n">
        <v>901833</v>
      </c>
    </row>
    <row r="35">
      <c r="A35" s="4" t="inlineStr">
        <is>
          <t>Non-controlling interest</t>
        </is>
      </c>
      <c r="B35" s="5" t="n">
        <v>5154</v>
      </c>
      <c r="C35" s="5" t="n">
        <v>5154</v>
      </c>
    </row>
    <row r="36">
      <c r="A36" s="4" t="inlineStr">
        <is>
          <t>Total stockholders' equity</t>
        </is>
      </c>
      <c r="B36" s="5" t="n">
        <v>1012399</v>
      </c>
      <c r="C36" s="5" t="n">
        <v>906987</v>
      </c>
    </row>
    <row r="37">
      <c r="A37" s="4" t="inlineStr">
        <is>
          <t>Total liabilities and equity</t>
        </is>
      </c>
      <c r="B37" s="6" t="n">
        <v>2351529</v>
      </c>
      <c r="C37" s="6" t="n">
        <v>22294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Revenue from the Rendering of Services</t>
        </is>
      </c>
      <c r="B4" s="4" t="inlineStr">
        <is>
          <t>​ ​ ​ ​ ​ ​ ​ ​ ​ ​ ​ Year ended December 31, ​ 2020 2019 2018 Service revenue: ​ ​ ​ ​ Commissions ​ $ 452,882 ​ $ 431,781 ​ $ 420,160 Fees ​ 418,714 ​ 372,243 ​ 329,355 ​ ​ 871,596 ​ 804,024 ​ 749,515 Inventory sales revenue ​ 505,664 ​ 514,617 ​ 420,511 ​ ​ $ 1,377,260 ​ $ 1,318,641 ​ $ 1,170,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perating expenses (Tables)</t>
        </is>
      </c>
      <c r="B1" s="2" t="inlineStr">
        <is>
          <t>12 Months Ended</t>
        </is>
      </c>
    </row>
    <row r="2">
      <c r="B2" s="2" t="inlineStr">
        <is>
          <t>Dec. 31, 2020</t>
        </is>
      </c>
    </row>
    <row r="3">
      <c r="A3" s="3" t="inlineStr">
        <is>
          <t>Operating expenses</t>
        </is>
      </c>
    </row>
    <row r="4">
      <c r="A4" s="4" t="inlineStr">
        <is>
          <t>Schedule of Direct Operating Expenses</t>
        </is>
      </c>
      <c r="B4" s="4" t="inlineStr">
        <is>
          <t>​ ​ ​ ​ ​ ​ ​ ​ ​ ​ ​ Year ended December 31, ​ 2020 2019 2018 Ancillary and logistical service expenses ​ $ 59,982 ​ $ 59,252 ​ $ 66,576 Employee compensation expenses ​ 47,745 ​ 50,093 ​ 41,391 Buildings, facilities and technology expenses ​ 9,886 ​ 7,865 ​ 9,477 Travel, advertising and promotion expenses ​ 22,636 ​ 31,652 ​ 27,606 Other costs of services ​ 17,047 ​ 16,115 ​ 14,008 ​ ​ $ 157,296 ​ $ 164,977 ​ $ 159,058</t>
        </is>
      </c>
    </row>
    <row r="5">
      <c r="A5" s="4" t="inlineStr">
        <is>
          <t>Schedule of Selling, General and Administrative Expenses</t>
        </is>
      </c>
      <c r="B5" s="4" t="inlineStr">
        <is>
          <t>​ ​ ​ ​ ​ ​ ​ ​ ​ ​ ​ Year ended December 31, ​ 2020 2019 2018 Employee compensation expenses ​ $ 286,908 ​ $ 246,028 ​ $ 249,115 Buildings, facilities and technology expenses ​ 62,755 ​ 61,177 ​ 60,930 Travel, advertising and promotion expenses ​ 25,780 ​ 38,248 ​ 36,728 Professional fees ​ 18,220 ​ 15,572 ​ 16,768 Other SG&amp;A expenses ​ 23,860 ​ 21,364 ​ 19,135 ​ ​ $ 417,523 ​ $ 382,389 ​ $ 382,676</t>
        </is>
      </c>
    </row>
    <row r="6">
      <c r="A6" s="4" t="inlineStr">
        <is>
          <t>Schedule Of Acquisition Related Expenses</t>
        </is>
      </c>
      <c r="B6" s="4" t="inlineStr">
        <is>
          <t>​ ​ ​ ​ ​ ​ ​ ​ ​ ​ ​ Year ended December 31, ​ 2020 2019 2018 Rouse: ​ ​ ​ ​ ​ ​ ​ ​ ​ Share-based continuing employment costs ​ $ 802 ​ $ — ​ $ — Other acquisition-related costs ​ ​ 5,212 ​ ​ — ​ ​ — ​ ​ ​ 6,014 ​ ​ — ​ ​ — IronPlanet: ​ ​ ​ ​ Other acquisition-related costs ​ ​ — ​ ​ 82 ​ ​ 2,944 Other acquisitions: ​ ​ ​ Continuing employment costs ​ — ​ 128 ​ 2,091 Other acquisition-related costs ​ — ​ 567 ​ 58 ​ ​ ​ — ​ ​ 777 ​ ​ 5,093 ​ ​ $ 6,014 ​ $ 777 ​ $ 5,093</t>
        </is>
      </c>
    </row>
    <row r="7">
      <c r="A7" s="4" t="inlineStr">
        <is>
          <t>Schedule of Depreciation and Amortization Expenses</t>
        </is>
      </c>
      <c r="B7" s="4" t="inlineStr">
        <is>
          <t>​ ​ ​ ​ ​ ​ ​ ​ ​ ​ ​ Year ended December 31, ​ 2020 2019 2018 Depreciation expense ​ $ 31,330 ​ $ 29,112 ​ $ 29,021 Amortization expense ​ 43,591 ​ 41,389 ​ 37,593 ​ ​ $ 74,921 ​ $ 70,501 ​ $ 66,6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Effective Income Tax Rate Reconciliation</t>
        </is>
      </c>
      <c r="B4" s="4" t="inlineStr">
        <is>
          <t>​ ​ ​ ​ ​ ​ ​ ​ ​ ​ ​ ​ Year ended December 31, 2020 2019 2018 Earnings before income tax ​ $ 235,888 ​ $ 190,763 ​ $ 152,512 ​ Statutory federal and provincial tax rate in British Columbia, Canada ​ 27.00 % 27.00 % 27.00 % Expected income tax expense ​ $ 63,690 ​ $ 51,506 ​ $ 41,178 ​ ​ ​ ​ ​ ​ ​ ​ ​ ​ ​ ​ Non-deductible expenses ​ 4,732 ​ 3,705 ​ 4,810 ​ Adjustment to prior year provision to statutory tax returns ​ (865) ​ 4 ​ 1,323 ​ Changes in the valuation of deferred tax assets ​ (2,027) ​ (550) ​ (771) ​ Different tax rates of subsidiaries operating in foreign jurisdictions ​ (12,016) ​ (11,818) ​ (17,145) ​ U.S. tax reform impacts ​ 17,105 ​ 6,949 ​ 4,899 ​ Change in enacted tax rates ​ 391 ​ (1,016) ​ 93 ​ Unrecognized tax benefits ​ 817 ​ (2,347) ​ (1,800) ​ Benefits of deductible stock options vested and exercised ​ (4,070) ​ (1,780) ​ (2,434) ​ Other ​ (2,227) ​ (3,030) ​ 853 ​ ​ ​ $ 65,530 ​ $ 41,623 ​ $ 31,006 ​</t>
        </is>
      </c>
    </row>
    <row r="5">
      <c r="A5" s="4" t="inlineStr">
        <is>
          <t>Summary of Income Tax Expense (Recovery)</t>
        </is>
      </c>
      <c r="B5" s="4" t="inlineStr">
        <is>
          <t>​ ​ ​ ​ ​ ​ ​ ​ ​ ​ ​ Year ended December 31, 2020 2019 2018 Canadian: ​ ​ ​ ​ ​ ​ ​ ​ ​ Current tax expense ​ $ 27,766 ​ $ 19,752 ​ $ 13,209 Deferred tax expense ​ 3,970 ​ 3,346 ​ 3,958 ​ ​ ​ ​ ​ ​ ​ ​ ​ ​ Foreign: ​ ​ ​ Current tax expense before application of operating loss carryforwards ​ 30,280 ​ 24,815 ​ 19,851 Tax benefit of operating loss carryforwards ​ (1,668) ​ (11,770) ​ (8,293) Total current tax expense ​ 28,612 ​ 13,045 ​ 11,558 Deferred tax expense before adjustment ​ ​ ​ ​ ​ ​ ​ ​ ​ to opening valuation allowance ​ 6,127 ​ 5,727 ​ 2,386 Adjustment to opening valuation allowance ​ (945) ​ (247) ​ (105) Total deferred tax expense ​ 5,182 ​ 5,480 ​ 2,281 ​ ​ $ 65,530 ​ $ 41,623 ​ $ 31,006</t>
        </is>
      </c>
    </row>
    <row r="6">
      <c r="A6" s="4" t="inlineStr">
        <is>
          <t>Schedule of Deferred Tax Assets and Liabilities</t>
        </is>
      </c>
      <c r="B6" s="4" t="inlineStr">
        <is>
          <t>​ ​ ​ ​ ​ ​ ​ ​ As at December 31, 2020 2019 Deferred tax assets: ​ ​ Working capital ​ $ 13,185 ​ $ 13,307 Property, plant and equipment ​ 6,467 ​ 5,579 Share-based compensation ​ 5,606 ​ 5,973 Tax losses and tax credit carryforwards ​ 25,943 ​ 33,248 Lease liabilities ​ ​ 29,393 ​ ​ 29,523 Other ​ 8,848 ​ 3,088 ​ ​ 89,442 ​ 90,718 Deferred tax liabilities: ​ ​ Property, plant and equipment ​ $ (16,838) ​ $ (14,783) Goodwill ​ (2,255) ​ (8,499) Intangible assets ​ (52,218) ​ (50,531) Right-of-use assets ​ ​ (26,206) ​ ​ (25,244) Long-term debt ​ ​ (3,571) ​ ​ (1,883) Other ​ (7,165) ​ (5,613) ​ ​ (108,253) ​ (106,553) Net deferred tax liabilities ​ $ (18,811) ​ $ (15,835) ​ ​ ​ ​ ​ ​ ​ Valuation allowance ​ (12,995) ​ (12,913) ​ ​ $ (31,806) ​ $ (28,748)</t>
        </is>
      </c>
    </row>
    <row r="7">
      <c r="A7" s="4" t="inlineStr">
        <is>
          <t>Schedule of Non-capital Loss Carryforwards</t>
        </is>
      </c>
      <c r="B7" s="4" t="inlineStr">
        <is>
          <t>​ ​ ​ ​ ​ 2021 $ 2,430 2022 ​ 2,905 2023 ​ 3,137 2024 ​ 823 2025 and thereafter ​ 65,003 ​ ​ $ 74,298</t>
        </is>
      </c>
    </row>
    <row r="8">
      <c r="A8" s="4" t="inlineStr">
        <is>
          <t>Schedule of Unrecognized Tax Benefits</t>
        </is>
      </c>
      <c r="B8" s="4" t="inlineStr">
        <is>
          <t>​ ​ ​ ​ ​ ​ ​ ​ As at December 31, 2020 2019 Unrecognized tax benefits, beginning of year ​ $ 20,232 ​ $ 22,584 Increases - tax positions taken in prior period ​ 1,487 ​ 700 Decreases - tax positions taken in prior period ​ — ​ (57) Increases - tax positions taken in current period ​ 558 ​ 1,268 Settlement and lapse of statute of limitations ​ (2,591) ​ (4,364) Currency translation adjustment ​ 612 ​ 101 Unrecognized tax benefits, end of year ​ $ 20,298 ​ $ 20,2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stockholders (Tables)</t>
        </is>
      </c>
      <c r="B1" s="2" t="inlineStr">
        <is>
          <t>12 Months Ended</t>
        </is>
      </c>
    </row>
    <row r="2">
      <c r="B2" s="2" t="inlineStr">
        <is>
          <t>Dec. 31, 2020</t>
        </is>
      </c>
    </row>
    <row r="3">
      <c r="A3" s="3" t="inlineStr">
        <is>
          <t>Earnings per share attributable to stockholders</t>
        </is>
      </c>
    </row>
    <row r="4">
      <c r="A4" s="4" t="inlineStr">
        <is>
          <t>Computation of Basic and Diluted Earnings Per Share</t>
        </is>
      </c>
      <c r="B4" s="4" t="inlineStr">
        <is>
          <t>​ ​ ​ ​ ​ ​ ​ ​ ​ ​ ​ ​ Net income ​ WA ​ Per ​ attributable to number share Year ended December 31, 2020 stockholders of shares amount Basic ​ $ 170,095 109,054,493 ​ $ 1.56 Effect of dilutive securities: ​ ​ ​ ​ ​ Share units ​ — 541,054 ​ (0.01) Stock options ​ — 715,437 ​ (0.01) Diluted ​ $ 170,095 110,310,984 ​ $ 1.54 ​ ​ ​ ​ ​ ​ ​ ​ ​ ​ ​ ​ Net income ​ WA ​ Per ​ attributable to number share Year ended December 31, 2019 stockholders of shares amount Basic ​ $ 149,039 108,519,739 ​ $ 1.37 Effect of dilutive securities: ​ ​ Share units ​ — 458,763 ​ — Stock options ​ — 780,621 ​ (0.01) Diluted ​ $ 149,039 109,759,123 ​ $ 1.36 ​ ​ ​ ​ ​ ​ ​ ​ ​ ​ ​ ​ Net income WA ​ ​ ​ ​ attributable to ​ number ​ Per share Year ended December 31, 2018 ​ stockholders ​ of shares ​ amount Basic ​ $ 121,479 108,063,349 ​ $ 1.12 Effect of dilutive securities: ​ ​ Share units ​ — 459,503 ​ — Stock options ​ — 865,384 ​ (0.01) Diluted ​ $ 121,479 109,388,236 ​ $ 1.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Net Changes in Operating Assets and Liabilities</t>
        </is>
      </c>
      <c r="B4" s="4" t="inlineStr">
        <is>
          <t>​ ​ ​ ​ ​ ​ ​ ​ ​ ​ ​ Year ended December 31, ​ 2020 ​ 2019 ​ 2018 Trade and other receivables ​ $ 22,079 $ (8,611) $ (43,341) Inventory ​ ​ (18,149) ​ ​ 44,633 ​ ​ (77,292) Advances against auction contracts ​ ​ 6,705 ​ ​ 2,766 ​ ​ (8,266) Prepaid expenses and deposits ​ ​ 2,196 ​ ​ (3,403) ​ ​ 646 Income taxes receivable ​ ​ 13 ​ ​ (445) ​ ​ 13,053 Auction proceeds payable ​ ​ (74,114) ​ ​ 69,382 ​ ​ 8,768 Trade and other payables ​ ​ 38,078 ​ ​ (21,296) ​ ​ 39,531 Income taxes payable ​ ​ 9,671 ​ ​ 5,812 ​ ​ 1,954 Share unit liabilities ​ ​ — ​ ​ — ​ ​ 1,070 Operating lease obligation ​ ​ (11,162) ​ ​ (13,404) ​ ​ — Other ​ ​ (4,451) ​ ​ 1,168 ​ ​ (1,673) Net changes in operating assets and liabilities ​ $ (29,134) $ 76,602 $ (65,550)</t>
        </is>
      </c>
    </row>
    <row r="5">
      <c r="A5" s="4" t="inlineStr">
        <is>
          <t>Schedule of Supplemental Cash Flow</t>
        </is>
      </c>
      <c r="B5" s="4" t="inlineStr">
        <is>
          <t>​ ​ ​ ​ ​ ​ ​ ​ ​ ​ ​ Year ended December 31, ​ 2020 ​ 2019 ​ 2018 Interest paid, net of interest capitalized ​ $ 32,521 $ 37,046 $ 39,429 Interest received ​ ​ 2,338 ​ ​ 3,802 ​ ​ 2,888 Net income taxes paid ​ ​ 43,398 ​ ​ 26,699 ​ ​ 10,352 ​ ​ ​ ​ ​ ​ ​ ​ ​ ​ Non-cash purchase of property, plant and equipment under finance lease ​ ​ 11,326 ​ 15,282 ​ 8,968 Non-cash right of use assets obtained (reassessed) in exchange for new lease obligations ​ ​ 10,588 ​ 29,117 ​ — Non-cash equity consideration in connection with Rouse acquisition ​ ​ 1,459 ​ ​ — ​ ​ —</t>
        </is>
      </c>
    </row>
    <row r="6">
      <c r="A6" s="4" t="inlineStr">
        <is>
          <t>Schedule of Cash, Cash Equivalents and Restricted Cash</t>
        </is>
      </c>
      <c r="B6" s="4" t="inlineStr">
        <is>
          <t>​ ​ ​ ​ ​ ​ ​ ​ ​ ​ ​ ​ ​ ​ ​ ​ ​ ​ ​ ​ ​ ​ ​ 2020 ​ 2019 ​ 2018 Cash and cash equivalents ​ $ 278,766 ​ $ 359,671 ​ $ 237,744 Restricted cash ​ ​ 28,129 ​ ​ 60,585 ​ ​ 67,823 Cash, cash equivalents, and restricted cash ​ $ 306,895 ​ $ 420,256 ​ $ 305,5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Fair Value Assets Recurring and Nonrecurring</t>
        </is>
      </c>
      <c r="B4" s="4" t="inlineStr">
        <is>
          <t>​ ​ ​ ​ ​ ​ ​ ​ ​ ​ ​ ​ ​ ​ ​ ​ ​ ​ ​ ​ December 31, 2020 ​ December 31, 2019 ​ ​ ​ ​ Carrying ​ ​ ​ ​ Carrying ​ ​ ​ ​ Category amount Fair value amount Fair value Fair values disclosed: ​ ​ ​ ​ Cash and cash equivalents Level 1 ​ $ 278,766 ​ $ 278,766 ​ $ 359,671 ​ $ 359,671 Restricted cash Level 1 ​ 28,129 ​ 28,129 ​ 60,585 ​ 60,585 Loan receivables ​ Level 2 ​ ​ 5,798 ​ ​ 6,438 ​ ​ — ​ ​ — Short-term debt Level 2 ​ 29,145 ​ 29,145 ​ 4,705 ​ 4,705 Long-term debt ​ ​ ​ ​ ​ ​ Senior unsecured notes Level 1 ​ 492,734 ​ 514,219 ​ 490,933 ​ 520,625 Term loan ​ Level 2 ​ ​ 97,812 ​ ​ 98,420 ​ ​ 154,548 ​ ​ 155,355 Long-term revolver loan Level 2 ​ 46,102 ​ 46,184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Trade and Other Receivables</t>
        </is>
      </c>
      <c r="B4" s="4" t="inlineStr">
        <is>
          <t>​ ​ ​ ​ ​ ​ ​ ​ As at December 31, 2020 2019 Trade receivables ​ $ 111,545 ​ $ 126,977 Consumption taxes receivable ​ 20,789 ​ 12,108 Other receivables ​ 2,667 ​ 3,542 ​ ​ $ 135,001 ​ $ 142,627</t>
        </is>
      </c>
    </row>
    <row r="5">
      <c r="A5" s="4" t="inlineStr">
        <is>
          <t>Schedule of activity in the allowance for expected credit losses</t>
        </is>
      </c>
      <c r="B5" s="4" t="inlineStr">
        <is>
          <t>​ ​ ​ ​ ​ Opening balance at January 1, 2020 ​ (5,225) Current period provision ​ (3,986) Write-offs charged against the allowance ​ 3,744 Balance, December 31, 2020 ​ $ (5,4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 ​ ​ ​ ​ ​ ​ ​ As at December 31, 2020 2019 Advances against auction contracts ​ $ 6,487 ​ $ 12,925 Assets held for sale ​ — ​ 15,051 Prepaid expenses and deposits ​ 20,787 ​ 22,184 ​ ​ $ 27,274 ​ $ 50,1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 ​ ​ ​ ​ ​ ​ ​ ​ ​ ​ ​ ​ ​ Accumulated ​ ​ As at December 31, 2020 ​ Cost ​ depreciation ​ Net book value Land and improvements ​ $ 370,511 ​ $ (81,591) ​ $ 288,920 Buildings ​ 259,928 ​ (125,944) ​ 133,984 Yard and automotive equipment ​ 74,151 ​ (47,663) ​ 26,488 Computer software and equipment ​ 86,423 ​ (72,169) ​ 14,254 Office equipment ​ 35,587 ​ (24,729) ​ 10,858 Leasehold improvements ​ 21,654 ​ (15,510) ​ 6,144 Assets under development ​ 11,479 ​ — ​ 11,479 ​ ​ $ 859,733 ​ $ (367,606) ​ $ 492,127 ​ ​ ​ ​ ​ ​ ​ ​ ​ ​ ​ ​ ​ ​ Accumulated ​ ​ As at December 31, 2019 ​ Cost ​ depreciation ​ Net book value Land and improvements ​ $ 361,623 ​ $ (77,015) ​ $ 284,608 Buildings ​ 252,774 ​ (115,423) ​ 137,351 Yard and automotive equipment ​ 66,871 ​ (40,686) ​ 26,185 Computer software and equipment ​ 80,756 ​ (68,431) ​ 12,325 Office equipment ​ 31,760 ​ (21,776) ​ 9,984 Leasehold improvements ​ 19,756 ​ (16,541) ​ 3,215 Assets under development ​ 10,814 ​ — ​ 10,814 ​ ​ $ 824,354 ​ $ (339,872) ​ $ 484,48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 ​ ​ ​ ​ ​ ​ ​ As at December 31, 2020 2019 Right-of-use assets ​ $ 116,503 ​ $ 116,209 Tax receivable ​ ​ 11,050 ​ ​ 11,792 Loans receivable ​ ​ 4,870 ​ ​ — Equity-accounted investments ​ — ​ 4,276 Deferred debt issue costs ​ 2,263 ​ 1,403 Other ​ 12,922 ​ 11,999 ​ ​ $ 147,608 ​ $ 145,679</t>
        </is>
      </c>
    </row>
    <row r="5">
      <c r="A5" s="4" t="inlineStr">
        <is>
          <t>Summary of Investments</t>
        </is>
      </c>
      <c r="B5" s="4" t="inlineStr">
        <is>
          <t>​ ​ ​ ​ ​ ​ ​ ​ ​ ​ ​ Ownership December 31, December 31, (in U.S. $000's, except percentages) ​ percentage ​ 2020 ​ 2019 Cura Classis entities 48 % $ — ​ $ 4,2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no par value</t>
        </is>
      </c>
      <c r="B3" s="6" t="n">
        <v>0</v>
      </c>
      <c r="C3" s="6" t="n">
        <v>0</v>
      </c>
    </row>
    <row r="4">
      <c r="A4" s="4" t="inlineStr">
        <is>
          <t>Common stock, issued shares</t>
        </is>
      </c>
      <c r="B4" s="5" t="n">
        <v>109876428</v>
      </c>
      <c r="C4" s="5" t="n">
        <v>109337781</v>
      </c>
    </row>
    <row r="5">
      <c r="A5" s="4" t="inlineStr">
        <is>
          <t>Common stock, outstanding shares</t>
        </is>
      </c>
      <c r="B5" s="5" t="n">
        <v>109876428</v>
      </c>
      <c r="C5" s="5" t="n">
        <v>109337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definite-Lived and Definite-Lived Intangible Assets</t>
        </is>
      </c>
      <c r="B4" s="4" t="inlineStr">
        <is>
          <t>​ ​ ​ ​ ​ ​ ​ ​ ​ ​ ​ ​ ​ ​ ​ ​ ​ ​ ​ ​ ​ ​ ​ ​ ​ ​ Accumulated ​ ​ As at December 31, 2020 ​ Cost ​ amortization ​ Net book value Trade names and trademarks ​ $ 53,871 ​ $ (1,595) ​ $ 52,276 ​ Customer relationships ​ 196,407 ​ (47,752) ​ 148,655 ​ Software and technology assets ​ 206,829 ​ (108,127) ​ 98,702 ​ Software under development ​ 1,315 ​ — ​ 1,315 ​ ​ ​ $ 458,422 ​ $ (157,474) ​ $ 300,948 ​ ​ ​ ​ ​ ​ ​ ​ ​ ​ ​ ​ ​ ​ ​ ​ ​ ​ ​ ​ ​ ​ ​ ​ ​ ​ ​ Accumulated ​ ​ ​ As at December 31, 2019 ​ Cost ​ amortization ​ Net book value ​ Trade names and trademarks ​ $ 53,319 ​ $ (2,028) ​ $ 51,291 ​ Customer relationships ​ 124,865 ​ (34,666) ​ 90,199 ​ Software and technology assets ​ 157,776 ​ (78,330) ​ 79,446 ​ Software under development ​ 12,444 ​ — ​ 12,444 ​ ​ ​ $ 348,404 ​ $ (115,024) ​ $ 233,380 ​ ​</t>
        </is>
      </c>
    </row>
    <row r="5">
      <c r="A5" s="4" t="inlineStr">
        <is>
          <t>Schedule of Annual Amortization Expense</t>
        </is>
      </c>
      <c r="B5" s="4" t="inlineStr">
        <is>
          <t>​ ​ ​ ​ ​ 2021 $ 45,996 2022 ​ 39,561 2023 ​ 27,825 2024 ​ 19,087 2025 ​ 11,322 ​ ​ $ 143,7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3" t="inlineStr">
        <is>
          <t>Intangible assets</t>
        </is>
      </c>
    </row>
    <row r="4">
      <c r="A4" s="4" t="inlineStr">
        <is>
          <t>Schedule of Goodwill</t>
        </is>
      </c>
      <c r="B4" s="4" t="inlineStr">
        <is>
          <t>​ ​ ​ ​ ​ Balance, December 31, 2018 $ 671,594 Additions ​ 93 Foreign exchange movement ​ 623 Balance, December 31, 2019 ​ $ 672,310 Additions (Note 4) ​ 165,770 Foreign exchange movement ​ 2,530 Balance, December 31, 2020 ​ $ 840,6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 ​ ​ ​ ​ ​ ​ ​ As at December 31, 2020 2019 Trade payables ​ $ 75,503 ​ $ 72,918 Accrued liabilities ​ 99,559 ​ 69,539 Social security and sales taxes payable ​ 39,909 ​ 27,737 Net consumption taxes payable ​ 10,434 ​ 12,298 Share unit liabilities ​ 9,602 ​ 5,130 Other payables ​ 8,779 ​ 6,657 ​ ​ $ 243,786 ​ $ 194,2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t>
        </is>
      </c>
      <c r="B4" s="4" t="inlineStr">
        <is>
          <t>​ ​ ​ ​ ​ ​ ​ ​ ​ Carrying amount ​ ​ December 31, ​ December 31, ​ 2020 2019 Short-term debt ​ $ 29,145 ​ $ 4,705 ​ ​ ​ ​ ​ ​ ​ Long-term debt: ​ ​ ​ ​ ​ ​ ​ ​ ​ Term loan and long-term revolver loan: ​ ​ Term loan denominated in Canadian dollars, secured, bearing interest at a weighted average rate of 2.72% , due in monthly installments of interest only and quarterly installments of principal, maturing in October 2023 ​ 98,420 ​ 155,355 Long-term revolver loan denominated in Canadian dollars, secured, bearing interest at a weighted average rate of 2.72% , due in monthly installments of interest only, maturing in October 2023 ​ 46,184 ​ — Less: unamortized debt issue costs ​ (690) ​ (807) Senior unsecured notes: ​ ​ ​ ​ Bearing interest at 5.375% due in semi-annual installments, with the full amount of principal due in January 2025 ​ 500,000 ​ 500,000 Less: unamortized debt issue costs ​ (7,266) ​ (9,067) Total long-term debt ​ 636,648 ​ 645,481 ​ ​ ​ ​ ​ ​ ​ Total debt ​ $ 665,793 ​ $ 650,186 ​ ​ ​ ​ ​ ​ ​ Long-term debt: ​ ​ Current portion ​ $ 10,360 ​ $ 18,277 Non-current portion ​ 626,288 ​ 627,204 Total long-term debt ​ $ 636,648 ​ $ 645,481</t>
        </is>
      </c>
    </row>
    <row r="5">
      <c r="A5" s="4" t="inlineStr">
        <is>
          <t>Schedule Of Future Principal Loan Repayments</t>
        </is>
      </c>
      <c r="B5" s="4" t="inlineStr">
        <is>
          <t>​ ​ ​ ​ ​ ​ Face value 2021 $ 10,360 2022 ​ 10,360 2023 ​ 123,884 2024 ​ — 2025 ​ ​ 500,000 Thereafter ​ — ​ ​ $ 644,6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non-current liabilities</t>
        </is>
      </c>
    </row>
    <row r="4">
      <c r="A4" s="4" t="inlineStr">
        <is>
          <t>Schedule of other non-current liabilities</t>
        </is>
      </c>
      <c r="B4" s="4" t="inlineStr">
        <is>
          <t>​ ​ ​ ​ ​ ​ ​ ​ As at December 31, 2020 2019 Operating lease liability ​ $ 112,818 ​ $ 111,322 Tax payable ​ ​ 19,706 ​ ​ 20,232 Finance lease liability ​ 17,109 ​ 16,336 Other ​ 3,367 ​ 3,348 ​ ​ $ 153,000 ​ $ 151,23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dividends (Tables)</t>
        </is>
      </c>
      <c r="B1" s="2" t="inlineStr">
        <is>
          <t>12 Months Ended</t>
        </is>
      </c>
    </row>
    <row r="2">
      <c r="B2" s="2" t="inlineStr">
        <is>
          <t>Dec. 31, 2020</t>
        </is>
      </c>
    </row>
    <row r="3">
      <c r="A3" s="3" t="inlineStr">
        <is>
          <t>Equity and dividends</t>
        </is>
      </c>
    </row>
    <row r="4">
      <c r="A4" s="4" t="inlineStr">
        <is>
          <t>Schedule of Quarterly Dividends Declared and Paid</t>
        </is>
      </c>
      <c r="B4" s="4" t="inlineStr">
        <is>
          <t>​ ​ ​ ​ ​ ​ ​ ​ ​ ​ ​ ​ ​ ​ ​ ​ Dividend ​ Total ​ ​ ​ Declaration date ​ per share ​ Record date ​ dividends ​ Payment date Year ended December 31, 2020: ​ ​ ​ ​ ​ ​ ​ ​ ​ ​ ​ ​ Fourth quarter 2019 ​ January 24, 2020 ​ $ 0.2000 ​ February 14, 2020 ​ $ 21,905 ​ March 6, 2020 First quarter 2020 ​ May 6, 2020 ​ 0.2000 ​ May 27, 2020 ​ 21,681 ​ June 17, 2020 Second quarter 2020 ​ August 5, 2020 ​ 0.2200 ​ August 26, 2020 ​ 24,053 ​ September 16, 2020 Third quarter 2020 ​ November 4, 2020 ​ 0.2200 ​ November 25, 2020 ​ 24,098 ​ December 16, 2020 ​ ​ ​ ​ ​ ​ ​ ​ ​ ​ ​ ​ ​ Year ended December 31, 2019: ​ ​ ​ ​ ​ Fourth quarter 2018 ​ January 25, 2019 ​ $ 0.1800 ​ February 15, 2019 ​ $ 19,568 ​ March 8, 2019 First quarter of 2019 ​ May 8, 2019 ​ 0.1800 ​ May 29, 2019 ​ 19,592 ​ June 19, 2019 Second quarter of 2019 ​ August 8, 2019 ​ 0.2000 ​ August 28, 2019 ​ 21,631 ​ September 18, 2019 Third quarter 2019 ​ November 7, 2019 ​ 0.2000 ​ November 27, 2019 ​ 21,744 ​ December 18, 2019 ​ ​ ​ ​ ​ ​ ​ ​ ​ ​ ​ ​ ​ Year ended December 31, 2018: ​ ​ ​ ​ ​ Fourth quarter 2017 ​ January 26, 2018 ​ $ 0.1700 ​ February 16, 2018 ​ $ 18,246 ​ March 9, 2018 First quarter of 2018 ​ May 9, 2018 ​ 0.1700 ​ May 30, 2018 ​ 18,342 ​ June 20, 2018 Second quarter of 2018 ​ August 7, 2018 ​ 0.1800 ​ August 29, 2018 ​ 19,528 ​ September 19, 2018 Third quarter 2018 ​ November 8, 2018 ​ 0.1800 ​ November 28, 2018 ​ 19,562 ​ December 19, 20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Compensation Arrangement by Share-based Payment Award [Line Items]</t>
        </is>
      </c>
    </row>
    <row r="4">
      <c r="A4" s="4" t="inlineStr">
        <is>
          <t>Compensation Costs Related to Share-Based Payments</t>
        </is>
      </c>
      <c r="B4" s="4" t="inlineStr">
        <is>
          <t>Share-based payments consist of the following compensation costs: ​ ​ ​ ​ ​ ​ ​ ​ ​ ​ ​ ​ ​ ​ ​ ​ ​ ​ ​ ​ ​ ​ ​ ​ ​ ​ ​ ​ ​ ​ Year ended December 31, ​ 2020 2019 2018 SG&amp;A expenses: ​ ​ ​ ​ Stock option compensation expense ​ $ 5,853 ​ $ 4,697 ​ $ 7,895 Equity-classified share units ​ ​ 9,897 ​ 8,047 ​ 11,256 Liability-classified share units ​ ​ 3,635 ​ 1,380 ​ 1,764 Employee share purchase plan - employer contributions ​ 2,497 ​ 2,281 ​ 2,174 ​ ​ ​ 21,882 ​ ​ 16,405 ​ ​ 23,089 Acquisition-related costs: ​ ​ ​ ​ ​ ​ ​ ​ Stock option compensation expense ​ — ​ — ​ 357 Share-based continuing employment costs ​ 802 ​ ​ — ​ ​ — ​ ​ 802 ​ ​ — ​ ​ 357 ​ ​ $ 22,684 ​ $ 16,405 ​ $ 23,446</t>
        </is>
      </c>
    </row>
    <row r="5">
      <c r="A5" s="4" t="inlineStr">
        <is>
          <t>Summary of Stock Option Activity</t>
        </is>
      </c>
      <c r="B5" s="4" t="inlineStr">
        <is>
          <t>Stock option activity for the years ended December 31, 2020, 2019, and 2018 is presented below: ​ ​ ​ ​ ​ ​ ​ ​ ​ ​ ​ ​ ​ ​ ​ ​ ​ ​ ​ ​ WA ​ ​ ​ ​ ​ Common ​ WA ​ remaining ​ Aggregate ​ ​ shares under ​ exercise ​ contractual ​ intrinsic ​ option price life (in years) value Outstanding, December 31, 2017 4,459,744 $ 24.29 ​ 7.5 $ 17,649 Granted 923,199 ​ 32.14 ​ ​ Assumed in acquisition (1,235,154) ​ 23.10 ​ ​ ​ Exercised (132,624) ​ 25.91 ​ ​ ​ ​ 14,808 Forfeited (1,302) ​ 25.76 ​ ​ Outstanding, December 31, 2018 4,013,863 ​ $ 26.41 ​ 7.2 ​ $ 25,374 Granted 914,068 ​ 34.03 ​ ​ Exercised (1,672,022) ​ 24.58 ​ ​ ​ ​ ​ 27,349 Forfeited (458,092) ​ 32.15 ​ ​ Expired ​ (628) ​ ​ 24.44 ​ ​ ​ ​ ​ ​ Outstanding, December 31, 2019 2,797,189 ​ $ 29.05 ​ 7.1 ​ $ 38,874 Granted 822,626 ​ 41.94 ​ ​ Exercised (1,563,941) ​ 28.22 ​ ​ ​ ​ ​ 37,062 Forfeited (68,056) ​ 34.30 ​ ​ Expired (2,064) ​ 20.74 ​ ​ Outstanding, December 31, 2020 1,985,754 ​ ​ 34.95 ​ 7.7 ​ ​ 68,717 Exercisable, December 31, 2020 702,443 ​ $ 28.45 ​ 6.0 ​ $ 28,869</t>
        </is>
      </c>
    </row>
    <row r="6">
      <c r="A6" s="4" t="inlineStr">
        <is>
          <t>Summary of Share Unit Activity</t>
        </is>
      </c>
      <c r="B6" s="4" t="inlineStr">
        <is>
          <t>Share unit activity for the years ended December 31, 2020, 2019, and 2018 is presented below: ​ ​ ​ ​ ​ ​ ​ ​ ​ ​ ​ ​ ​ ​ ​ ​ ​ ​ ​ ​ ​ ​ ​ ​ ​ ​ ​ ​ ​ ​ Equity-classified awards ​ ​ ​ ​ ​ ​ ​ ​ ​ ​ ​ Liability-classified awards ​ ​ PSUs ​ RSUs ​ PSUs (1) ​ RSUs ​ DSUs ​ ​ ​ ​ WA grant ​ ​ ​ WA grant ​ ​ ​ WA grant ​ ​ ​ WA grant ​ ​ ​ ​ WA grant ​ ​ ​ ​ date fair ​ ​ ​ date fair ​ ​ ​ date fair ​ ​ ​ date fair ​ ​ ​ ​ date fair ​ Number value Number value Number value Number value ​ Number value Outstanding, December 31, 2017 434,248 ​ $ 27.83 125,152 ​ $ 26.93 259,241 ​ $ 26.38 4,666 ​ $ 26.42 ​ 93,487 ​ $ 26.32 Granted 240,803 ​ 35.63 91,251 ​ 32.10 — ​ — 66 ​ 34.70 ​ 26,553 ​ 33.42 Transferred to (from) equity awards on modification 257,659 ​ 31.30 — ​ — (257,659) ​ 26.38 — ​ — ​ — ​ — Vested and settled (212,263) ​ 33.78 — ​ — — ​ — (4,732) ​ 26.54 ​ (6,605) ​ 23.16 Forfeited (50,159) ​ 31.41 (8,417) ​ 32.00 (1,582) ​ 26.45 — ​ — ​ — ​ — ​ ​ ​ ​ ​ ​ ​ ​ ​ ​ ​ ​ ​ ​ ​ ​ ​ ​ ​ ​ ​ ​ ​ ​ ​ ​ ​ Outstanding, December 31, 2018 670,288 ​ $ 31.46 207,986 ​ $ 28.99 — ​ $ — — ​ $ — ​ 113,435 ​ $ 28.16 Granted 170,208 ​ 36.13 36,350 ​ 35.40 — ​ — — ​ — ​ 24,810 ​ 35.99 Transferred to equity awards on modification — ​ — — ​ — — ​ — — ​ — ​ — ​ — Vested and settled (251,883) ​ 30.33 (265) ​ 31.98 — ​ — — ​ — ​ (19,877) ​ 27.45 Forfeited (159,889) ​ 33.21 (6,651) ​ 34.27 — ​ — — ​ — ​ — ​ — Outstanding, December 31, 2019 428,724 ​ $ 32.89 237,420 ​ $ 29.72 — ​ $ — — ​ $ — $ 118,368 ​ $ 29.64 Granted 303,829 ​ 42.09 45,781 ​ 51.36 — ​ — — ​ — ​ 19,146 ​ 47.01 Vested and settled (156,238) ​ 31.94 (98,542) ​ 27.68 — ​ — — ​ — ​ — ​ — Forfeited (33,639) ​ 36.60 (49,722) ​ 28.14 — ​ — — ​ — ​ — ​ — Outstanding, December 31, 2020 542,676 ​ $ 38.09 134,937 ​ $ 39.14 — ​ $ — — ​ $ — $ 137,514 ​ $ 32.06 (1) Liability-classified PSUs include PSUs awarded under the employee PSU plan and the previous 2013 PSU plan, in place prior to 2015, are cash-settled and not subject to market vesting conditions.</t>
        </is>
      </c>
    </row>
    <row r="7">
      <c r="A7" s="4" t="inlineStr">
        <is>
          <t>Stock Option Plan [Member]</t>
        </is>
      </c>
    </row>
    <row r="8">
      <c r="A8" s="3" t="inlineStr">
        <is>
          <t>Share-based Compensation Arrangement by Share-based Payment Award [Line Items]</t>
        </is>
      </c>
    </row>
    <row r="9">
      <c r="A9" s="4" t="inlineStr">
        <is>
          <t>Summary of Significant Assumptions Used to Estimate the Fair Value of Stock Options</t>
        </is>
      </c>
      <c r="B9" s="4" t="inlineStr">
        <is>
          <t>​ ​ ​ ​ ​ ​ ​ ​ ​ Year ended December 31, 2020 2019 2018 Risk free interest rate 0.7 % 2.5 % 2.7 % Expected dividend yield 1.96 % 2.06 % 2.11 % Expected lives of the stock options 5 years 5 years 5 years Expected volatility 28.0 % 26.8 % 28.1 %</t>
        </is>
      </c>
    </row>
    <row r="10">
      <c r="A10" s="4" t="inlineStr">
        <is>
          <t>Sign-on Grant Performance Share Unit Plans [Member]</t>
        </is>
      </c>
    </row>
    <row r="11">
      <c r="A11" s="3" t="inlineStr">
        <is>
          <t>Share-based Compensation Arrangement by Share-based Payment Award [Line Items]</t>
        </is>
      </c>
    </row>
    <row r="12">
      <c r="A12" s="4" t="inlineStr">
        <is>
          <t>Summary of Significant Assumptions Used to Estimate the Fair Value of Stock Options</t>
        </is>
      </c>
      <c r="B12" s="4" t="inlineStr">
        <is>
          <t>​ ​ ​ ​ ​ September 11, 2018 2018 Risk free interest rate 2.7 % Expected dividend yield 1.53 % Expected lives of the PSU 1 year Expected volatility 29.2 %</t>
        </is>
      </c>
    </row>
    <row r="13">
      <c r="A13" s="4" t="inlineStr">
        <is>
          <t>Performance Share Units, Equity Classified Awards [Member] | Senior Executive and Employee Performance Share Unit Plans [Member]</t>
        </is>
      </c>
    </row>
    <row r="14">
      <c r="A14" s="3" t="inlineStr">
        <is>
          <t>Share-based Compensation Arrangement by Share-based Payment Award [Line Items]</t>
        </is>
      </c>
    </row>
    <row r="15">
      <c r="A15" s="4" t="inlineStr">
        <is>
          <t>Summary of Significant Assumptions Used to Estimate the Fair Value of Stock Options</t>
        </is>
      </c>
      <c r="B15" s="4" t="inlineStr">
        <is>
          <t>​ ​ ​ ​ ​ Year ended December 31, ​ 2018 Risk free interest rate ​ 1.92 % Expected dividend yield ​ 2.09 % Expected lives of the PSUs ​ 3 years Expected volatility ​ 31.1 % Average expected volatility of comparable companies ​ 3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Breakdown of Lease Expense</t>
        </is>
      </c>
      <c r="B4" s="4" t="inlineStr">
        <is>
          <t>​ ​ ​ ​ ​ ​ ​ ​ Year ended December 31, ​ 2020 2019 Operating lease cost ​ $ 16,927 ​ $ 17,878 Finance lease cost ​ ​ ​ ​ Amortization of leased assets ​ 9,268 ​ 7,510 Interest on lease liabilities ​ 915 ​ 800 Short-term lease cost ​ 9,799 ​ 9,090 Sublease income ​ (429) ​ (559) ​ ​ $ 36,480 ​ $ 34,719</t>
        </is>
      </c>
    </row>
    <row r="5">
      <c r="A5" s="4" t="inlineStr">
        <is>
          <t>Future Minimum Operating Lease Payments</t>
        </is>
      </c>
      <c r="B5" s="4" t="inlineStr">
        <is>
          <t>​ ​ ​ ​ ​ 2021 ​ ​ 15,103 2022 ​ 13,758 2023 ​ 12,127 2024 ​ 10,297 2025 ​ 10,162 Thereafter ​ 104,348 Total future minimum lease payments ​ $ 165,795 less: imputed interest ​ (42,554) Total operating lease liability ​ $ 123,241 less: operating lease liability - current ​ (10,423) Total operating lease liability - non-current ​ $ 112,818</t>
        </is>
      </c>
    </row>
    <row r="6">
      <c r="A6" s="4" t="inlineStr">
        <is>
          <t>Schedule Of Capital Leased Assets</t>
        </is>
      </c>
      <c r="B6" s="4" t="inlineStr">
        <is>
          <t>​ ​ ​ ​ ​ ​ ​ ​ ​ ​ ​ ​ ​ ​ Accumulated Net book As at December 31, 2020 ​ Cost ​ depreciation ​ value Computer equipment ​ $ 16,597 ​ $ (8,317) ​ $ 8,280 Yard and others ​ 28,234 ​ (10,865) ​ 17,369 ​ ​ $ 44,831 ​ $ (19,182) ​ $ 25,649 ​ ​ ​ ​ ​ ​ ​ ​ ​ ​ ​ ​ ​ ​ Accumulated Net book As at December 31, 2019 ​ Cost depreciation ​ value Computer equipment ​ $ 15,314 ​ $ (7,832) ​ $ 7,482 Yard and others ​ 21,525 ​ (5,749) ​ 15,776 ​ ​ $ 36,839 ​ $ (13,581) ​ $ 23,258</t>
        </is>
      </c>
    </row>
    <row r="7">
      <c r="A7" s="4" t="inlineStr">
        <is>
          <t>Future Minimum Finance Lease Payments</t>
        </is>
      </c>
      <c r="B7" s="4" t="inlineStr">
        <is>
          <t>​ ​ ​ ​ ​ 2021 ​ ​ 9,958 2022 ​ 8,030 2023 ​ 5,840 2024 ​ 3,383 2025 ​ 625 Thereafter ​ — Total future minimum lease payments $ 27,836 less: imputed interest ​ (1,534) Total finance lease liability $ 26,302 less: finance lease liability - current ​ (9,193) Total finance lease liability - non-current $ 17,10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data</t>
        </is>
      </c>
    </row>
    <row r="4">
      <c r="A4" s="4" t="inlineStr">
        <is>
          <t>Schedule Of Quarterly Results</t>
        </is>
      </c>
      <c r="B4" s="4" t="inlineStr">
        <is>
          <t>​ ​ ​ ​ ​ ​ ​ ​ ​ ​ ​ ​ ​ ​ ​ ​ ​ ​ ​ ​ ​ ​ ​ ​ ​ ​ ​ ​ ​ ​ Attributable to stockholders ​ ​ ​ Operating Net Net Earnings per share 2020 Revenues income income income Basic Diluted First quarter ​ $ 273,255 ​ $ 34,082 ​ $ 22,829 ​ $ 22,809 ​ $ 0.21 ​ $ 0.21 Second quarter ​ 389,050 ​ 88,802 ​ 53,120 ​ 53,042 ​ 0.49 ​ 0.49 Third quarter ​ 331,542 ​ 67,384 ​ 45,490 ​ 45,387 ​ 0.42 ​ 0.41 Fourth quarter ​ 383,413 ​ 72,892 ​ 48,919 ​ 48,857 ​ 0.45 ​ 0.44 ​ ​ ​ ​ ​ ​ ​ ​ ​ ​ ​ ​ ​ ​ ​ ​ ​ ​ ​ ​ ​ ​ ​ ​ ​ ​ ​ ​ ​ ​ Attributable to stockholders ​ ​ ​ ​ Operating Net Net Earnings per share 2019 Revenues income income income Basic Diluted First quarter ​ $ 303,429 ​ $ 33,588 ​ $ 18,172 ​ $ 18,164 ​ $ 0.17 ​ $ 0.17 Second quarter ​ 393,222 ​ 77,970 ​ 54,131 ​ 54,036 ​ 0.50 ​ 0.49 Third quarter ​ 289,796 ​ 40,160 ​ 25,272 ​ 25,266 ​ 0.23 ​ 0.23 Fourth quarter ​ 332,194 ​ 71,484 ​ 51,565 ​ 51,573 ​ 0.47 ​ 0.47 ​ ​ ​ ​ ​ ​ ​ ​ ​ ​ ​ ​ ​ ​ ​ ​ ​ ​ ​ ​ ​ ​ ​ ​ ​ ​ ​ ​ ​ ​ ​ Attributable to stockholders ​ ​ ​ ​ Operating Net Net Earnings (loss) per share 2018 Revenues income income (loss) income (loss) Basic Diluted First quarter ​ $ 260,178 ​ $ 32,873 ​ $ 17,207 ​ $ 17,138 ​ $ 0.16 ​ $ 0.16 Second quarter ​ 308,530 ​ 64,795 ​ 45,727 ​ 45,717 ​ 0.42 ​ 0.42 Third quarter ​ 245,346 ​ 31,194 ​ 23,112 ​ 23,138 ​ 0.21 ​ 0.21 Fourth quarter ​ 355,972 ​ 56,327 ​ 35,460 ​ 35,486 ​ 0.33 ​ 0.3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Narrative) (Details)</t>
        </is>
      </c>
      <c r="B1" s="2" t="inlineStr">
        <is>
          <t>12 Months Ended</t>
        </is>
      </c>
    </row>
    <row r="2">
      <c r="B2" s="2" t="inlineStr">
        <is>
          <t>Dec. 31, 2020</t>
        </is>
      </c>
    </row>
    <row r="3">
      <c r="A3" s="4" t="inlineStr">
        <is>
          <t>Liability Classified Awards [Member] | Maximum [Member]</t>
        </is>
      </c>
    </row>
    <row r="4">
      <c r="A4" s="3" t="inlineStr">
        <is>
          <t>Share-based Compensation Arrangement by Share-based Payment Award [Line Items]</t>
        </is>
      </c>
    </row>
    <row r="5">
      <c r="A5" s="4" t="inlineStr">
        <is>
          <t>Award vesting period</t>
        </is>
      </c>
      <c r="B5"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0" customWidth="1" min="1" max="1"/>
    <col width="22" customWidth="1" min="2" max="2"/>
    <col width="45" customWidth="1" min="3" max="3"/>
    <col width="27" customWidth="1" min="4" max="4"/>
    <col width="55" customWidth="1" min="5" max="5"/>
    <col width="42" customWidth="1" min="6" max="6"/>
    <col width="57" customWidth="1" min="7" max="7"/>
    <col width="13" customWidth="1" min="8" max="8"/>
  </cols>
  <sheetData>
    <row r="1">
      <c r="A1" s="1" t="inlineStr">
        <is>
          <t>Consolidated Statements of Changes in Equity - USD ($) $ in Thousands</t>
        </is>
      </c>
      <c r="B1" s="2" t="inlineStr">
        <is>
          <t>Common stock [Member]</t>
        </is>
      </c>
      <c r="C1" s="2" t="inlineStr">
        <is>
          <t>Additional paid-in capital ("APIC") [Member]</t>
        </is>
      </c>
      <c r="D1" s="2" t="inlineStr">
        <is>
          <t>Retained earnings [Member]</t>
        </is>
      </c>
      <c r="E1" s="2" t="inlineStr">
        <is>
          <t>Accumulated other comprehensive income (loss) [Member]</t>
        </is>
      </c>
      <c r="F1" s="2" t="inlineStr">
        <is>
          <t>Non-controlling interest ("NCI") [Member]</t>
        </is>
      </c>
      <c r="G1" s="2" t="inlineStr">
        <is>
          <t>Contingently Redeemable Performance Share Units [Member]</t>
        </is>
      </c>
      <c r="H1" s="2" t="inlineStr">
        <is>
          <t>Total</t>
        </is>
      </c>
    </row>
    <row r="2">
      <c r="A2" s="4" t="inlineStr">
        <is>
          <t>Balance at Dec. 31, 2017</t>
        </is>
      </c>
      <c r="B2" s="6" t="n">
        <v>138582</v>
      </c>
      <c r="C2" s="6" t="n">
        <v>41005</v>
      </c>
      <c r="D2" s="6" t="n">
        <v>602609</v>
      </c>
      <c r="E2" s="6" t="n">
        <v>-42514</v>
      </c>
      <c r="F2" s="6" t="n">
        <v>5069</v>
      </c>
      <c r="G2" s="6" t="n">
        <v>9014</v>
      </c>
      <c r="H2" s="6" t="n">
        <v>744751</v>
      </c>
    </row>
    <row r="3">
      <c r="A3" s="4" t="inlineStr">
        <is>
          <t>Balance, shares at Dec. 31, 2017</t>
        </is>
      </c>
      <c r="B3" s="5" t="n">
        <v>107269783</v>
      </c>
    </row>
    <row r="4">
      <c r="A4" s="4" t="inlineStr">
        <is>
          <t>Net income</t>
        </is>
      </c>
      <c r="D4" s="5" t="n">
        <v>121479</v>
      </c>
      <c r="F4" s="5" t="n">
        <v>27</v>
      </c>
      <c r="H4" s="5" t="n">
        <v>121506</v>
      </c>
    </row>
    <row r="5">
      <c r="A5" s="4" t="inlineStr">
        <is>
          <t>Other comprehensive loss</t>
        </is>
      </c>
      <c r="E5" s="5" t="n">
        <v>-13763</v>
      </c>
      <c r="F5" s="5" t="n">
        <v>-29</v>
      </c>
    </row>
    <row r="6">
      <c r="A6" s="4" t="inlineStr">
        <is>
          <t>Other comprehensive income (loss)</t>
        </is>
      </c>
      <c r="H6" s="5" t="n">
        <v>-13792</v>
      </c>
    </row>
    <row r="7">
      <c r="A7" s="4" t="inlineStr">
        <is>
          <t>Comprehensive income</t>
        </is>
      </c>
      <c r="D7" s="5" t="n">
        <v>121479</v>
      </c>
      <c r="E7" s="5" t="n">
        <v>-13763</v>
      </c>
      <c r="F7" s="5" t="n">
        <v>-2</v>
      </c>
      <c r="H7" s="5" t="n">
        <v>107714</v>
      </c>
    </row>
    <row r="8">
      <c r="A8" s="4" t="inlineStr">
        <is>
          <t>Stock option exercises</t>
        </is>
      </c>
      <c r="B8" s="6" t="n">
        <v>37308</v>
      </c>
      <c r="C8" s="5" t="n">
        <v>-8784</v>
      </c>
      <c r="H8" s="5" t="n">
        <v>28524</v>
      </c>
    </row>
    <row r="9">
      <c r="A9" s="4" t="inlineStr">
        <is>
          <t>Stock option exercises, shares</t>
        </is>
      </c>
      <c r="B9" s="5" t="n">
        <v>1235154</v>
      </c>
    </row>
    <row r="10">
      <c r="A10" s="4" t="inlineStr">
        <is>
          <t>Issuance of common stock related to vesting of share units</t>
        </is>
      </c>
      <c r="B10" s="6" t="n">
        <v>5890</v>
      </c>
      <c r="C10" s="5" t="n">
        <v>-1662</v>
      </c>
      <c r="D10" s="5" t="n">
        <v>-326</v>
      </c>
      <c r="G10" s="5" t="n">
        <v>-7803</v>
      </c>
      <c r="H10" s="5" t="n">
        <v>3902</v>
      </c>
    </row>
    <row r="11">
      <c r="A11" s="4" t="inlineStr">
        <is>
          <t>Issuance of common stock related to vesting of share units, shares</t>
        </is>
      </c>
      <c r="B11" s="5" t="n">
        <v>177093</v>
      </c>
    </row>
    <row r="12">
      <c r="A12" s="4" t="inlineStr">
        <is>
          <t>Stock option compensation expense</t>
        </is>
      </c>
      <c r="C12" s="5" t="n">
        <v>8252</v>
      </c>
      <c r="H12" s="5" t="n">
        <v>8252</v>
      </c>
    </row>
    <row r="13">
      <c r="A13" s="4" t="inlineStr">
        <is>
          <t>Modification of PSUs</t>
        </is>
      </c>
      <c r="C13" s="5" t="n">
        <v>12365</v>
      </c>
      <c r="D13" s="5" t="n">
        <v>958</v>
      </c>
      <c r="G13" s="5" t="n">
        <v>-6622</v>
      </c>
      <c r="H13" s="5" t="n">
        <v>13323</v>
      </c>
    </row>
    <row r="14">
      <c r="A14" s="4" t="inlineStr">
        <is>
          <t>Equity-classified share unit expense</t>
        </is>
      </c>
      <c r="C14" s="5" t="n">
        <v>5384</v>
      </c>
      <c r="G14" s="5" t="n">
        <v>5872</v>
      </c>
      <c r="H14" s="5" t="n">
        <v>5384</v>
      </c>
    </row>
    <row r="15">
      <c r="A15" s="4" t="inlineStr">
        <is>
          <t>Equity-classified share units dividend equivalents</t>
        </is>
      </c>
      <c r="C15" s="5" t="n">
        <v>325</v>
      </c>
      <c r="D15" s="5" t="n">
        <v>-678</v>
      </c>
      <c r="G15" s="5" t="n">
        <v>353</v>
      </c>
      <c r="H15" s="5" t="n">
        <v>-353</v>
      </c>
    </row>
    <row r="16">
      <c r="A16" s="4" t="inlineStr">
        <is>
          <t>Change in value of contingently redeemable equity-classified PSUs</t>
        </is>
      </c>
      <c r="D16" s="5" t="n">
        <v>-109</v>
      </c>
      <c r="G16" s="5" t="n">
        <v>109</v>
      </c>
      <c r="H16" s="5" t="n">
        <v>-109</v>
      </c>
    </row>
    <row r="17">
      <c r="A17" s="4" t="inlineStr">
        <is>
          <t>Cash dividends paid</t>
        </is>
      </c>
      <c r="D17" s="5" t="n">
        <v>-75678</v>
      </c>
      <c r="H17" s="5" t="n">
        <v>-75678</v>
      </c>
    </row>
    <row r="18">
      <c r="A18" s="4" t="inlineStr">
        <is>
          <t>Balance at Dec. 31, 2018</t>
        </is>
      </c>
      <c r="B18" s="6" t="n">
        <v>181780</v>
      </c>
      <c r="C18" s="5" t="n">
        <v>56885</v>
      </c>
      <c r="D18" s="5" t="n">
        <v>648255</v>
      </c>
      <c r="E18" s="5" t="n">
        <v>-56277</v>
      </c>
      <c r="F18" s="5" t="n">
        <v>5067</v>
      </c>
      <c r="G18" s="5" t="n">
        <v>923</v>
      </c>
      <c r="H18" s="5" t="n">
        <v>835710</v>
      </c>
    </row>
    <row r="19">
      <c r="A19" s="4" t="inlineStr">
        <is>
          <t>Balance, shares at Dec. 31, 2018</t>
        </is>
      </c>
      <c r="B19" s="5" t="n">
        <v>108682030</v>
      </c>
    </row>
    <row r="20">
      <c r="A20" s="4" t="inlineStr">
        <is>
          <t>Net income</t>
        </is>
      </c>
      <c r="D20" s="5" t="n">
        <v>149039</v>
      </c>
      <c r="F20" s="5" t="n">
        <v>101</v>
      </c>
      <c r="H20" s="5" t="n">
        <v>149140</v>
      </c>
    </row>
    <row r="21">
      <c r="A21" s="4" t="inlineStr">
        <is>
          <t>Other comprehensive loss</t>
        </is>
      </c>
      <c r="E21" s="5" t="n">
        <v>-2822</v>
      </c>
      <c r="F21" s="5" t="n">
        <v>-14</v>
      </c>
    </row>
    <row r="22">
      <c r="A22" s="4" t="inlineStr">
        <is>
          <t>Other comprehensive income (loss)</t>
        </is>
      </c>
      <c r="H22" s="5" t="n">
        <v>-2836</v>
      </c>
    </row>
    <row r="23">
      <c r="A23" s="4" t="inlineStr">
        <is>
          <t>Comprehensive income</t>
        </is>
      </c>
      <c r="D23" s="5" t="n">
        <v>149039</v>
      </c>
      <c r="E23" s="5" t="n">
        <v>-2822</v>
      </c>
      <c r="F23" s="5" t="n">
        <v>87</v>
      </c>
      <c r="H23" s="5" t="n">
        <v>146304</v>
      </c>
    </row>
    <row r="24">
      <c r="A24" s="4" t="inlineStr">
        <is>
          <t>Stock option exercises</t>
        </is>
      </c>
      <c r="B24" s="6" t="n">
        <v>49117</v>
      </c>
      <c r="C24" s="5" t="n">
        <v>-8023</v>
      </c>
      <c r="H24" s="5" t="n">
        <v>41094</v>
      </c>
    </row>
    <row r="25">
      <c r="A25" s="4" t="inlineStr">
        <is>
          <t>Stock option exercises, shares</t>
        </is>
      </c>
      <c r="B25" s="5" t="n">
        <v>1672022</v>
      </c>
    </row>
    <row r="26">
      <c r="A26" s="4" t="inlineStr">
        <is>
          <t>Issuance of common stock related to vesting of share units</t>
        </is>
      </c>
      <c r="B26" s="6" t="n">
        <v>5886</v>
      </c>
      <c r="C26" s="5" t="n">
        <v>-10064</v>
      </c>
      <c r="D26" s="5" t="n">
        <v>1</v>
      </c>
      <c r="G26" s="5" t="n">
        <v>-1083</v>
      </c>
      <c r="H26" s="5" t="n">
        <v>-4177</v>
      </c>
    </row>
    <row r="27">
      <c r="A27" s="4" t="inlineStr">
        <is>
          <t>Issuance of common stock related to vesting of share units, shares</t>
        </is>
      </c>
      <c r="B27" s="5" t="n">
        <v>207403</v>
      </c>
    </row>
    <row r="28">
      <c r="A28" s="4" t="inlineStr">
        <is>
          <t>Stock option compensation expense</t>
        </is>
      </c>
      <c r="C28" s="5" t="n">
        <v>4697</v>
      </c>
      <c r="H28" s="5" t="n">
        <v>4697</v>
      </c>
    </row>
    <row r="29">
      <c r="A29" s="4" t="inlineStr">
        <is>
          <t>Equity-classified share unit expense</t>
        </is>
      </c>
      <c r="C29" s="5" t="n">
        <v>7933</v>
      </c>
      <c r="G29" s="5" t="n">
        <v>114</v>
      </c>
      <c r="H29" s="5" t="n">
        <v>7933</v>
      </c>
    </row>
    <row r="30">
      <c r="A30" s="4" t="inlineStr">
        <is>
          <t>Equity-classified share units dividend equivalents</t>
        </is>
      </c>
      <c r="C30" s="5" t="n">
        <v>682</v>
      </c>
      <c r="D30" s="5" t="n">
        <v>-709</v>
      </c>
      <c r="G30" s="6" t="n">
        <v>46</v>
      </c>
      <c r="H30" s="5" t="n">
        <v>-27</v>
      </c>
    </row>
    <row r="31">
      <c r="A31" s="4" t="inlineStr">
        <is>
          <t>Cash dividends paid</t>
        </is>
      </c>
      <c r="D31" s="5" t="n">
        <v>-82535</v>
      </c>
      <c r="H31" s="5" t="n">
        <v>-82535</v>
      </c>
    </row>
    <row r="32">
      <c r="A32" s="4" t="inlineStr">
        <is>
          <t>Shares repurchased</t>
        </is>
      </c>
      <c r="B32" s="6" t="n">
        <v>-42012</v>
      </c>
      <c r="H32" s="5" t="n">
        <v>-42012</v>
      </c>
    </row>
    <row r="33">
      <c r="A33" s="4" t="inlineStr">
        <is>
          <t>Shares repurchased, shares</t>
        </is>
      </c>
      <c r="B33" s="5" t="n">
        <v>-1223674</v>
      </c>
    </row>
    <row r="34">
      <c r="A34" s="4" t="inlineStr">
        <is>
          <t>Balance at Dec. 31, 2019</t>
        </is>
      </c>
      <c r="B34" s="6" t="n">
        <v>194771</v>
      </c>
      <c r="C34" s="5" t="n">
        <v>52110</v>
      </c>
      <c r="D34" s="5" t="n">
        <v>714051</v>
      </c>
      <c r="E34" s="5" t="n">
        <v>-59099</v>
      </c>
      <c r="F34" s="5" t="n">
        <v>5154</v>
      </c>
      <c r="H34" s="5" t="n">
        <v>906987</v>
      </c>
    </row>
    <row r="35">
      <c r="A35" s="4" t="inlineStr">
        <is>
          <t>Balance, shares at Dec. 31, 2019</t>
        </is>
      </c>
      <c r="B35" s="5" t="n">
        <v>109337781</v>
      </c>
    </row>
    <row r="36">
      <c r="A36" s="4" t="inlineStr">
        <is>
          <t>Net income</t>
        </is>
      </c>
      <c r="D36" s="5" t="n">
        <v>170095</v>
      </c>
      <c r="F36" s="5" t="n">
        <v>263</v>
      </c>
      <c r="H36" s="5" t="n">
        <v>170358</v>
      </c>
    </row>
    <row r="37">
      <c r="A37" s="4" t="inlineStr">
        <is>
          <t>Other comprehensive loss</t>
        </is>
      </c>
      <c r="E37" s="5" t="n">
        <v>24804</v>
      </c>
      <c r="F37" s="5" t="n">
        <v>57</v>
      </c>
    </row>
    <row r="38">
      <c r="A38" s="4" t="inlineStr">
        <is>
          <t>Other comprehensive income (loss)</t>
        </is>
      </c>
      <c r="H38" s="5" t="n">
        <v>24861</v>
      </c>
    </row>
    <row r="39">
      <c r="A39" s="4" t="inlineStr">
        <is>
          <t>Comprehensive income</t>
        </is>
      </c>
      <c r="D39" s="5" t="n">
        <v>170095</v>
      </c>
      <c r="E39" s="5" t="n">
        <v>24804</v>
      </c>
      <c r="F39" s="5" t="n">
        <v>320</v>
      </c>
      <c r="H39" s="5" t="n">
        <v>195219</v>
      </c>
    </row>
    <row r="40">
      <c r="A40" s="4" t="inlineStr">
        <is>
          <t>Stock option exercises</t>
        </is>
      </c>
      <c r="B40" s="6" t="n">
        <v>55669</v>
      </c>
      <c r="C40" s="5" t="n">
        <v>-11541</v>
      </c>
      <c r="H40" s="5" t="n">
        <v>44128</v>
      </c>
    </row>
    <row r="41">
      <c r="A41" s="4" t="inlineStr">
        <is>
          <t>Stock option exercises, shares</t>
        </is>
      </c>
      <c r="B41" s="5" t="n">
        <v>1563941</v>
      </c>
    </row>
    <row r="42">
      <c r="A42" s="4" t="inlineStr">
        <is>
          <t>Issuance of common stock related to vesting of share units</t>
        </is>
      </c>
      <c r="B42" s="6" t="n">
        <v>3181</v>
      </c>
      <c r="C42" s="5" t="n">
        <v>-9900</v>
      </c>
      <c r="H42" s="5" t="n">
        <v>-6719</v>
      </c>
    </row>
    <row r="43">
      <c r="A43" s="4" t="inlineStr">
        <is>
          <t>Issuance of common stock related to vesting of share units, shares</t>
        </is>
      </c>
      <c r="B43" s="5" t="n">
        <v>187825</v>
      </c>
    </row>
    <row r="44">
      <c r="A44" s="4" t="inlineStr">
        <is>
          <t>Issuance of common stock related to business combination</t>
        </is>
      </c>
      <c r="C44" s="5" t="n">
        <v>1459</v>
      </c>
      <c r="H44" s="5" t="n">
        <v>1459</v>
      </c>
    </row>
    <row r="45">
      <c r="A45" s="4" t="inlineStr">
        <is>
          <t>Issuance of common stock related to business combination, shares</t>
        </is>
      </c>
      <c r="B45" s="5" t="n">
        <v>312193</v>
      </c>
    </row>
    <row r="46">
      <c r="A46" s="4" t="inlineStr">
        <is>
          <t>Share based continuing employment costs</t>
        </is>
      </c>
      <c r="C46" s="5" t="n">
        <v>802</v>
      </c>
      <c r="H46" s="5" t="n">
        <v>802</v>
      </c>
    </row>
    <row r="47">
      <c r="A47" s="4" t="inlineStr">
        <is>
          <t>Stock option compensation expense</t>
        </is>
      </c>
      <c r="C47" s="5" t="n">
        <v>5853</v>
      </c>
      <c r="H47" s="5" t="n">
        <v>5853</v>
      </c>
    </row>
    <row r="48">
      <c r="A48" s="4" t="inlineStr">
        <is>
          <t>Equity-classified share unit expense</t>
        </is>
      </c>
      <c r="C48" s="5" t="n">
        <v>9897</v>
      </c>
      <c r="H48" s="5" t="n">
        <v>9897</v>
      </c>
    </row>
    <row r="49">
      <c r="A49" s="4" t="inlineStr">
        <is>
          <t>Equity-classified share units dividend equivalents</t>
        </is>
      </c>
      <c r="C49" s="5" t="n">
        <v>491</v>
      </c>
      <c r="D49" s="5" t="n">
        <v>-491</v>
      </c>
    </row>
    <row r="50">
      <c r="A50" s="4" t="inlineStr">
        <is>
          <t>Cash dividends paid</t>
        </is>
      </c>
      <c r="D50" s="5" t="n">
        <v>-91737</v>
      </c>
      <c r="F50" s="5" t="n">
        <v>-320</v>
      </c>
      <c r="H50" s="5" t="n">
        <v>-92057</v>
      </c>
    </row>
    <row r="51">
      <c r="A51" s="4" t="inlineStr">
        <is>
          <t>Shares repurchased</t>
        </is>
      </c>
      <c r="B51" s="6" t="n">
        <v>-53170</v>
      </c>
      <c r="H51" s="5" t="n">
        <v>-53170</v>
      </c>
    </row>
    <row r="52">
      <c r="A52" s="4" t="inlineStr">
        <is>
          <t>Shares repurchased, shares</t>
        </is>
      </c>
      <c r="B52" s="5" t="n">
        <v>-1525312</v>
      </c>
    </row>
    <row r="53">
      <c r="A53" s="4" t="inlineStr">
        <is>
          <t>Balance at Dec. 31, 2020</t>
        </is>
      </c>
      <c r="B53" s="6" t="n">
        <v>200451</v>
      </c>
      <c r="C53" s="6" t="n">
        <v>49171</v>
      </c>
      <c r="D53" s="6" t="n">
        <v>791918</v>
      </c>
      <c r="E53" s="6" t="n">
        <v>-34295</v>
      </c>
      <c r="F53" s="6" t="n">
        <v>5154</v>
      </c>
      <c r="H53" s="6" t="n">
        <v>1012399</v>
      </c>
    </row>
    <row r="54">
      <c r="A54" s="4" t="inlineStr">
        <is>
          <t>Balance, shares at Dec. 31, 2020</t>
        </is>
      </c>
      <c r="B54" s="5" t="n">
        <v>109876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preciation of Assets Based on Usage) (Details)</t>
        </is>
      </c>
      <c r="B1" s="2" t="inlineStr">
        <is>
          <t>12 Months Ended</t>
        </is>
      </c>
    </row>
    <row r="2">
      <c r="B2" s="2" t="inlineStr">
        <is>
          <t>Dec. 31, 2020</t>
        </is>
      </c>
    </row>
    <row r="3">
      <c r="A3" s="4" t="inlineStr">
        <is>
          <t>Land Improvements [Member]</t>
        </is>
      </c>
    </row>
    <row r="4">
      <c r="A4" s="3" t="inlineStr">
        <is>
          <t>Property, Plant and Equipment [Line Items]</t>
        </is>
      </c>
    </row>
    <row r="5">
      <c r="A5" s="4" t="inlineStr">
        <is>
          <t>Depreciation rate</t>
        </is>
      </c>
      <c r="B5" s="4" t="inlineStr">
        <is>
          <t>10.00%</t>
        </is>
      </c>
    </row>
    <row r="6">
      <c r="A6" s="4" t="inlineStr">
        <is>
          <t>Buildings [Member] | Minimum [Member]</t>
        </is>
      </c>
    </row>
    <row r="7">
      <c r="A7" s="3" t="inlineStr">
        <is>
          <t>Property, Plant and Equipment [Line Items]</t>
        </is>
      </c>
    </row>
    <row r="8">
      <c r="A8" s="4" t="inlineStr">
        <is>
          <t>Fixed assets useful life</t>
        </is>
      </c>
      <c r="B8" s="4" t="inlineStr">
        <is>
          <t>15 years</t>
        </is>
      </c>
    </row>
    <row r="9">
      <c r="A9" s="4" t="inlineStr">
        <is>
          <t>Buildings [Member] | Maximum [Member]</t>
        </is>
      </c>
    </row>
    <row r="10">
      <c r="A10" s="3" t="inlineStr">
        <is>
          <t>Property, Plant and Equipment [Line Items]</t>
        </is>
      </c>
    </row>
    <row r="11">
      <c r="A11" s="4" t="inlineStr">
        <is>
          <t>Fixed assets useful life</t>
        </is>
      </c>
      <c r="B11" s="4" t="inlineStr">
        <is>
          <t>30 years</t>
        </is>
      </c>
    </row>
    <row r="12">
      <c r="A12" s="4" t="inlineStr">
        <is>
          <t>Yard Equipment [Member] | Minimum [Member]</t>
        </is>
      </c>
    </row>
    <row r="13">
      <c r="A13" s="3" t="inlineStr">
        <is>
          <t>Property, Plant and Equipment [Line Items]</t>
        </is>
      </c>
    </row>
    <row r="14">
      <c r="A14" s="4" t="inlineStr">
        <is>
          <t>Depreciation rate</t>
        </is>
      </c>
      <c r="B14" s="4" t="inlineStr">
        <is>
          <t>20.00%</t>
        </is>
      </c>
    </row>
    <row r="15">
      <c r="A15" s="4" t="inlineStr">
        <is>
          <t>Yard Equipment [Member] | Maximum [Member]</t>
        </is>
      </c>
    </row>
    <row r="16">
      <c r="A16" s="3" t="inlineStr">
        <is>
          <t>Property, Plant and Equipment [Line Items]</t>
        </is>
      </c>
    </row>
    <row r="17">
      <c r="A17" s="4" t="inlineStr">
        <is>
          <t>Depreciation rate</t>
        </is>
      </c>
      <c r="B17" s="4" t="inlineStr">
        <is>
          <t>30.00%</t>
        </is>
      </c>
    </row>
    <row r="18">
      <c r="A18" s="4" t="inlineStr">
        <is>
          <t>Automotive Equipment [Member]</t>
        </is>
      </c>
    </row>
    <row r="19">
      <c r="A19" s="3" t="inlineStr">
        <is>
          <t>Property, Plant and Equipment [Line Items]</t>
        </is>
      </c>
    </row>
    <row r="20">
      <c r="A20" s="4" t="inlineStr">
        <is>
          <t>Depreciation rate</t>
        </is>
      </c>
      <c r="B20" s="4" t="inlineStr">
        <is>
          <t>30.00%</t>
        </is>
      </c>
    </row>
    <row r="21">
      <c r="A21" s="4" t="inlineStr">
        <is>
          <t>Computer Equipment [Member] | Minimum [Member]</t>
        </is>
      </c>
    </row>
    <row r="22">
      <c r="A22" s="3" t="inlineStr">
        <is>
          <t>Property, Plant and Equipment [Line Items]</t>
        </is>
      </c>
    </row>
    <row r="23">
      <c r="A23" s="4" t="inlineStr">
        <is>
          <t>Fixed assets useful life</t>
        </is>
      </c>
      <c r="B23" s="4" t="inlineStr">
        <is>
          <t>3 years</t>
        </is>
      </c>
    </row>
    <row r="24">
      <c r="A24" s="4" t="inlineStr">
        <is>
          <t>Computer Equipment [Member] | Maximum [Member]</t>
        </is>
      </c>
    </row>
    <row r="25">
      <c r="A25" s="3" t="inlineStr">
        <is>
          <t>Property, Plant and Equipment [Line Items]</t>
        </is>
      </c>
    </row>
    <row r="26">
      <c r="A26" s="4" t="inlineStr">
        <is>
          <t>Fixed assets useful life</t>
        </is>
      </c>
      <c r="B26" s="4" t="inlineStr">
        <is>
          <t>5 years</t>
        </is>
      </c>
    </row>
    <row r="27">
      <c r="A27" s="4" t="inlineStr">
        <is>
          <t>Office Equipment [Member]</t>
        </is>
      </c>
    </row>
    <row r="28">
      <c r="A28" s="3" t="inlineStr">
        <is>
          <t>Property, Plant and Equipment [Line Items]</t>
        </is>
      </c>
    </row>
    <row r="29">
      <c r="A29" s="4" t="inlineStr">
        <is>
          <t>Depreciation rate</t>
        </is>
      </c>
      <c r="B29" s="4" t="inlineStr">
        <is>
          <t>2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Amortization of Intangible Assets) (Details)</t>
        </is>
      </c>
      <c r="B1" s="2" t="inlineStr">
        <is>
          <t>12 Months Ended</t>
        </is>
      </c>
    </row>
    <row r="2">
      <c r="B2" s="2" t="inlineStr">
        <is>
          <t>Dec. 31, 2020</t>
        </is>
      </c>
    </row>
    <row r="3">
      <c r="A3" s="4" t="inlineStr">
        <is>
          <t>Minimum [Member] | Trade Names and Trademarks [Member]</t>
        </is>
      </c>
    </row>
    <row r="4">
      <c r="A4" s="3" t="inlineStr">
        <is>
          <t>Finite-Lived Intangible Assets [Line Items]</t>
        </is>
      </c>
    </row>
    <row r="5">
      <c r="A5" s="4" t="inlineStr">
        <is>
          <t>Finite-Lived Intangible Asset, Useful Life</t>
        </is>
      </c>
      <c r="B5" s="4" t="inlineStr">
        <is>
          <t>2 years</t>
        </is>
      </c>
    </row>
    <row r="6">
      <c r="A6" s="4" t="inlineStr">
        <is>
          <t>Minimum [Member] | Customer Relationships [Member]</t>
        </is>
      </c>
    </row>
    <row r="7">
      <c r="A7" s="3" t="inlineStr">
        <is>
          <t>Finite-Lived Intangible Assets [Line Items]</t>
        </is>
      </c>
    </row>
    <row r="8">
      <c r="A8" s="4" t="inlineStr">
        <is>
          <t>Finite-Lived Intangible Asset, Useful Life</t>
        </is>
      </c>
      <c r="B8" s="4" t="inlineStr">
        <is>
          <t>6 years</t>
        </is>
      </c>
    </row>
    <row r="9">
      <c r="A9" s="4" t="inlineStr">
        <is>
          <t>Minimum [Member] | Computer Software, Intangible Asset [Member]</t>
        </is>
      </c>
    </row>
    <row r="10">
      <c r="A10" s="3" t="inlineStr">
        <is>
          <t>Finite-Lived Intangible Assets [Line Items]</t>
        </is>
      </c>
    </row>
    <row r="11">
      <c r="A11" s="4" t="inlineStr">
        <is>
          <t>Finite-Lived Intangible Asset, Useful Life</t>
        </is>
      </c>
      <c r="B11" s="4" t="inlineStr">
        <is>
          <t>3 years</t>
        </is>
      </c>
    </row>
    <row r="12">
      <c r="A12" s="4" t="inlineStr">
        <is>
          <t>Maximum [Member] | Trade Names and Trademarks [Member]</t>
        </is>
      </c>
    </row>
    <row r="13">
      <c r="A13" s="3" t="inlineStr">
        <is>
          <t>Finite-Lived Intangible Assets [Line Items]</t>
        </is>
      </c>
    </row>
    <row r="14">
      <c r="A14" s="4" t="inlineStr">
        <is>
          <t>Finite-Lived Intangible Asset, Useful Life</t>
        </is>
      </c>
      <c r="B14" s="4" t="inlineStr">
        <is>
          <t>15 years</t>
        </is>
      </c>
    </row>
    <row r="15">
      <c r="A15" s="4" t="inlineStr">
        <is>
          <t>Maximum [Member] | Customer Relationships [Member]</t>
        </is>
      </c>
    </row>
    <row r="16">
      <c r="A16" s="3" t="inlineStr">
        <is>
          <t>Finite-Lived Intangible Assets [Line Items]</t>
        </is>
      </c>
    </row>
    <row r="17">
      <c r="A17" s="4" t="inlineStr">
        <is>
          <t>Finite-Lived Intangible Asset, Useful Life</t>
        </is>
      </c>
      <c r="B17" s="4" t="inlineStr">
        <is>
          <t>20 years</t>
        </is>
      </c>
    </row>
    <row r="18">
      <c r="A18" s="4" t="inlineStr">
        <is>
          <t>Maximum [Member] | Computer Software, Intangible Asset [Member]</t>
        </is>
      </c>
    </row>
    <row r="19">
      <c r="A19" s="3" t="inlineStr">
        <is>
          <t>Finite-Lived Intangible Assets [Line Items]</t>
        </is>
      </c>
    </row>
    <row r="20">
      <c r="A20" s="4" t="inlineStr">
        <is>
          <t>Finite-Lived Intangible Asset, Useful Life</t>
        </is>
      </c>
      <c r="B20"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5" customWidth="1" min="19" max="19"/>
  </cols>
  <sheetData>
    <row r="1">
      <c r="A1" s="1" t="inlineStr">
        <is>
          <t>Business Combinations (Narrative) (Details) - USD ($)</t>
        </is>
      </c>
      <c r="B1" s="2" t="inlineStr">
        <is>
          <t>Dec. 08, 2020</t>
        </is>
      </c>
      <c r="C1" s="2" t="inlineStr">
        <is>
          <t>Dec. 31, 2020</t>
        </is>
      </c>
      <c r="D1" s="2" t="inlineStr">
        <is>
          <t>Feb. 17, 2021</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18</t>
        </is>
      </c>
      <c r="N1" s="2" t="inlineStr">
        <is>
          <t>Sep. 30, 2018</t>
        </is>
      </c>
      <c r="O1" s="2" t="inlineStr">
        <is>
          <t>Jun. 30, 2018</t>
        </is>
      </c>
      <c r="P1" s="2" t="inlineStr">
        <is>
          <t>Mar. 31, 2018</t>
        </is>
      </c>
      <c r="Q1" s="2" t="inlineStr">
        <is>
          <t>Dec. 31, 2020</t>
        </is>
      </c>
      <c r="R1" s="2" t="inlineStr">
        <is>
          <t>Dec. 31, 2019</t>
        </is>
      </c>
      <c r="S1" s="2" t="inlineStr">
        <is>
          <t>Dec. 31, 2018</t>
        </is>
      </c>
    </row>
    <row r="2">
      <c r="A2" s="3" t="inlineStr">
        <is>
          <t>Business Acquisition [Line Items]</t>
        </is>
      </c>
    </row>
    <row r="3">
      <c r="A3" s="4" t="inlineStr">
        <is>
          <t>Revenue</t>
        </is>
      </c>
      <c r="E3" s="6" t="n">
        <v>383413000</v>
      </c>
      <c r="F3" s="6" t="n">
        <v>331542000</v>
      </c>
      <c r="G3" s="6" t="n">
        <v>389050000</v>
      </c>
      <c r="H3" s="6" t="n">
        <v>273255000</v>
      </c>
      <c r="I3" s="6" t="n">
        <v>332194000</v>
      </c>
      <c r="J3" s="6" t="n">
        <v>289796000</v>
      </c>
      <c r="K3" s="6" t="n">
        <v>393222000</v>
      </c>
      <c r="L3" s="6" t="n">
        <v>303429000</v>
      </c>
      <c r="M3" s="6" t="n">
        <v>355972000</v>
      </c>
      <c r="N3" s="6" t="n">
        <v>245346000</v>
      </c>
      <c r="O3" s="6" t="n">
        <v>308530000</v>
      </c>
      <c r="P3" s="6" t="n">
        <v>260178000</v>
      </c>
      <c r="Q3" s="6" t="n">
        <v>1377260000</v>
      </c>
      <c r="R3" s="6" t="n">
        <v>1318641000</v>
      </c>
      <c r="S3" s="6" t="n">
        <v>1170026000</v>
      </c>
    </row>
    <row r="4">
      <c r="A4" s="4" t="inlineStr">
        <is>
          <t>Net income</t>
        </is>
      </c>
      <c r="E4" s="6" t="n">
        <v>48919000</v>
      </c>
      <c r="F4" s="6" t="n">
        <v>45490000</v>
      </c>
      <c r="G4" s="6" t="n">
        <v>53120000</v>
      </c>
      <c r="H4" s="6" t="n">
        <v>22829000</v>
      </c>
      <c r="I4" s="6" t="n">
        <v>51565000</v>
      </c>
      <c r="J4" s="6" t="n">
        <v>25272000</v>
      </c>
      <c r="K4" s="6" t="n">
        <v>54131000</v>
      </c>
      <c r="L4" s="6" t="n">
        <v>18172000</v>
      </c>
      <c r="M4" s="6" t="n">
        <v>35460000</v>
      </c>
      <c r="N4" s="6" t="n">
        <v>23112000</v>
      </c>
      <c r="O4" s="6" t="n">
        <v>45727000</v>
      </c>
      <c r="P4" s="6" t="n">
        <v>17207000</v>
      </c>
      <c r="Q4" s="5" t="n">
        <v>170358000</v>
      </c>
      <c r="R4" s="5" t="n">
        <v>149140000</v>
      </c>
      <c r="S4" s="5" t="n">
        <v>121506000</v>
      </c>
    </row>
    <row r="5">
      <c r="A5" s="4" t="inlineStr">
        <is>
          <t>Acquisition-related costs</t>
        </is>
      </c>
      <c r="Q5" s="5" t="n">
        <v>6014000</v>
      </c>
      <c r="R5" s="6" t="n">
        <v>777000</v>
      </c>
      <c r="S5" s="6" t="n">
        <v>5093000</v>
      </c>
    </row>
    <row r="6">
      <c r="A6" s="4" t="inlineStr">
        <is>
          <t>Common stock consideration fair value</t>
        </is>
      </c>
      <c r="Q6" s="5" t="n">
        <v>1459000</v>
      </c>
    </row>
    <row r="7">
      <c r="A7" s="4" t="inlineStr">
        <is>
          <t>Rouse Services LLC [Member]</t>
        </is>
      </c>
    </row>
    <row r="8">
      <c r="A8" s="3" t="inlineStr">
        <is>
          <t>Business Acquisition [Line Items]</t>
        </is>
      </c>
    </row>
    <row r="9">
      <c r="A9" s="4" t="inlineStr">
        <is>
          <t>Total consideration</t>
        </is>
      </c>
      <c r="B9" s="6" t="n">
        <v>251724000</v>
      </c>
    </row>
    <row r="10">
      <c r="A10" s="4" t="inlineStr">
        <is>
          <t>Cash consideration</t>
        </is>
      </c>
      <c r="B10" s="5" t="n">
        <v>250265000</v>
      </c>
    </row>
    <row r="11">
      <c r="A11" s="4" t="inlineStr">
        <is>
          <t>Cash consideration, placed in escrow</t>
        </is>
      </c>
      <c r="B11" s="6" t="n">
        <v>2169000</v>
      </c>
    </row>
    <row r="12">
      <c r="A12" s="4" t="inlineStr">
        <is>
          <t>Maximum period to identify and measure the assets acquired and liabilities assumed</t>
        </is>
      </c>
      <c r="B12" s="4" t="inlineStr">
        <is>
          <t>1 year</t>
        </is>
      </c>
    </row>
    <row r="13">
      <c r="A13" s="4" t="inlineStr">
        <is>
          <t>Revenue</t>
        </is>
      </c>
      <c r="C13" s="6" t="n">
        <v>1922000</v>
      </c>
    </row>
    <row r="14">
      <c r="A14" s="4" t="inlineStr">
        <is>
          <t>Net income</t>
        </is>
      </c>
      <c r="C14" s="5" t="n">
        <v>181000</v>
      </c>
    </row>
    <row r="15">
      <c r="A15" s="4" t="inlineStr">
        <is>
          <t>Amortization of intangible assets</t>
        </is>
      </c>
      <c r="C15" s="6" t="n">
        <v>460000</v>
      </c>
    </row>
    <row r="16">
      <c r="A16" s="4" t="inlineStr">
        <is>
          <t>Common stock consideration (in shares)</t>
        </is>
      </c>
      <c r="B16" s="5" t="n">
        <v>312193</v>
      </c>
    </row>
    <row r="17">
      <c r="A17" s="4" t="inlineStr">
        <is>
          <t>Vesting period</t>
        </is>
      </c>
      <c r="B17" s="4" t="inlineStr">
        <is>
          <t>3 years</t>
        </is>
      </c>
    </row>
    <row r="18">
      <c r="A18" s="4" t="inlineStr">
        <is>
          <t>Acquisition-related costs</t>
        </is>
      </c>
      <c r="Q18" s="5" t="n">
        <v>6014000</v>
      </c>
    </row>
    <row r="19">
      <c r="A19" s="4" t="inlineStr">
        <is>
          <t>Common stock consideration fair value</t>
        </is>
      </c>
      <c r="B19" s="6" t="n">
        <v>1459000</v>
      </c>
    </row>
    <row r="20">
      <c r="A20" s="4" t="inlineStr">
        <is>
          <t>Acquisition-related costs for legal, advisory, integration and other professional fees</t>
        </is>
      </c>
      <c r="Q20" s="5" t="n">
        <v>6014000</v>
      </c>
    </row>
    <row r="21">
      <c r="A21" s="4" t="inlineStr">
        <is>
          <t>Acquisition related share based continuing employment costs</t>
        </is>
      </c>
      <c r="Q21" s="5" t="n">
        <v>802000</v>
      </c>
    </row>
    <row r="22">
      <c r="A22" s="4" t="inlineStr">
        <is>
          <t>Rouse Services LLC [Member] | Employment Costs [Member]</t>
        </is>
      </c>
    </row>
    <row r="23">
      <c r="A23" s="3" t="inlineStr">
        <is>
          <t>Business Acquisition [Line Items]</t>
        </is>
      </c>
    </row>
    <row r="24">
      <c r="A24" s="4" t="inlineStr">
        <is>
          <t>Acquisition-related costs</t>
        </is>
      </c>
      <c r="Q24" s="5" t="n">
        <v>802000</v>
      </c>
    </row>
    <row r="25">
      <c r="A25" s="4" t="inlineStr">
        <is>
          <t>Common stock consideration fair value</t>
        </is>
      </c>
      <c r="B25" s="6" t="n">
        <v>20735000</v>
      </c>
    </row>
    <row r="26">
      <c r="A26" s="4" t="inlineStr">
        <is>
          <t>Rouse Services LLC [Member] | Other Related Costs [Member]</t>
        </is>
      </c>
    </row>
    <row r="27">
      <c r="A27" s="3" t="inlineStr">
        <is>
          <t>Business Acquisition [Line Items]</t>
        </is>
      </c>
    </row>
    <row r="28">
      <c r="A28" s="4" t="inlineStr">
        <is>
          <t>Acquisition-related costs</t>
        </is>
      </c>
      <c r="Q28" s="6" t="n">
        <v>5212000</v>
      </c>
    </row>
    <row r="29">
      <c r="A29" s="4" t="inlineStr">
        <is>
          <t>Subsequent Events [Member] | Rouse Services LLC [Member]</t>
        </is>
      </c>
    </row>
    <row r="30">
      <c r="A30" s="3" t="inlineStr">
        <is>
          <t>Business Acquisition [Line Items]</t>
        </is>
      </c>
    </row>
    <row r="31">
      <c r="A31" s="4" t="inlineStr">
        <is>
          <t>Common stock consideration (in shares)</t>
        </is>
      </c>
      <c r="D31" s="5" t="n">
        <v>256683</v>
      </c>
    </row>
    <row r="32">
      <c r="A32" s="4" t="inlineStr">
        <is>
          <t>Common stock consideration fair value</t>
        </is>
      </c>
      <c r="D32" s="6" t="n">
        <v>17931000</v>
      </c>
    </row>
    <row r="33">
      <c r="A33" s="4" t="inlineStr">
        <is>
          <t>Shares forfeited</t>
        </is>
      </c>
      <c r="D33" s="5" t="n">
        <v>555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Schedule of Assets Acquired and Liabilities Assumed) (Details) - USD ($)</t>
        </is>
      </c>
      <c r="B1" s="2" t="inlineStr">
        <is>
          <t>Dec. 08, 2020</t>
        </is>
      </c>
      <c r="C1" s="2" t="inlineStr">
        <is>
          <t>Dec. 31, 2020</t>
        </is>
      </c>
    </row>
    <row r="2">
      <c r="A2" s="3" t="inlineStr">
        <is>
          <t>Business Acquisition [Line Items]</t>
        </is>
      </c>
    </row>
    <row r="3">
      <c r="A3" s="4" t="inlineStr">
        <is>
          <t>Equity consideration paid for pre-combination services</t>
        </is>
      </c>
      <c r="C3" s="6" t="n">
        <v>1459000</v>
      </c>
    </row>
    <row r="4">
      <c r="A4" s="4" t="inlineStr">
        <is>
          <t>Rouse Services LLC [Member]</t>
        </is>
      </c>
    </row>
    <row r="5">
      <c r="A5" s="3" t="inlineStr">
        <is>
          <t>Business Acquisition [Line Items]</t>
        </is>
      </c>
    </row>
    <row r="6">
      <c r="A6" s="4" t="inlineStr">
        <is>
          <t>Cash consideration paid on closing</t>
        </is>
      </c>
      <c r="B6" s="6" t="n">
        <v>250265000</v>
      </c>
    </row>
    <row r="7">
      <c r="A7" s="4" t="inlineStr">
        <is>
          <t>Equity consideration paid for pre-combination services</t>
        </is>
      </c>
      <c r="B7" s="5" t="n">
        <v>1459000</v>
      </c>
    </row>
    <row r="8">
      <c r="A8" s="4" t="inlineStr">
        <is>
          <t>Purchase price</t>
        </is>
      </c>
      <c r="B8" s="6" t="n">
        <v>25172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Business Combinations (Schedule of Purchase Price Allocation) (Details) - USD ($)</t>
        </is>
      </c>
      <c r="B1" s="2" t="inlineStr">
        <is>
          <t>Dec. 08, 2020</t>
        </is>
      </c>
      <c r="C1" s="2" t="inlineStr">
        <is>
          <t>Dec. 31, 2020</t>
        </is>
      </c>
      <c r="D1" s="2" t="inlineStr">
        <is>
          <t>Dec. 31, 2019</t>
        </is>
      </c>
      <c r="E1" s="2" t="inlineStr">
        <is>
          <t>Dec. 31, 2018</t>
        </is>
      </c>
    </row>
    <row r="2">
      <c r="A2" s="3" t="inlineStr">
        <is>
          <t>Business Acquisition [Line Items]</t>
        </is>
      </c>
    </row>
    <row r="3">
      <c r="A3" s="4" t="inlineStr">
        <is>
          <t>Intangible assets</t>
        </is>
      </c>
      <c r="B3" s="6" t="n">
        <v>79300000</v>
      </c>
    </row>
    <row r="4">
      <c r="A4" s="4" t="inlineStr">
        <is>
          <t>Goodwill acquired on acquisition</t>
        </is>
      </c>
      <c r="C4" s="6" t="n">
        <v>840610000</v>
      </c>
      <c r="D4" s="6" t="n">
        <v>672310000</v>
      </c>
      <c r="E4" s="6" t="n">
        <v>671594000</v>
      </c>
    </row>
    <row r="5">
      <c r="A5" s="4" t="inlineStr">
        <is>
          <t>Amortization life</t>
        </is>
      </c>
      <c r="B5" s="4" t="inlineStr">
        <is>
          <t>13 years 9 months 18 days</t>
        </is>
      </c>
    </row>
    <row r="6">
      <c r="A6" s="4" t="inlineStr">
        <is>
          <t>Customer Relationships [Member]</t>
        </is>
      </c>
    </row>
    <row r="7">
      <c r="A7" s="3" t="inlineStr">
        <is>
          <t>Business Acquisition [Line Items]</t>
        </is>
      </c>
    </row>
    <row r="8">
      <c r="A8" s="4" t="inlineStr">
        <is>
          <t>Intangible assets</t>
        </is>
      </c>
      <c r="B8" s="6" t="n">
        <v>71000000</v>
      </c>
    </row>
    <row r="9">
      <c r="A9" s="4" t="inlineStr">
        <is>
          <t>Amortization life</t>
        </is>
      </c>
      <c r="B9" s="4" t="inlineStr">
        <is>
          <t>15 years</t>
        </is>
      </c>
    </row>
    <row r="10">
      <c r="A10" s="4" t="inlineStr">
        <is>
          <t>Computer Software, Intangible Asset [Member]</t>
        </is>
      </c>
    </row>
    <row r="11">
      <c r="A11" s="3" t="inlineStr">
        <is>
          <t>Business Acquisition [Line Items]</t>
        </is>
      </c>
    </row>
    <row r="12">
      <c r="A12" s="4" t="inlineStr">
        <is>
          <t>Intangible assets</t>
        </is>
      </c>
      <c r="B12" s="6" t="n">
        <v>7500000</v>
      </c>
    </row>
    <row r="13">
      <c r="A13" s="4" t="inlineStr">
        <is>
          <t>Amortization life</t>
        </is>
      </c>
      <c r="B13" s="4" t="inlineStr">
        <is>
          <t>4 years</t>
        </is>
      </c>
    </row>
    <row r="14">
      <c r="A14" s="4" t="inlineStr">
        <is>
          <t>Trade Names and Trademarks [Member]</t>
        </is>
      </c>
    </row>
    <row r="15">
      <c r="A15" s="3" t="inlineStr">
        <is>
          <t>Business Acquisition [Line Items]</t>
        </is>
      </c>
    </row>
    <row r="16">
      <c r="A16" s="4" t="inlineStr">
        <is>
          <t>Intangible assets</t>
        </is>
      </c>
      <c r="B16" s="6" t="n">
        <v>800000</v>
      </c>
    </row>
    <row r="17">
      <c r="A17" s="4" t="inlineStr">
        <is>
          <t>Amortization life</t>
        </is>
      </c>
      <c r="B17" s="4" t="inlineStr">
        <is>
          <t>2 years</t>
        </is>
      </c>
    </row>
    <row r="18">
      <c r="A18" s="4" t="inlineStr">
        <is>
          <t>Rouse Services LLC [Member]</t>
        </is>
      </c>
    </row>
    <row r="19">
      <c r="A19" s="3" t="inlineStr">
        <is>
          <t>Business Acquisition [Line Items]</t>
        </is>
      </c>
    </row>
    <row r="20">
      <c r="A20" s="4" t="inlineStr">
        <is>
          <t>Purchase price</t>
        </is>
      </c>
      <c r="B20" s="6" t="n">
        <v>251724000</v>
      </c>
    </row>
    <row r="21">
      <c r="A21" s="4" t="inlineStr">
        <is>
          <t>Cash and cash equivalents</t>
        </is>
      </c>
      <c r="B21" s="5" t="n">
        <v>226000</v>
      </c>
    </row>
    <row r="22">
      <c r="A22" s="4" t="inlineStr">
        <is>
          <t>Trade and other receivables</t>
        </is>
      </c>
      <c r="B22" s="5" t="n">
        <v>4601000</v>
      </c>
    </row>
    <row r="23">
      <c r="A23" s="4" t="inlineStr">
        <is>
          <t>Other current assets</t>
        </is>
      </c>
      <c r="B23" s="5" t="n">
        <v>159000</v>
      </c>
    </row>
    <row r="24">
      <c r="A24" s="4" t="inlineStr">
        <is>
          <t>Property, plant and equipment</t>
        </is>
      </c>
      <c r="B24" s="5" t="n">
        <v>1171000</v>
      </c>
    </row>
    <row r="25">
      <c r="A25" s="4" t="inlineStr">
        <is>
          <t>Other non-current assets</t>
        </is>
      </c>
      <c r="B25" s="5" t="n">
        <v>3741000</v>
      </c>
    </row>
    <row r="26">
      <c r="A26" s="4" t="inlineStr">
        <is>
          <t>Deferred tax assets</t>
        </is>
      </c>
      <c r="B26" s="5" t="n">
        <v>7584000</v>
      </c>
    </row>
    <row r="27">
      <c r="A27" s="4" t="inlineStr">
        <is>
          <t>Intangible assets</t>
        </is>
      </c>
      <c r="B27" s="5" t="n">
        <v>79300000</v>
      </c>
    </row>
    <row r="28">
      <c r="A28" s="4" t="inlineStr">
        <is>
          <t>Trade and other payables</t>
        </is>
      </c>
      <c r="B28" s="5" t="n">
        <v>6704000</v>
      </c>
    </row>
    <row r="29">
      <c r="A29" s="4" t="inlineStr">
        <is>
          <t>Other non-current liabilities</t>
        </is>
      </c>
      <c r="B29" s="5" t="n">
        <v>3188000</v>
      </c>
    </row>
    <row r="30">
      <c r="A30" s="4" t="inlineStr">
        <is>
          <t>Deferred tax liabilities</t>
        </is>
      </c>
      <c r="B30" s="5" t="n">
        <v>936000</v>
      </c>
    </row>
    <row r="31">
      <c r="A31" s="4" t="inlineStr">
        <is>
          <t>Fair value of identifiable net assets acquired</t>
        </is>
      </c>
      <c r="B31" s="5" t="n">
        <v>85954000</v>
      </c>
    </row>
    <row r="32">
      <c r="A32" s="4" t="inlineStr">
        <is>
          <t>Goodwill acquired on acquisition</t>
        </is>
      </c>
      <c r="B32" s="6" t="n">
        <v>16577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Narrative) (Details)</t>
        </is>
      </c>
      <c r="B1" s="2" t="inlineStr">
        <is>
          <t>12 Months Ended</t>
        </is>
      </c>
    </row>
    <row r="2">
      <c r="B2" s="2" t="inlineStr">
        <is>
          <t>Dec. 31, 2020segment</t>
        </is>
      </c>
    </row>
    <row r="3">
      <c r="A3" s="3" t="inlineStr">
        <is>
          <t>Segmented information</t>
        </is>
      </c>
    </row>
    <row r="4">
      <c r="A4" s="4" t="inlineStr">
        <is>
          <t>Number of reportable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ed information (Schedule of Revenue and Net income by Seg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gment Reporting [Line Items]</t>
        </is>
      </c>
    </row>
    <row r="4">
      <c r="A4" s="4" t="inlineStr">
        <is>
          <t>Revenue</t>
        </is>
      </c>
      <c r="B4" s="6" t="n">
        <v>383413</v>
      </c>
      <c r="C4" s="6" t="n">
        <v>331542</v>
      </c>
      <c r="D4" s="6" t="n">
        <v>389050</v>
      </c>
      <c r="E4" s="6" t="n">
        <v>273255</v>
      </c>
      <c r="F4" s="6" t="n">
        <v>332194</v>
      </c>
      <c r="G4" s="6" t="n">
        <v>289796</v>
      </c>
      <c r="H4" s="6" t="n">
        <v>393222</v>
      </c>
      <c r="I4" s="6" t="n">
        <v>303429</v>
      </c>
      <c r="J4" s="6" t="n">
        <v>355972</v>
      </c>
      <c r="K4" s="6" t="n">
        <v>245346</v>
      </c>
      <c r="L4" s="6" t="n">
        <v>308530</v>
      </c>
      <c r="M4" s="6" t="n">
        <v>260178</v>
      </c>
      <c r="N4" s="6" t="n">
        <v>1377260</v>
      </c>
      <c r="O4" s="6" t="n">
        <v>1318641</v>
      </c>
      <c r="P4" s="6" t="n">
        <v>1170026</v>
      </c>
    </row>
    <row r="5">
      <c r="A5" s="4" t="inlineStr">
        <is>
          <t>Selling, general and administrative expenses ("SG&amp;A")</t>
        </is>
      </c>
      <c r="N5" s="5" t="n">
        <v>417523</v>
      </c>
      <c r="O5" s="5" t="n">
        <v>382389</v>
      </c>
      <c r="P5" s="5" t="n">
        <v>382676</v>
      </c>
    </row>
    <row r="6">
      <c r="A6" s="4" t="inlineStr">
        <is>
          <t>Acquisition-related costs</t>
        </is>
      </c>
      <c r="N6" s="5" t="n">
        <v>6014</v>
      </c>
      <c r="O6" s="5" t="n">
        <v>777</v>
      </c>
      <c r="P6" s="5" t="n">
        <v>5093</v>
      </c>
    </row>
    <row r="7">
      <c r="A7" s="4" t="inlineStr">
        <is>
          <t>Depreciation and amortization expenses ("D&amp;A")</t>
        </is>
      </c>
      <c r="N7" s="5" t="n">
        <v>74921</v>
      </c>
      <c r="O7" s="5" t="n">
        <v>70501</v>
      </c>
      <c r="P7" s="5" t="n">
        <v>66614</v>
      </c>
    </row>
    <row r="8">
      <c r="A8" s="4" t="inlineStr">
        <is>
          <t>Gain on disposition of property, plant and equipment ("PPE")</t>
        </is>
      </c>
      <c r="N8" s="5" t="n">
        <v>-1559</v>
      </c>
      <c r="O8" s="5" t="n">
        <v>-1107</v>
      </c>
      <c r="P8" s="5" t="n">
        <v>-2731</v>
      </c>
    </row>
    <row r="9">
      <c r="A9" s="4" t="inlineStr">
        <is>
          <t>Foreign exchange loss</t>
        </is>
      </c>
      <c r="N9" s="5" t="n">
        <v>1612</v>
      </c>
      <c r="O9" s="5" t="n">
        <v>-2937</v>
      </c>
      <c r="P9" s="5" t="n">
        <v>-212</v>
      </c>
    </row>
    <row r="10">
      <c r="A10" s="4" t="inlineStr">
        <is>
          <t>Operating income</t>
        </is>
      </c>
      <c r="B10" s="5" t="n">
        <v>72892</v>
      </c>
      <c r="C10" s="5" t="n">
        <v>67384</v>
      </c>
      <c r="D10" s="5" t="n">
        <v>88802</v>
      </c>
      <c r="E10" s="5" t="n">
        <v>34082</v>
      </c>
      <c r="F10" s="5" t="n">
        <v>71484</v>
      </c>
      <c r="G10" s="5" t="n">
        <v>40160</v>
      </c>
      <c r="H10" s="5" t="n">
        <v>77970</v>
      </c>
      <c r="I10" s="5" t="n">
        <v>33588</v>
      </c>
      <c r="J10" s="5" t="n">
        <v>56327</v>
      </c>
      <c r="K10" s="5" t="n">
        <v>31194</v>
      </c>
      <c r="L10" s="5" t="n">
        <v>64795</v>
      </c>
      <c r="M10" s="5" t="n">
        <v>32873</v>
      </c>
      <c r="N10" s="5" t="n">
        <v>263160</v>
      </c>
      <c r="O10" s="5" t="n">
        <v>223202</v>
      </c>
      <c r="P10" s="5" t="n">
        <v>185189</v>
      </c>
    </row>
    <row r="11">
      <c r="A11" s="4" t="inlineStr">
        <is>
          <t>Interest expense</t>
        </is>
      </c>
      <c r="N11" s="5" t="n">
        <v>-35568</v>
      </c>
      <c r="O11" s="5" t="n">
        <v>-41277</v>
      </c>
      <c r="P11" s="5" t="n">
        <v>-44527</v>
      </c>
    </row>
    <row r="12">
      <c r="A12" s="4" t="inlineStr">
        <is>
          <t>Other income, net</t>
        </is>
      </c>
      <c r="N12" s="5" t="n">
        <v>8296</v>
      </c>
      <c r="O12" s="5" t="n">
        <v>8838</v>
      </c>
      <c r="P12" s="5" t="n">
        <v>11850</v>
      </c>
    </row>
    <row r="13">
      <c r="A13" s="4" t="inlineStr">
        <is>
          <t>Income tax expense</t>
        </is>
      </c>
      <c r="N13" s="5" t="n">
        <v>-65530</v>
      </c>
      <c r="O13" s="5" t="n">
        <v>-41623</v>
      </c>
      <c r="P13" s="5" t="n">
        <v>-31006</v>
      </c>
    </row>
    <row r="14">
      <c r="A14" s="4" t="inlineStr">
        <is>
          <t>Net income</t>
        </is>
      </c>
      <c r="B14" s="6" t="n">
        <v>48919</v>
      </c>
      <c r="C14" s="6" t="n">
        <v>45490</v>
      </c>
      <c r="D14" s="6" t="n">
        <v>53120</v>
      </c>
      <c r="E14" s="6" t="n">
        <v>22829</v>
      </c>
      <c r="F14" s="6" t="n">
        <v>51565</v>
      </c>
      <c r="G14" s="6" t="n">
        <v>25272</v>
      </c>
      <c r="H14" s="6" t="n">
        <v>54131</v>
      </c>
      <c r="I14" s="6" t="n">
        <v>18172</v>
      </c>
      <c r="J14" s="6" t="n">
        <v>35460</v>
      </c>
      <c r="K14" s="6" t="n">
        <v>23112</v>
      </c>
      <c r="L14" s="6" t="n">
        <v>45727</v>
      </c>
      <c r="M14" s="6" t="n">
        <v>17207</v>
      </c>
      <c r="N14" s="5" t="n">
        <v>170358</v>
      </c>
      <c r="O14" s="5" t="n">
        <v>149140</v>
      </c>
      <c r="P14" s="5" t="n">
        <v>121506</v>
      </c>
    </row>
    <row r="15">
      <c r="A15" s="4" t="inlineStr">
        <is>
          <t>Operating Segments [Member]</t>
        </is>
      </c>
    </row>
    <row r="16">
      <c r="A16" s="3" t="inlineStr">
        <is>
          <t>Segment Reporting [Line Items]</t>
        </is>
      </c>
    </row>
    <row r="17">
      <c r="A17" s="4" t="inlineStr">
        <is>
          <t>Revenue</t>
        </is>
      </c>
      <c r="N17" s="5" t="n">
        <v>1377260</v>
      </c>
      <c r="O17" s="5" t="n">
        <v>1318641</v>
      </c>
      <c r="P17" s="5" t="n">
        <v>1170026</v>
      </c>
    </row>
    <row r="18">
      <c r="A18" s="4" t="inlineStr">
        <is>
          <t>Selling, general and administrative expenses ("SG&amp;A")</t>
        </is>
      </c>
      <c r="N18" s="5" t="n">
        <v>417523</v>
      </c>
      <c r="O18" s="5" t="n">
        <v>382389</v>
      </c>
      <c r="P18" s="5" t="n">
        <v>382676</v>
      </c>
    </row>
    <row r="19">
      <c r="A19" s="4" t="inlineStr">
        <is>
          <t>Segment profit</t>
        </is>
      </c>
      <c r="N19" s="5" t="n">
        <v>344148</v>
      </c>
      <c r="O19" s="5" t="n">
        <v>290436</v>
      </c>
      <c r="P19" s="5" t="n">
        <v>253953</v>
      </c>
    </row>
    <row r="20">
      <c r="A20" s="4" t="inlineStr">
        <is>
          <t>Acquisition-related costs</t>
        </is>
      </c>
      <c r="O20" s="5" t="n">
        <v>777</v>
      </c>
      <c r="P20" s="5" t="n">
        <v>5093</v>
      </c>
    </row>
    <row r="21">
      <c r="A21" s="4" t="inlineStr">
        <is>
          <t>Depreciation and amortization expenses ("D&amp;A")</t>
        </is>
      </c>
      <c r="N21" s="5" t="n">
        <v>74921</v>
      </c>
      <c r="O21" s="5" t="n">
        <v>70501</v>
      </c>
      <c r="P21" s="5" t="n">
        <v>66614</v>
      </c>
    </row>
    <row r="22">
      <c r="A22" s="4" t="inlineStr">
        <is>
          <t>Gain on disposition of property, plant and equipment ("PPE")</t>
        </is>
      </c>
      <c r="N22" s="5" t="n">
        <v>-1559</v>
      </c>
      <c r="O22" s="5" t="n">
        <v>-1107</v>
      </c>
      <c r="P22" s="5" t="n">
        <v>-2731</v>
      </c>
    </row>
    <row r="23">
      <c r="A23" s="4" t="inlineStr">
        <is>
          <t>Foreign exchange loss</t>
        </is>
      </c>
      <c r="N23" s="5" t="n">
        <v>1612</v>
      </c>
      <c r="O23" s="5" t="n">
        <v>-2937</v>
      </c>
      <c r="P23" s="5" t="n">
        <v>-212</v>
      </c>
    </row>
    <row r="24">
      <c r="A24" s="4" t="inlineStr">
        <is>
          <t>Operating income</t>
        </is>
      </c>
      <c r="N24" s="5" t="n">
        <v>263160</v>
      </c>
      <c r="O24" s="5" t="n">
        <v>223202</v>
      </c>
      <c r="P24" s="5" t="n">
        <v>185189</v>
      </c>
    </row>
    <row r="25">
      <c r="A25" s="4" t="inlineStr">
        <is>
          <t>Interest expense</t>
        </is>
      </c>
      <c r="N25" s="5" t="n">
        <v>-35568</v>
      </c>
      <c r="O25" s="5" t="n">
        <v>-41277</v>
      </c>
      <c r="P25" s="5" t="n">
        <v>-44527</v>
      </c>
    </row>
    <row r="26">
      <c r="A26" s="4" t="inlineStr">
        <is>
          <t>Other income, net</t>
        </is>
      </c>
      <c r="N26" s="5" t="n">
        <v>8296</v>
      </c>
      <c r="O26" s="5" t="n">
        <v>8838</v>
      </c>
      <c r="P26" s="5" t="n">
        <v>11850</v>
      </c>
    </row>
    <row r="27">
      <c r="A27" s="4" t="inlineStr">
        <is>
          <t>Income tax expense</t>
        </is>
      </c>
      <c r="N27" s="5" t="n">
        <v>-65530</v>
      </c>
      <c r="O27" s="5" t="n">
        <v>-41623</v>
      </c>
      <c r="P27" s="5" t="n">
        <v>-31006</v>
      </c>
    </row>
    <row r="28">
      <c r="A28" s="4" t="inlineStr">
        <is>
          <t>Net income</t>
        </is>
      </c>
      <c r="N28" s="5" t="n">
        <v>170358</v>
      </c>
      <c r="O28" s="5" t="n">
        <v>149140</v>
      </c>
      <c r="P28" s="5" t="n">
        <v>121506</v>
      </c>
    </row>
    <row r="29">
      <c r="A29" s="4" t="inlineStr">
        <is>
          <t>Auctions and Marketplaces [Member]</t>
        </is>
      </c>
    </row>
    <row r="30">
      <c r="A30" s="3" t="inlineStr">
        <is>
          <t>Segment Reporting [Line Items]</t>
        </is>
      </c>
    </row>
    <row r="31">
      <c r="A31" s="4" t="inlineStr">
        <is>
          <t>Segment profit</t>
        </is>
      </c>
      <c r="O31" s="5" t="n">
        <v>254764</v>
      </c>
    </row>
    <row r="32">
      <c r="A32" s="4" t="inlineStr">
        <is>
          <t>Auctions and Marketplaces [Member] | Operating Segments [Member]</t>
        </is>
      </c>
    </row>
    <row r="33">
      <c r="A33" s="3" t="inlineStr">
        <is>
          <t>Segment Reporting [Line Items]</t>
        </is>
      </c>
    </row>
    <row r="34">
      <c r="A34" s="4" t="inlineStr">
        <is>
          <t>Revenue</t>
        </is>
      </c>
      <c r="N34" s="5" t="n">
        <v>1245707</v>
      </c>
      <c r="O34" s="5" t="n">
        <v>1193440</v>
      </c>
      <c r="P34" s="5" t="n">
        <v>1046518</v>
      </c>
    </row>
    <row r="35">
      <c r="A35" s="4" t="inlineStr">
        <is>
          <t>Selling, general and administrative expenses ("SG&amp;A")</t>
        </is>
      </c>
      <c r="N35" s="5" t="n">
        <v>388442</v>
      </c>
      <c r="O35" s="5" t="n">
        <v>358016</v>
      </c>
      <c r="P35" s="5" t="n">
        <v>363549</v>
      </c>
    </row>
    <row r="36">
      <c r="A36" s="4" t="inlineStr">
        <is>
          <t>Segment profit</t>
        </is>
      </c>
      <c r="N36" s="5" t="n">
        <v>306777</v>
      </c>
      <c r="P36" s="5" t="n">
        <v>221200</v>
      </c>
    </row>
    <row r="37">
      <c r="A37" s="4" t="inlineStr">
        <is>
          <t>Other Reporting Unit [Member]</t>
        </is>
      </c>
    </row>
    <row r="38">
      <c r="A38" s="3" t="inlineStr">
        <is>
          <t>Segment Reporting [Line Items]</t>
        </is>
      </c>
    </row>
    <row r="39">
      <c r="A39" s="4" t="inlineStr">
        <is>
          <t>Segment profit</t>
        </is>
      </c>
      <c r="O39" s="5" t="n">
        <v>35672</v>
      </c>
    </row>
    <row r="40">
      <c r="A40" s="4" t="inlineStr">
        <is>
          <t>Other Reporting Unit [Member] | Operating Segments [Member]</t>
        </is>
      </c>
    </row>
    <row r="41">
      <c r="A41" s="3" t="inlineStr">
        <is>
          <t>Segment Reporting [Line Items]</t>
        </is>
      </c>
    </row>
    <row r="42">
      <c r="A42" s="4" t="inlineStr">
        <is>
          <t>Revenue</t>
        </is>
      </c>
      <c r="N42" s="5" t="n">
        <v>131553</v>
      </c>
      <c r="O42" s="5" t="n">
        <v>125201</v>
      </c>
      <c r="P42" s="5" t="n">
        <v>123508</v>
      </c>
    </row>
    <row r="43">
      <c r="A43" s="4" t="inlineStr">
        <is>
          <t>Selling, general and administrative expenses ("SG&amp;A")</t>
        </is>
      </c>
      <c r="N43" s="5" t="n">
        <v>29081</v>
      </c>
      <c r="O43" s="5" t="n">
        <v>24373</v>
      </c>
      <c r="P43" s="5" t="n">
        <v>19127</v>
      </c>
    </row>
    <row r="44">
      <c r="A44" s="4" t="inlineStr">
        <is>
          <t>Segment profit</t>
        </is>
      </c>
      <c r="N44" s="5" t="n">
        <v>37371</v>
      </c>
      <c r="P44" s="5" t="n">
        <v>32753</v>
      </c>
    </row>
    <row r="45">
      <c r="A45" s="4" t="inlineStr">
        <is>
          <t>Service Revenue [Member]</t>
        </is>
      </c>
    </row>
    <row r="46">
      <c r="A46" s="3" t="inlineStr">
        <is>
          <t>Segment Reporting [Line Items]</t>
        </is>
      </c>
    </row>
    <row r="47">
      <c r="A47" s="4" t="inlineStr">
        <is>
          <t>Revenue</t>
        </is>
      </c>
      <c r="N47" s="5" t="n">
        <v>871596</v>
      </c>
      <c r="O47" s="5" t="n">
        <v>804024</v>
      </c>
      <c r="P47" s="5" t="n">
        <v>749515</v>
      </c>
    </row>
    <row r="48">
      <c r="A48" s="4" t="inlineStr">
        <is>
          <t>Direct expenses</t>
        </is>
      </c>
      <c r="N48" s="5" t="n">
        <v>157296</v>
      </c>
      <c r="O48" s="5" t="n">
        <v>164977</v>
      </c>
      <c r="P48" s="5" t="n">
        <v>159058</v>
      </c>
    </row>
    <row r="49">
      <c r="A49" s="4" t="inlineStr">
        <is>
          <t>Service Revenue [Member] | Operating Segments [Member]</t>
        </is>
      </c>
    </row>
    <row r="50">
      <c r="A50" s="3" t="inlineStr">
        <is>
          <t>Segment Reporting [Line Items]</t>
        </is>
      </c>
    </row>
    <row r="51">
      <c r="A51" s="4" t="inlineStr">
        <is>
          <t>Revenue</t>
        </is>
      </c>
      <c r="N51" s="5" t="n">
        <v>871596</v>
      </c>
      <c r="O51" s="5" t="n">
        <v>804024</v>
      </c>
      <c r="P51" s="5" t="n">
        <v>749515</v>
      </c>
    </row>
    <row r="52">
      <c r="A52" s="4" t="inlineStr">
        <is>
          <t>Direct expenses</t>
        </is>
      </c>
      <c r="N52" s="5" t="n">
        <v>157296</v>
      </c>
      <c r="O52" s="5" t="n">
        <v>164977</v>
      </c>
      <c r="P52" s="5" t="n">
        <v>159058</v>
      </c>
    </row>
    <row r="53">
      <c r="A53" s="4" t="inlineStr">
        <is>
          <t>Service Revenue [Member] | Auctions and Marketplaces [Member]</t>
        </is>
      </c>
    </row>
    <row r="54">
      <c r="A54" s="3" t="inlineStr">
        <is>
          <t>Segment Reporting [Line Items]</t>
        </is>
      </c>
    </row>
    <row r="55">
      <c r="A55" s="4" t="inlineStr">
        <is>
          <t>Revenue</t>
        </is>
      </c>
      <c r="P55" s="5" t="n">
        <v>626007</v>
      </c>
    </row>
    <row r="56">
      <c r="A56" s="4" t="inlineStr">
        <is>
          <t>Service Revenue [Member] | Auctions and Marketplaces [Member] | Operating Segments [Member]</t>
        </is>
      </c>
    </row>
    <row r="57">
      <c r="A57" s="3" t="inlineStr">
        <is>
          <t>Segment Reporting [Line Items]</t>
        </is>
      </c>
    </row>
    <row r="58">
      <c r="A58" s="4" t="inlineStr">
        <is>
          <t>Revenue</t>
        </is>
      </c>
      <c r="N58" s="5" t="n">
        <v>740043</v>
      </c>
      <c r="O58" s="5" t="n">
        <v>678823</v>
      </c>
    </row>
    <row r="59">
      <c r="A59" s="4" t="inlineStr">
        <is>
          <t>Direct expenses</t>
        </is>
      </c>
      <c r="N59" s="5" t="n">
        <v>92195</v>
      </c>
      <c r="O59" s="5" t="n">
        <v>99821</v>
      </c>
      <c r="P59" s="5" t="n">
        <v>87430</v>
      </c>
    </row>
    <row r="60">
      <c r="A60" s="4" t="inlineStr">
        <is>
          <t>Service Revenue [Member] | Other Reporting Unit [Member]</t>
        </is>
      </c>
    </row>
    <row r="61">
      <c r="A61" s="3" t="inlineStr">
        <is>
          <t>Segment Reporting [Line Items]</t>
        </is>
      </c>
    </row>
    <row r="62">
      <c r="A62" s="4" t="inlineStr">
        <is>
          <t>Revenue</t>
        </is>
      </c>
      <c r="P62" s="5" t="n">
        <v>123508</v>
      </c>
    </row>
    <row r="63">
      <c r="A63" s="4" t="inlineStr">
        <is>
          <t>Service Revenue [Member] | Other Reporting Unit [Member] | Operating Segments [Member]</t>
        </is>
      </c>
    </row>
    <row r="64">
      <c r="A64" s="3" t="inlineStr">
        <is>
          <t>Segment Reporting [Line Items]</t>
        </is>
      </c>
    </row>
    <row r="65">
      <c r="A65" s="4" t="inlineStr">
        <is>
          <t>Revenue</t>
        </is>
      </c>
      <c r="N65" s="5" t="n">
        <v>131553</v>
      </c>
      <c r="O65" s="5" t="n">
        <v>125201</v>
      </c>
    </row>
    <row r="66">
      <c r="A66" s="4" t="inlineStr">
        <is>
          <t>Direct expenses</t>
        </is>
      </c>
      <c r="N66" s="5" t="n">
        <v>65101</v>
      </c>
      <c r="O66" s="5" t="n">
        <v>65156</v>
      </c>
      <c r="P66" s="5" t="n">
        <v>71628</v>
      </c>
    </row>
    <row r="67">
      <c r="A67" s="4" t="inlineStr">
        <is>
          <t>Inventory Sales Revenue [Member]</t>
        </is>
      </c>
    </row>
    <row r="68">
      <c r="A68" s="3" t="inlineStr">
        <is>
          <t>Segment Reporting [Line Items]</t>
        </is>
      </c>
    </row>
    <row r="69">
      <c r="A69" s="4" t="inlineStr">
        <is>
          <t>Revenue</t>
        </is>
      </c>
      <c r="N69" s="5" t="n">
        <v>505664</v>
      </c>
      <c r="O69" s="5" t="n">
        <v>514617</v>
      </c>
      <c r="P69" s="5" t="n">
        <v>420511</v>
      </c>
    </row>
    <row r="70">
      <c r="A70" s="4" t="inlineStr">
        <is>
          <t>Direct expenses</t>
        </is>
      </c>
      <c r="N70" s="5" t="n">
        <v>458293</v>
      </c>
      <c r="O70" s="5" t="n">
        <v>480839</v>
      </c>
      <c r="P70" s="5" t="n">
        <v>374339</v>
      </c>
    </row>
    <row r="71">
      <c r="A71" s="4" t="inlineStr">
        <is>
          <t>Inventory Sales Revenue [Member] | Operating Segments [Member]</t>
        </is>
      </c>
    </row>
    <row r="72">
      <c r="A72" s="3" t="inlineStr">
        <is>
          <t>Segment Reporting [Line Items]</t>
        </is>
      </c>
    </row>
    <row r="73">
      <c r="A73" s="4" t="inlineStr">
        <is>
          <t>Revenue</t>
        </is>
      </c>
      <c r="N73" s="5" t="n">
        <v>505664</v>
      </c>
      <c r="O73" s="5" t="n">
        <v>514617</v>
      </c>
      <c r="P73" s="5" t="n">
        <v>420511</v>
      </c>
    </row>
    <row r="74">
      <c r="A74" s="4" t="inlineStr">
        <is>
          <t>Direct expenses</t>
        </is>
      </c>
      <c r="N74" s="5" t="n">
        <v>458293</v>
      </c>
      <c r="O74" s="5" t="n">
        <v>480839</v>
      </c>
      <c r="P74" s="5" t="n">
        <v>374339</v>
      </c>
    </row>
    <row r="75">
      <c r="A75" s="4" t="inlineStr">
        <is>
          <t>Inventory Sales Revenue [Member] | Auctions and Marketplaces [Member] | Operating Segments [Member]</t>
        </is>
      </c>
    </row>
    <row r="76">
      <c r="A76" s="3" t="inlineStr">
        <is>
          <t>Segment Reporting [Line Items]</t>
        </is>
      </c>
    </row>
    <row r="77">
      <c r="A77" s="4" t="inlineStr">
        <is>
          <t>Revenue</t>
        </is>
      </c>
      <c r="N77" s="5" t="n">
        <v>505664</v>
      </c>
      <c r="O77" s="5" t="n">
        <v>514617</v>
      </c>
      <c r="P77" s="5" t="n">
        <v>420511</v>
      </c>
    </row>
    <row r="78">
      <c r="A78" s="4" t="inlineStr">
        <is>
          <t>Direct expenses</t>
        </is>
      </c>
      <c r="N78" s="6" t="n">
        <v>458293</v>
      </c>
      <c r="O78" s="6" t="n">
        <v>480839</v>
      </c>
      <c r="P78" s="6" t="n">
        <v>374339</v>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Schedule of Carrying Value Goodwill) (Details) - USD ($)</t>
        </is>
      </c>
      <c r="B1" s="2" t="inlineStr">
        <is>
          <t>Dec. 31, 2020</t>
        </is>
      </c>
      <c r="C1" s="2" t="inlineStr">
        <is>
          <t>Dec. 31, 2019</t>
        </is>
      </c>
      <c r="D1" s="2" t="inlineStr">
        <is>
          <t>Dec. 31, 2018</t>
        </is>
      </c>
    </row>
    <row r="2">
      <c r="A2" s="4" t="inlineStr">
        <is>
          <t>Goodwill</t>
        </is>
      </c>
      <c r="B2" s="6" t="n">
        <v>840610000</v>
      </c>
      <c r="C2" s="6" t="n">
        <v>672310000</v>
      </c>
      <c r="D2" s="6" t="n">
        <v>671594000</v>
      </c>
    </row>
    <row r="3">
      <c r="A3" s="4" t="inlineStr">
        <is>
          <t>Auctions and Marketplaces [Member]</t>
        </is>
      </c>
    </row>
    <row r="4">
      <c r="A4" s="4" t="inlineStr">
        <is>
          <t>Goodwill</t>
        </is>
      </c>
      <c r="B4" s="5" t="n">
        <v>653183000</v>
      </c>
      <c r="C4" s="5" t="n">
        <v>652243000</v>
      </c>
    </row>
    <row r="5">
      <c r="A5" s="4" t="inlineStr">
        <is>
          <t>Auctions and Marketplaces [Member] | Mascus and Rouse [Member]</t>
        </is>
      </c>
    </row>
    <row r="6">
      <c r="A6" s="4" t="inlineStr">
        <is>
          <t>Goodwill</t>
        </is>
      </c>
      <c r="B6" s="5" t="n">
        <v>21656938</v>
      </c>
    </row>
    <row r="7">
      <c r="A7" s="4" t="inlineStr">
        <is>
          <t>Other Reporting Unit [Member]</t>
        </is>
      </c>
    </row>
    <row r="8">
      <c r="A8" s="4" t="inlineStr">
        <is>
          <t>Goodwill</t>
        </is>
      </c>
      <c r="B8" s="5" t="n">
        <v>187427000</v>
      </c>
      <c r="C8" s="6" t="n">
        <v>20067000</v>
      </c>
    </row>
    <row r="9">
      <c r="A9" s="4" t="inlineStr">
        <is>
          <t>Other Reporting Unit [Member] | Mascus and Rouse [Member]</t>
        </is>
      </c>
    </row>
    <row r="10">
      <c r="A10" s="4" t="inlineStr">
        <is>
          <t>Goodwill</t>
        </is>
      </c>
      <c r="B10" s="6" t="n">
        <v>1657700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ed information (Geographic Information of Revenue and location of asset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Revenues from External Customers and Long-Lived Assets [Line Items]</t>
        </is>
      </c>
    </row>
    <row r="4">
      <c r="A4" s="4" t="inlineStr">
        <is>
          <t>Revenue</t>
        </is>
      </c>
      <c r="B4" s="6" t="n">
        <v>383413</v>
      </c>
      <c r="C4" s="6" t="n">
        <v>331542</v>
      </c>
      <c r="D4" s="6" t="n">
        <v>389050</v>
      </c>
      <c r="E4" s="6" t="n">
        <v>273255</v>
      </c>
      <c r="F4" s="6" t="n">
        <v>332194</v>
      </c>
      <c r="G4" s="6" t="n">
        <v>289796</v>
      </c>
      <c r="H4" s="6" t="n">
        <v>393222</v>
      </c>
      <c r="I4" s="6" t="n">
        <v>303429</v>
      </c>
      <c r="J4" s="6" t="n">
        <v>355972</v>
      </c>
      <c r="K4" s="6" t="n">
        <v>245346</v>
      </c>
      <c r="L4" s="6" t="n">
        <v>308530</v>
      </c>
      <c r="M4" s="6" t="n">
        <v>260178</v>
      </c>
      <c r="N4" s="6" t="n">
        <v>1377260</v>
      </c>
      <c r="O4" s="6" t="n">
        <v>1318641</v>
      </c>
      <c r="P4" s="6" t="n">
        <v>1170026</v>
      </c>
    </row>
    <row r="5">
      <c r="A5" s="4" t="inlineStr">
        <is>
          <t>Property, plant and equipment</t>
        </is>
      </c>
      <c r="B5" s="5" t="n">
        <v>492127</v>
      </c>
      <c r="F5" s="5" t="n">
        <v>484482</v>
      </c>
      <c r="N5" s="5" t="n">
        <v>492127</v>
      </c>
      <c r="O5" s="5" t="n">
        <v>484482</v>
      </c>
    </row>
    <row r="6">
      <c r="A6" s="4" t="inlineStr">
        <is>
          <t>United States [Member]</t>
        </is>
      </c>
    </row>
    <row r="7">
      <c r="A7" s="3" t="inlineStr">
        <is>
          <t>Revenues from External Customers and Long-Lived Assets [Line Items]</t>
        </is>
      </c>
    </row>
    <row r="8">
      <c r="A8" s="4" t="inlineStr">
        <is>
          <t>Revenue</t>
        </is>
      </c>
      <c r="N8" s="5" t="n">
        <v>754815</v>
      </c>
      <c r="O8" s="5" t="n">
        <v>743793</v>
      </c>
      <c r="P8" s="5" t="n">
        <v>548695</v>
      </c>
    </row>
    <row r="9">
      <c r="A9" s="4" t="inlineStr">
        <is>
          <t>Property, plant and equipment</t>
        </is>
      </c>
      <c r="B9" s="5" t="n">
        <v>252335</v>
      </c>
      <c r="F9" s="5" t="n">
        <v>256159</v>
      </c>
      <c r="N9" s="5" t="n">
        <v>252335</v>
      </c>
      <c r="O9" s="5" t="n">
        <v>256159</v>
      </c>
    </row>
    <row r="10">
      <c r="A10" s="4" t="inlineStr">
        <is>
          <t>Canada [Member]</t>
        </is>
      </c>
    </row>
    <row r="11">
      <c r="A11" s="3" t="inlineStr">
        <is>
          <t>Revenues from External Customers and Long-Lived Assets [Line Items]</t>
        </is>
      </c>
    </row>
    <row r="12">
      <c r="A12" s="4" t="inlineStr">
        <is>
          <t>Revenue</t>
        </is>
      </c>
      <c r="N12" s="5" t="n">
        <v>305236</v>
      </c>
      <c r="O12" s="5" t="n">
        <v>247737</v>
      </c>
      <c r="P12" s="5" t="n">
        <v>284989</v>
      </c>
    </row>
    <row r="13">
      <c r="A13" s="4" t="inlineStr">
        <is>
          <t>Property, plant and equipment</t>
        </is>
      </c>
      <c r="B13" s="5" t="n">
        <v>106973</v>
      </c>
      <c r="F13" s="5" t="n">
        <v>106922</v>
      </c>
      <c r="N13" s="5" t="n">
        <v>106973</v>
      </c>
      <c r="O13" s="5" t="n">
        <v>106922</v>
      </c>
    </row>
    <row r="14">
      <c r="A14" s="4" t="inlineStr">
        <is>
          <t>Europe [Member]</t>
        </is>
      </c>
    </row>
    <row r="15">
      <c r="A15" s="3" t="inlineStr">
        <is>
          <t>Revenues from External Customers and Long-Lived Assets [Line Items]</t>
        </is>
      </c>
    </row>
    <row r="16">
      <c r="A16" s="4" t="inlineStr">
        <is>
          <t>Revenue</t>
        </is>
      </c>
      <c r="N16" s="5" t="n">
        <v>158999</v>
      </c>
      <c r="O16" s="5" t="n">
        <v>173054</v>
      </c>
      <c r="P16" s="5" t="n">
        <v>180817</v>
      </c>
    </row>
    <row r="17">
      <c r="A17" s="4" t="inlineStr">
        <is>
          <t>Property, plant and equipment</t>
        </is>
      </c>
      <c r="B17" s="5" t="n">
        <v>83014</v>
      </c>
      <c r="F17" s="5" t="n">
        <v>73991</v>
      </c>
      <c r="N17" s="5" t="n">
        <v>83014</v>
      </c>
      <c r="O17" s="5" t="n">
        <v>73991</v>
      </c>
    </row>
    <row r="18">
      <c r="A18" s="4" t="inlineStr">
        <is>
          <t>Other [Member]</t>
        </is>
      </c>
    </row>
    <row r="19">
      <c r="A19" s="3" t="inlineStr">
        <is>
          <t>Revenues from External Customers and Long-Lived Assets [Line Items]</t>
        </is>
      </c>
    </row>
    <row r="20">
      <c r="A20" s="4" t="inlineStr">
        <is>
          <t>Revenue</t>
        </is>
      </c>
      <c r="N20" s="5" t="n">
        <v>158210</v>
      </c>
      <c r="O20" s="5" t="n">
        <v>154057</v>
      </c>
      <c r="P20" s="6" t="n">
        <v>155525</v>
      </c>
    </row>
    <row r="21">
      <c r="A21" s="4" t="inlineStr">
        <is>
          <t>Property, plant and equipment</t>
        </is>
      </c>
      <c r="B21" s="6" t="n">
        <v>49805</v>
      </c>
      <c r="F21" s="6" t="n">
        <v>47410</v>
      </c>
      <c r="N21" s="6" t="n">
        <v>49805</v>
      </c>
      <c r="O21" s="6" t="n">
        <v>47410</v>
      </c>
    </row>
  </sheetData>
  <mergeCells count="3">
    <mergeCell ref="A1:A2"/>
    <mergeCell ref="B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Revenue</t>
        </is>
      </c>
      <c r="B3" s="6" t="n">
        <v>383413</v>
      </c>
      <c r="C3" s="6" t="n">
        <v>331542</v>
      </c>
      <c r="D3" s="6" t="n">
        <v>389050</v>
      </c>
      <c r="E3" s="6" t="n">
        <v>273255</v>
      </c>
      <c r="F3" s="6" t="n">
        <v>332194</v>
      </c>
      <c r="G3" s="6" t="n">
        <v>289796</v>
      </c>
      <c r="H3" s="6" t="n">
        <v>393222</v>
      </c>
      <c r="I3" s="6" t="n">
        <v>303429</v>
      </c>
      <c r="J3" s="6" t="n">
        <v>355972</v>
      </c>
      <c r="K3" s="6" t="n">
        <v>245346</v>
      </c>
      <c r="L3" s="6" t="n">
        <v>308530</v>
      </c>
      <c r="M3" s="6" t="n">
        <v>260178</v>
      </c>
      <c r="N3" s="6" t="n">
        <v>1377260</v>
      </c>
      <c r="O3" s="6" t="n">
        <v>1318641</v>
      </c>
      <c r="P3" s="6" t="n">
        <v>1170026</v>
      </c>
    </row>
    <row r="4">
      <c r="A4" s="4" t="inlineStr">
        <is>
          <t>Service Revenue [Member]</t>
        </is>
      </c>
    </row>
    <row r="5">
      <c r="A5" s="4" t="inlineStr">
        <is>
          <t>Revenue</t>
        </is>
      </c>
      <c r="N5" s="5" t="n">
        <v>871596</v>
      </c>
      <c r="O5" s="5" t="n">
        <v>804024</v>
      </c>
      <c r="P5" s="5" t="n">
        <v>749515</v>
      </c>
    </row>
    <row r="6">
      <c r="A6" s="4" t="inlineStr">
        <is>
          <t>Commission Revenue [Member]</t>
        </is>
      </c>
    </row>
    <row r="7">
      <c r="A7" s="4" t="inlineStr">
        <is>
          <t>Revenue</t>
        </is>
      </c>
      <c r="N7" s="5" t="n">
        <v>452882</v>
      </c>
      <c r="O7" s="5" t="n">
        <v>431781</v>
      </c>
      <c r="P7" s="5" t="n">
        <v>420160</v>
      </c>
    </row>
    <row r="8">
      <c r="A8" s="4" t="inlineStr">
        <is>
          <t>Fees Revenue [Member]</t>
        </is>
      </c>
    </row>
    <row r="9">
      <c r="A9" s="4" t="inlineStr">
        <is>
          <t>Revenue</t>
        </is>
      </c>
      <c r="N9" s="5" t="n">
        <v>418714</v>
      </c>
      <c r="O9" s="5" t="n">
        <v>372243</v>
      </c>
      <c r="P9" s="5" t="n">
        <v>329355</v>
      </c>
    </row>
    <row r="10">
      <c r="A10" s="4" t="inlineStr">
        <is>
          <t>Inventory Sales Revenue [Member]</t>
        </is>
      </c>
    </row>
    <row r="11">
      <c r="A11" s="4" t="inlineStr">
        <is>
          <t>Revenue</t>
        </is>
      </c>
      <c r="N11" s="6" t="n">
        <v>505664</v>
      </c>
      <c r="O11" s="6" t="n">
        <v>514617</v>
      </c>
      <c r="P11" s="6" t="n">
        <v>420511</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70358</v>
      </c>
      <c r="C4" s="6" t="n">
        <v>149140</v>
      </c>
      <c r="D4" s="6" t="n">
        <v>121506</v>
      </c>
    </row>
    <row r="5">
      <c r="A5" s="3" t="inlineStr">
        <is>
          <t>Adjustments for items not affecting cash:</t>
        </is>
      </c>
    </row>
    <row r="6">
      <c r="A6" s="4" t="inlineStr">
        <is>
          <t>Depreciation and amortization expenses</t>
        </is>
      </c>
      <c r="B6" s="5" t="n">
        <v>74921</v>
      </c>
      <c r="C6" s="5" t="n">
        <v>70501</v>
      </c>
      <c r="D6" s="5" t="n">
        <v>66614</v>
      </c>
    </row>
    <row r="7">
      <c r="A7" s="4" t="inlineStr">
        <is>
          <t>Stock option compensation expense</t>
        </is>
      </c>
      <c r="B7" s="5" t="n">
        <v>5853</v>
      </c>
      <c r="C7" s="5" t="n">
        <v>4697</v>
      </c>
      <c r="D7" s="5" t="n">
        <v>8252</v>
      </c>
    </row>
    <row r="8">
      <c r="A8" s="4" t="inlineStr">
        <is>
          <t>Equity-classified share unit expense</t>
        </is>
      </c>
      <c r="B8" s="5" t="n">
        <v>9897</v>
      </c>
      <c r="C8" s="5" t="n">
        <v>8047</v>
      </c>
      <c r="D8" s="5" t="n">
        <v>11256</v>
      </c>
    </row>
    <row r="9">
      <c r="A9" s="4" t="inlineStr">
        <is>
          <t>Share-based continuing employment costs</t>
        </is>
      </c>
      <c r="B9" s="5" t="n">
        <v>802</v>
      </c>
    </row>
    <row r="10">
      <c r="A10" s="4" t="inlineStr">
        <is>
          <t>Deferred income tax expense</t>
        </is>
      </c>
      <c r="B10" s="5" t="n">
        <v>9152</v>
      </c>
      <c r="C10" s="5" t="n">
        <v>8826</v>
      </c>
      <c r="D10" s="5" t="n">
        <v>6239</v>
      </c>
    </row>
    <row r="11">
      <c r="A11" s="4" t="inlineStr">
        <is>
          <t>Unrealized foreign exchange (gain) loss</t>
        </is>
      </c>
      <c r="B11" s="5" t="n">
        <v>2453</v>
      </c>
      <c r="C11" s="5" t="n">
        <v>-3058</v>
      </c>
      <c r="D11" s="5" t="n">
        <v>951</v>
      </c>
    </row>
    <row r="12">
      <c r="A12" s="4" t="inlineStr">
        <is>
          <t>Gain on disposition of property, plant and equipment</t>
        </is>
      </c>
      <c r="B12" s="5" t="n">
        <v>-1559</v>
      </c>
      <c r="C12" s="5" t="n">
        <v>-1107</v>
      </c>
      <c r="D12" s="5" t="n">
        <v>-2731</v>
      </c>
    </row>
    <row r="13">
      <c r="A13" s="4" t="inlineStr">
        <is>
          <t>Amortization of debt issuance costs</t>
        </is>
      </c>
      <c r="B13" s="5" t="n">
        <v>3123</v>
      </c>
      <c r="C13" s="5" t="n">
        <v>4086</v>
      </c>
      <c r="D13" s="5" t="n">
        <v>4995</v>
      </c>
    </row>
    <row r="14">
      <c r="A14" s="4" t="inlineStr">
        <is>
          <t>Gain on disposition of equity investment</t>
        </is>
      </c>
      <c r="D14" s="5" t="n">
        <v>-4935</v>
      </c>
    </row>
    <row r="15">
      <c r="A15" s="4" t="inlineStr">
        <is>
          <t>Amortization of right-of-use assets</t>
        </is>
      </c>
      <c r="B15" s="5" t="n">
        <v>12240</v>
      </c>
      <c r="C15" s="5" t="n">
        <v>12280</v>
      </c>
    </row>
    <row r="16">
      <c r="A16" s="4" t="inlineStr">
        <is>
          <t>Gain on contingent consideration from equity investment</t>
        </is>
      </c>
      <c r="B16" s="5" t="n">
        <v>-1700</v>
      </c>
    </row>
    <row r="17">
      <c r="A17" s="4" t="inlineStr">
        <is>
          <t>Other, net</t>
        </is>
      </c>
      <c r="B17" s="5" t="n">
        <v>1466</v>
      </c>
      <c r="C17" s="5" t="n">
        <v>2779</v>
      </c>
      <c r="D17" s="5" t="n">
        <v>-2317</v>
      </c>
    </row>
    <row r="18">
      <c r="A18" s="4" t="inlineStr">
        <is>
          <t>Net changes in operating assets and liabilities</t>
        </is>
      </c>
      <c r="B18" s="5" t="n">
        <v>-29134</v>
      </c>
      <c r="C18" s="5" t="n">
        <v>76602</v>
      </c>
      <c r="D18" s="5" t="n">
        <v>-65550</v>
      </c>
    </row>
    <row r="19">
      <c r="A19" s="4" t="inlineStr">
        <is>
          <t>Net cash provided by operating activities</t>
        </is>
      </c>
      <c r="B19" s="5" t="n">
        <v>257872</v>
      </c>
      <c r="C19" s="5" t="n">
        <v>332793</v>
      </c>
      <c r="D19" s="5" t="n">
        <v>144280</v>
      </c>
    </row>
    <row r="20">
      <c r="A20" s="3" t="inlineStr">
        <is>
          <t>Investing activities:</t>
        </is>
      </c>
    </row>
    <row r="21">
      <c r="A21" s="4" t="inlineStr">
        <is>
          <t>Acquisition of Rouse, net of cash acquired</t>
        </is>
      </c>
      <c r="B21" s="5" t="n">
        <v>-250039</v>
      </c>
    </row>
    <row r="22">
      <c r="A22" s="4" t="inlineStr">
        <is>
          <t>Property, plant and equipment additions</t>
        </is>
      </c>
      <c r="B22" s="5" t="n">
        <v>-14263</v>
      </c>
      <c r="C22" s="5" t="n">
        <v>-13589</v>
      </c>
      <c r="D22" s="5" t="n">
        <v>-16860</v>
      </c>
    </row>
    <row r="23">
      <c r="A23" s="4" t="inlineStr">
        <is>
          <t>Proceeds on disposition of property, plant and equipment</t>
        </is>
      </c>
      <c r="B23" s="5" t="n">
        <v>16385</v>
      </c>
      <c r="C23" s="5" t="n">
        <v>5929</v>
      </c>
      <c r="D23" s="5" t="n">
        <v>10586</v>
      </c>
    </row>
    <row r="24">
      <c r="A24" s="4" t="inlineStr">
        <is>
          <t>Intangible asset additions</t>
        </is>
      </c>
      <c r="B24" s="5" t="n">
        <v>-28873</v>
      </c>
      <c r="C24" s="5" t="n">
        <v>-27415</v>
      </c>
      <c r="D24" s="5" t="n">
        <v>-26152</v>
      </c>
    </row>
    <row r="25">
      <c r="A25" s="4" t="inlineStr">
        <is>
          <t>Issuance of loans receivable</t>
        </is>
      </c>
      <c r="B25" s="5" t="n">
        <v>-9071</v>
      </c>
    </row>
    <row r="26">
      <c r="A26" s="4" t="inlineStr">
        <is>
          <t>Repayment of loans receivable</t>
        </is>
      </c>
      <c r="B26" s="5" t="n">
        <v>3227</v>
      </c>
    </row>
    <row r="27">
      <c r="A27" s="4" t="inlineStr">
        <is>
          <t>Distribution from equity investment</t>
        </is>
      </c>
      <c r="B27" s="5" t="n">
        <v>4212</v>
      </c>
    </row>
    <row r="28">
      <c r="A28" s="4" t="inlineStr">
        <is>
          <t>Proceeds on contingent consideration from equity investment</t>
        </is>
      </c>
      <c r="B28" s="5" t="n">
        <v>1700</v>
      </c>
      <c r="D28" s="5" t="n">
        <v>6147</v>
      </c>
    </row>
    <row r="29">
      <c r="A29" s="4" t="inlineStr">
        <is>
          <t>Other, net</t>
        </is>
      </c>
      <c r="C29" s="5" t="n">
        <v>-982</v>
      </c>
      <c r="D29" s="5" t="n">
        <v>-4674</v>
      </c>
    </row>
    <row r="30">
      <c r="A30" s="4" t="inlineStr">
        <is>
          <t>Net cash used in investing activities</t>
        </is>
      </c>
      <c r="B30" s="5" t="n">
        <v>-276722</v>
      </c>
      <c r="C30" s="5" t="n">
        <v>-36057</v>
      </c>
      <c r="D30" s="5" t="n">
        <v>-30953</v>
      </c>
    </row>
    <row r="31">
      <c r="A31" s="3" t="inlineStr">
        <is>
          <t>Financing activities:</t>
        </is>
      </c>
    </row>
    <row r="32">
      <c r="A32" s="4" t="inlineStr">
        <is>
          <t>Share repurchase</t>
        </is>
      </c>
      <c r="B32" s="5" t="n">
        <v>-53170</v>
      </c>
      <c r="C32" s="5" t="n">
        <v>-42012</v>
      </c>
    </row>
    <row r="33">
      <c r="A33" s="4" t="inlineStr">
        <is>
          <t>Dividends paid to stockholders</t>
        </is>
      </c>
      <c r="B33" s="5" t="n">
        <v>-91737</v>
      </c>
      <c r="C33" s="5" t="n">
        <v>-82535</v>
      </c>
      <c r="D33" s="5" t="n">
        <v>-75678</v>
      </c>
    </row>
    <row r="34">
      <c r="A34" s="4" t="inlineStr">
        <is>
          <t>Dividends paid to NCI</t>
        </is>
      </c>
      <c r="B34" s="5" t="n">
        <v>-320</v>
      </c>
    </row>
    <row r="35">
      <c r="A35" s="4" t="inlineStr">
        <is>
          <t>Proceeds from exercise of options and share option plans</t>
        </is>
      </c>
      <c r="B35" s="5" t="n">
        <v>44128</v>
      </c>
      <c r="C35" s="5" t="n">
        <v>41094</v>
      </c>
      <c r="D35" s="5" t="n">
        <v>28524</v>
      </c>
    </row>
    <row r="36">
      <c r="A36" s="4" t="inlineStr">
        <is>
          <t>Payment of withholding taxes on issuance of shares</t>
        </is>
      </c>
      <c r="B36" s="5" t="n">
        <v>-6656</v>
      </c>
      <c r="C36" s="5" t="n">
        <v>-5260</v>
      </c>
      <c r="D36" s="5" t="n">
        <v>-3901</v>
      </c>
    </row>
    <row r="37">
      <c r="A37" s="4" t="inlineStr">
        <is>
          <t>Proceeds from short-term debt</t>
        </is>
      </c>
      <c r="B37" s="5" t="n">
        <v>50799</v>
      </c>
      <c r="C37" s="5" t="n">
        <v>13169</v>
      </c>
      <c r="D37" s="5" t="n">
        <v>19715</v>
      </c>
    </row>
    <row r="38">
      <c r="A38" s="4" t="inlineStr">
        <is>
          <t>Repayment of short-term debt</t>
        </is>
      </c>
      <c r="B38" s="5" t="n">
        <v>-29368</v>
      </c>
      <c r="C38" s="5" t="n">
        <v>-28684</v>
      </c>
      <c r="D38" s="5" t="n">
        <v>-6628</v>
      </c>
    </row>
    <row r="39">
      <c r="A39" s="4" t="inlineStr">
        <is>
          <t>Repayment of long-term debt</t>
        </is>
      </c>
      <c r="B39" s="5" t="n">
        <v>-13711</v>
      </c>
      <c r="C39" s="5" t="n">
        <v>-76282</v>
      </c>
      <c r="D39" s="5" t="n">
        <v>-91013</v>
      </c>
    </row>
    <row r="40">
      <c r="A40" s="4" t="inlineStr">
        <is>
          <t>Debt issue costs</t>
        </is>
      </c>
      <c r="B40" s="5" t="n">
        <v>-2038</v>
      </c>
    </row>
    <row r="41">
      <c r="A41" s="4" t="inlineStr">
        <is>
          <t>Repayment of finance lease obligations</t>
        </is>
      </c>
      <c r="B41" s="5" t="n">
        <v>-9388</v>
      </c>
      <c r="C41" s="5" t="n">
        <v>-6708</v>
      </c>
      <c r="D41" s="5" t="n">
        <v>-3950</v>
      </c>
    </row>
    <row r="42">
      <c r="A42" s="4" t="inlineStr">
        <is>
          <t>Other, net</t>
        </is>
      </c>
      <c r="D42" s="5" t="n">
        <v>-1176</v>
      </c>
    </row>
    <row r="43">
      <c r="A43" s="4" t="inlineStr">
        <is>
          <t>Net cash used in financing activities</t>
        </is>
      </c>
      <c r="B43" s="5" t="n">
        <v>-111461</v>
      </c>
      <c r="C43" s="5" t="n">
        <v>-187218</v>
      </c>
      <c r="D43" s="5" t="n">
        <v>-134107</v>
      </c>
    </row>
    <row r="44">
      <c r="A44" s="4" t="inlineStr">
        <is>
          <t>Effect of changes in foreign currency rates on cash, cash equivalents, and restricted cash</t>
        </is>
      </c>
      <c r="B44" s="5" t="n">
        <v>16950</v>
      </c>
      <c r="C44" s="5" t="n">
        <v>5171</v>
      </c>
      <c r="D44" s="5" t="n">
        <v>-4769</v>
      </c>
    </row>
    <row r="45">
      <c r="A45" s="4" t="inlineStr">
        <is>
          <t>Increase</t>
        </is>
      </c>
      <c r="B45" s="5" t="n">
        <v>-113361</v>
      </c>
      <c r="C45" s="5" t="n">
        <v>114689</v>
      </c>
      <c r="D45" s="5" t="n">
        <v>-25549</v>
      </c>
    </row>
    <row r="46">
      <c r="A46" s="4" t="inlineStr">
        <is>
          <t>Beginning of period</t>
        </is>
      </c>
      <c r="B46" s="5" t="n">
        <v>420256</v>
      </c>
      <c r="C46" s="5" t="n">
        <v>305567</v>
      </c>
      <c r="D46" s="5" t="n">
        <v>331116</v>
      </c>
    </row>
    <row r="47">
      <c r="A47" s="4" t="inlineStr">
        <is>
          <t>Cash, cash equivalents, and restricted cash, end of period</t>
        </is>
      </c>
      <c r="B47" s="6" t="n">
        <v>306895</v>
      </c>
      <c r="C47" s="6" t="n">
        <v>420256</v>
      </c>
      <c r="D47" s="6" t="n">
        <v>3055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perating Expenses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6" t="n">
        <v>31330</v>
      </c>
      <c r="C4" s="6" t="n">
        <v>29112</v>
      </c>
      <c r="D4" s="6" t="n">
        <v>29021</v>
      </c>
    </row>
    <row r="5">
      <c r="A5" s="4" t="inlineStr">
        <is>
          <t>Amortization expense</t>
        </is>
      </c>
      <c r="B5" s="5" t="n">
        <v>43591</v>
      </c>
      <c r="C5" s="5" t="n">
        <v>41389</v>
      </c>
      <c r="D5" s="5" t="n">
        <v>37593</v>
      </c>
    </row>
    <row r="6">
      <c r="A6" s="4" t="inlineStr">
        <is>
          <t>Software [Member]</t>
        </is>
      </c>
    </row>
    <row r="7">
      <c r="A7" s="3" t="inlineStr">
        <is>
          <t>Property, Plant and Equipment [Line Items]</t>
        </is>
      </c>
    </row>
    <row r="8">
      <c r="A8" s="4" t="inlineStr">
        <is>
          <t>Depreciation expense</t>
        </is>
      </c>
      <c r="B8" s="5" t="n">
        <v>199</v>
      </c>
      <c r="C8" s="5" t="n">
        <v>410</v>
      </c>
      <c r="D8" s="5" t="n">
        <v>494</v>
      </c>
    </row>
    <row r="9">
      <c r="A9" s="4" t="inlineStr">
        <is>
          <t>Amortization expense</t>
        </is>
      </c>
      <c r="B9" s="6" t="n">
        <v>29779</v>
      </c>
      <c r="C9" s="6" t="n">
        <v>27944</v>
      </c>
      <c r="D9" s="6" t="n">
        <v>189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irect Operating Expenses) (Details) - Service Revenue [Member] - USD ($) $ in Thousands</t>
        </is>
      </c>
      <c r="B1" s="2" t="inlineStr">
        <is>
          <t>12 Months Ended</t>
        </is>
      </c>
    </row>
    <row r="2">
      <c r="B2" s="2" t="inlineStr">
        <is>
          <t>Dec. 31, 2020</t>
        </is>
      </c>
      <c r="C2" s="2" t="inlineStr">
        <is>
          <t>Dec. 31, 2019</t>
        </is>
      </c>
      <c r="D2" s="2" t="inlineStr">
        <is>
          <t>Dec. 31, 2018</t>
        </is>
      </c>
    </row>
    <row r="3">
      <c r="A3" s="4" t="inlineStr">
        <is>
          <t>Ancillary and logistical service expenses</t>
        </is>
      </c>
      <c r="B3" s="6" t="n">
        <v>59982</v>
      </c>
      <c r="C3" s="6" t="n">
        <v>59252</v>
      </c>
      <c r="D3" s="6" t="n">
        <v>66576</v>
      </c>
    </row>
    <row r="4">
      <c r="A4" s="4" t="inlineStr">
        <is>
          <t>Employee compensation expenses</t>
        </is>
      </c>
      <c r="B4" s="5" t="n">
        <v>47745</v>
      </c>
      <c r="C4" s="5" t="n">
        <v>50093</v>
      </c>
      <c r="D4" s="5" t="n">
        <v>41391</v>
      </c>
    </row>
    <row r="5">
      <c r="A5" s="4" t="inlineStr">
        <is>
          <t>Buildings, facilities and technology expenses</t>
        </is>
      </c>
      <c r="B5" s="5" t="n">
        <v>9886</v>
      </c>
      <c r="C5" s="5" t="n">
        <v>7865</v>
      </c>
      <c r="D5" s="5" t="n">
        <v>9477</v>
      </c>
    </row>
    <row r="6">
      <c r="A6" s="4" t="inlineStr">
        <is>
          <t>Travel, advertising and promotion expenses</t>
        </is>
      </c>
      <c r="B6" s="5" t="n">
        <v>22636</v>
      </c>
      <c r="C6" s="5" t="n">
        <v>31652</v>
      </c>
      <c r="D6" s="5" t="n">
        <v>27606</v>
      </c>
    </row>
    <row r="7">
      <c r="A7" s="4" t="inlineStr">
        <is>
          <t>Other costs of services</t>
        </is>
      </c>
      <c r="B7" s="5" t="n">
        <v>17047</v>
      </c>
      <c r="C7" s="5" t="n">
        <v>16115</v>
      </c>
      <c r="D7" s="5" t="n">
        <v>14008</v>
      </c>
    </row>
    <row r="8">
      <c r="A8" s="4" t="inlineStr">
        <is>
          <t>Total direct expenses</t>
        </is>
      </c>
      <c r="B8" s="6" t="n">
        <v>157296</v>
      </c>
      <c r="C8" s="6" t="n">
        <v>164977</v>
      </c>
      <c r="D8" s="6" t="n">
        <v>1590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Selling,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Employee compensation expenses</t>
        </is>
      </c>
      <c r="B4" s="6" t="n">
        <v>286908</v>
      </c>
      <c r="C4" s="6" t="n">
        <v>246028</v>
      </c>
      <c r="D4" s="6" t="n">
        <v>249115</v>
      </c>
    </row>
    <row r="5">
      <c r="A5" s="4" t="inlineStr">
        <is>
          <t>Buildings, facilities and technology expenses</t>
        </is>
      </c>
      <c r="B5" s="5" t="n">
        <v>62755</v>
      </c>
      <c r="C5" s="5" t="n">
        <v>61177</v>
      </c>
      <c r="D5" s="5" t="n">
        <v>60930</v>
      </c>
    </row>
    <row r="6">
      <c r="A6" s="4" t="inlineStr">
        <is>
          <t>Travel, advertising and promotion expenses</t>
        </is>
      </c>
      <c r="B6" s="5" t="n">
        <v>25780</v>
      </c>
      <c r="C6" s="5" t="n">
        <v>38248</v>
      </c>
      <c r="D6" s="5" t="n">
        <v>36728</v>
      </c>
    </row>
    <row r="7">
      <c r="A7" s="4" t="inlineStr">
        <is>
          <t>Professional fees</t>
        </is>
      </c>
      <c r="B7" s="5" t="n">
        <v>18220</v>
      </c>
      <c r="C7" s="5" t="n">
        <v>15572</v>
      </c>
      <c r="D7" s="5" t="n">
        <v>16768</v>
      </c>
    </row>
    <row r="8">
      <c r="A8" s="4" t="inlineStr">
        <is>
          <t>Other SG&amp;A expenses</t>
        </is>
      </c>
      <c r="B8" s="5" t="n">
        <v>23860</v>
      </c>
      <c r="C8" s="5" t="n">
        <v>21364</v>
      </c>
      <c r="D8" s="5" t="n">
        <v>19135</v>
      </c>
    </row>
    <row r="9">
      <c r="A9" s="4" t="inlineStr">
        <is>
          <t>Total selling, general and administrative expenses</t>
        </is>
      </c>
      <c r="B9" s="6" t="n">
        <v>417523</v>
      </c>
      <c r="C9" s="6" t="n">
        <v>382389</v>
      </c>
      <c r="D9" s="6" t="n">
        <v>3826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Acquisition Related Costs) (Details) - USD ($) $ in Thousands</t>
        </is>
      </c>
      <c r="B1" s="2" t="inlineStr">
        <is>
          <t>12 Months Ended</t>
        </is>
      </c>
    </row>
    <row r="2">
      <c r="B2" s="2" t="inlineStr">
        <is>
          <t>Dec. 31, 2020</t>
        </is>
      </c>
      <c r="C2" s="2" t="inlineStr">
        <is>
          <t>Dec. 31, 2019</t>
        </is>
      </c>
      <c r="D2" s="2" t="inlineStr">
        <is>
          <t>Dec. 31, 2018</t>
        </is>
      </c>
    </row>
    <row r="3">
      <c r="A3" s="4" t="inlineStr">
        <is>
          <t>Acquisition-related costs</t>
        </is>
      </c>
      <c r="B3" s="6" t="n">
        <v>6014</v>
      </c>
      <c r="C3" s="6" t="n">
        <v>777</v>
      </c>
      <c r="D3" s="6" t="n">
        <v>5093</v>
      </c>
    </row>
    <row r="4">
      <c r="A4" s="4" t="inlineStr">
        <is>
          <t>Rouse Services LLC [Member]</t>
        </is>
      </c>
    </row>
    <row r="5">
      <c r="A5" s="4" t="inlineStr">
        <is>
          <t>Acquisition-related costs</t>
        </is>
      </c>
      <c r="B5" s="5" t="n">
        <v>6014</v>
      </c>
    </row>
    <row r="6">
      <c r="A6" s="4" t="inlineStr">
        <is>
          <t>Rouse Services LLC [Member] | Employment Costs [Member]</t>
        </is>
      </c>
    </row>
    <row r="7">
      <c r="A7" s="4" t="inlineStr">
        <is>
          <t>Acquisition-related costs</t>
        </is>
      </c>
      <c r="B7" s="5" t="n">
        <v>802</v>
      </c>
    </row>
    <row r="8">
      <c r="A8" s="4" t="inlineStr">
        <is>
          <t>Rouse Services LLC [Member] | Other Related Costs [Member]</t>
        </is>
      </c>
    </row>
    <row r="9">
      <c r="A9" s="4" t="inlineStr">
        <is>
          <t>Acquisition-related costs</t>
        </is>
      </c>
      <c r="B9" s="6" t="n">
        <v>5212</v>
      </c>
    </row>
    <row r="10">
      <c r="A10" s="4" t="inlineStr">
        <is>
          <t>Iron Planet Holdings Inc. [Member] | Other Related Costs [Member]</t>
        </is>
      </c>
    </row>
    <row r="11">
      <c r="A11" s="4" t="inlineStr">
        <is>
          <t>Acquisition-related costs</t>
        </is>
      </c>
      <c r="C11" s="5" t="n">
        <v>82</v>
      </c>
      <c r="D11" s="5" t="n">
        <v>2944</v>
      </c>
    </row>
    <row r="12">
      <c r="A12" s="4" t="inlineStr">
        <is>
          <t>Other Acquisitions [Member]</t>
        </is>
      </c>
    </row>
    <row r="13">
      <c r="A13" s="4" t="inlineStr">
        <is>
          <t>Acquisition-related costs</t>
        </is>
      </c>
      <c r="C13" s="5" t="n">
        <v>777</v>
      </c>
      <c r="D13" s="5" t="n">
        <v>5093</v>
      </c>
    </row>
    <row r="14">
      <c r="A14" s="4" t="inlineStr">
        <is>
          <t>Other Acquisitions [Member] | Employment Costs [Member]</t>
        </is>
      </c>
    </row>
    <row r="15">
      <c r="A15" s="4" t="inlineStr">
        <is>
          <t>Acquisition-related costs</t>
        </is>
      </c>
      <c r="C15" s="5" t="n">
        <v>128</v>
      </c>
      <c r="D15" s="5" t="n">
        <v>2091</v>
      </c>
    </row>
    <row r="16">
      <c r="A16" s="4" t="inlineStr">
        <is>
          <t>Other Acquisitions [Member] | Other Related Costs [Member]</t>
        </is>
      </c>
    </row>
    <row r="17">
      <c r="A17" s="4" t="inlineStr">
        <is>
          <t>Acquisition-related costs</t>
        </is>
      </c>
      <c r="C17" s="6" t="n">
        <v>567</v>
      </c>
      <c r="D17" s="6" t="n">
        <v>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epreciation and Amortization Expenses)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Depreciation expense</t>
        </is>
      </c>
      <c r="B4" s="6" t="n">
        <v>31330</v>
      </c>
      <c r="C4" s="6" t="n">
        <v>29112</v>
      </c>
      <c r="D4" s="6" t="n">
        <v>29021</v>
      </c>
    </row>
    <row r="5">
      <c r="A5" s="4" t="inlineStr">
        <is>
          <t>Amortization expense</t>
        </is>
      </c>
      <c r="B5" s="5" t="n">
        <v>43591</v>
      </c>
      <c r="C5" s="5" t="n">
        <v>41389</v>
      </c>
      <c r="D5" s="5" t="n">
        <v>37593</v>
      </c>
    </row>
    <row r="6">
      <c r="A6" s="4" t="inlineStr">
        <is>
          <t>Total depreciation and amortization expenses</t>
        </is>
      </c>
      <c r="B6" s="6" t="n">
        <v>74921</v>
      </c>
      <c r="C6" s="6" t="n">
        <v>70501</v>
      </c>
      <c r="D6" s="6" t="n">
        <v>666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Income (Details) - USD ($) $ in Thousands</t>
        </is>
      </c>
      <c r="B1" s="2" t="inlineStr">
        <is>
          <t>12 Months Ended</t>
        </is>
      </c>
    </row>
    <row r="2">
      <c r="B2" s="2" t="inlineStr">
        <is>
          <t>Dec. 31, 2020</t>
        </is>
      </c>
      <c r="C2" s="2" t="inlineStr">
        <is>
          <t>Dec. 31, 2018</t>
        </is>
      </c>
    </row>
    <row r="3">
      <c r="A3" s="3" t="inlineStr">
        <is>
          <t>Other income</t>
        </is>
      </c>
    </row>
    <row r="4">
      <c r="A4" s="4" t="inlineStr">
        <is>
          <t>Gain on equity accounted for investments</t>
        </is>
      </c>
      <c r="C4" s="6" t="n">
        <v>4935</v>
      </c>
    </row>
    <row r="5">
      <c r="A5" s="4" t="inlineStr">
        <is>
          <t>Proceeds on contingent consideration from equity investment</t>
        </is>
      </c>
      <c r="B5" s="6" t="n">
        <v>1700</v>
      </c>
      <c r="C5" s="5" t="n">
        <v>6147</v>
      </c>
    </row>
    <row r="6">
      <c r="A6" s="4" t="inlineStr">
        <is>
          <t>Additional proceeds after escrow conditions</t>
        </is>
      </c>
      <c r="C6" s="6" t="n">
        <v>1020</v>
      </c>
    </row>
    <row r="7">
      <c r="A7" s="4" t="inlineStr">
        <is>
          <t>Escrow release conditions period</t>
        </is>
      </c>
      <c r="C7" s="4" t="inlineStr">
        <is>
          <t>5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Capital loss carry-forwards</t>
        </is>
      </c>
      <c r="B4" s="6" t="n">
        <v>3374000</v>
      </c>
      <c r="C4" s="6" t="n">
        <v>23746000</v>
      </c>
    </row>
    <row r="5">
      <c r="A5" s="4" t="inlineStr">
        <is>
          <t>Foreign provision for income taxes</t>
        </is>
      </c>
      <c r="B5" s="5" t="n">
        <v>117212000</v>
      </c>
      <c r="C5" s="5" t="n">
        <v>108714000</v>
      </c>
      <c r="D5" s="6" t="n">
        <v>102824000</v>
      </c>
    </row>
    <row r="6">
      <c r="A6" s="4" t="inlineStr">
        <is>
          <t>Undistributed earnings</t>
        </is>
      </c>
      <c r="B6" s="5" t="n">
        <v>635828000</v>
      </c>
    </row>
    <row r="7">
      <c r="A7" s="4" t="inlineStr">
        <is>
          <t>Unrecognized deferred tax liability related to temporary differences</t>
        </is>
      </c>
      <c r="B7" s="5" t="n">
        <v>11246000</v>
      </c>
    </row>
    <row r="8">
      <c r="A8" s="4" t="inlineStr">
        <is>
          <t>Earnings retained by subsidiaries and equity accounted investments</t>
        </is>
      </c>
      <c r="B8" s="5" t="n">
        <v>645828000</v>
      </c>
      <c r="C8" s="5" t="n">
        <v>500430000</v>
      </c>
      <c r="D8" s="5" t="n">
        <v>484510000</v>
      </c>
    </row>
    <row r="9">
      <c r="A9" s="4" t="inlineStr">
        <is>
          <t>Gross unrecognized tax benefits</t>
        </is>
      </c>
      <c r="B9" s="5" t="n">
        <v>20298000</v>
      </c>
      <c r="C9" s="5" t="n">
        <v>20232000</v>
      </c>
      <c r="D9" s="6" t="n">
        <v>22584000</v>
      </c>
    </row>
    <row r="10">
      <c r="A10" s="4" t="inlineStr">
        <is>
          <t>Unrecognized tax benefits that would impact effective tax rate</t>
        </is>
      </c>
      <c r="B10" s="5" t="n">
        <v>9248000</v>
      </c>
      <c r="C10" s="5" t="n">
        <v>8854000</v>
      </c>
    </row>
    <row r="11">
      <c r="A11" s="4" t="inlineStr">
        <is>
          <t>Accrued interest and penalties</t>
        </is>
      </c>
      <c r="B11" s="5" t="n">
        <v>4003000</v>
      </c>
      <c r="C11" s="5" t="n">
        <v>3569000</v>
      </c>
    </row>
    <row r="12">
      <c r="A12" s="4" t="inlineStr">
        <is>
          <t>Capital Loss Carryforward [Member]</t>
        </is>
      </c>
    </row>
    <row r="13">
      <c r="A13" s="3" t="inlineStr">
        <is>
          <t>Income Tax Disclosure [Line Items]</t>
        </is>
      </c>
    </row>
    <row r="14">
      <c r="A14" s="4" t="inlineStr">
        <is>
          <t>Capital loss carry-forwards</t>
        </is>
      </c>
      <c r="B14" s="6" t="n">
        <v>43476000</v>
      </c>
      <c r="C14" s="6" t="n">
        <v>399812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arnings before income tax</t>
        </is>
      </c>
      <c r="B4" s="6" t="n">
        <v>235888</v>
      </c>
      <c r="C4" s="6" t="n">
        <v>190763</v>
      </c>
      <c r="D4" s="6" t="n">
        <v>152512</v>
      </c>
    </row>
    <row r="5">
      <c r="A5" s="4" t="inlineStr">
        <is>
          <t>Statutory federal and provincial tax rate in Canada</t>
        </is>
      </c>
      <c r="B5" s="4" t="inlineStr">
        <is>
          <t>27.00%</t>
        </is>
      </c>
      <c r="C5" s="4" t="inlineStr">
        <is>
          <t>27.00%</t>
        </is>
      </c>
      <c r="D5" s="4" t="inlineStr">
        <is>
          <t>27.00%</t>
        </is>
      </c>
    </row>
    <row r="6">
      <c r="A6" s="4" t="inlineStr">
        <is>
          <t>Expected income tax expense</t>
        </is>
      </c>
      <c r="B6" s="6" t="n">
        <v>63690</v>
      </c>
      <c r="C6" s="6" t="n">
        <v>51506</v>
      </c>
      <c r="D6" s="6" t="n">
        <v>41178</v>
      </c>
    </row>
    <row r="7">
      <c r="A7" s="4" t="inlineStr">
        <is>
          <t>Non-deductible expenses</t>
        </is>
      </c>
      <c r="B7" s="5" t="n">
        <v>4732</v>
      </c>
      <c r="C7" s="5" t="n">
        <v>3705</v>
      </c>
      <c r="D7" s="5" t="n">
        <v>4810</v>
      </c>
    </row>
    <row r="8">
      <c r="A8" s="4" t="inlineStr">
        <is>
          <t>Adjustments to prior years provision to statutory tax returns</t>
        </is>
      </c>
      <c r="B8" s="5" t="n">
        <v>-865</v>
      </c>
      <c r="C8" s="5" t="n">
        <v>4</v>
      </c>
      <c r="D8" s="5" t="n">
        <v>1323</v>
      </c>
    </row>
    <row r="9">
      <c r="A9" s="4" t="inlineStr">
        <is>
          <t>Changes in the valuation of deferred tax assets</t>
        </is>
      </c>
      <c r="B9" s="5" t="n">
        <v>-2027</v>
      </c>
      <c r="C9" s="5" t="n">
        <v>-550</v>
      </c>
      <c r="D9" s="5" t="n">
        <v>-771</v>
      </c>
    </row>
    <row r="10">
      <c r="A10" s="4" t="inlineStr">
        <is>
          <t>Different tax rates of subsidiaries operating in foreign jurisdictions</t>
        </is>
      </c>
      <c r="B10" s="5" t="n">
        <v>-12016</v>
      </c>
      <c r="C10" s="5" t="n">
        <v>-11818</v>
      </c>
      <c r="D10" s="5" t="n">
        <v>-17145</v>
      </c>
    </row>
    <row r="11">
      <c r="A11" s="4" t="inlineStr">
        <is>
          <t>U.S. tax reform impacts</t>
        </is>
      </c>
      <c r="B11" s="5" t="n">
        <v>17105</v>
      </c>
      <c r="C11" s="5" t="n">
        <v>6949</v>
      </c>
      <c r="D11" s="5" t="n">
        <v>4899</v>
      </c>
    </row>
    <row r="12">
      <c r="A12" s="4" t="inlineStr">
        <is>
          <t>Change in enacted tax rates</t>
        </is>
      </c>
      <c r="B12" s="5" t="n">
        <v>391</v>
      </c>
      <c r="C12" s="5" t="n">
        <v>-1016</v>
      </c>
      <c r="D12" s="5" t="n">
        <v>93</v>
      </c>
    </row>
    <row r="13">
      <c r="A13" s="4" t="inlineStr">
        <is>
          <t>Unrecognized tax benefits</t>
        </is>
      </c>
      <c r="B13" s="5" t="n">
        <v>817</v>
      </c>
      <c r="C13" s="5" t="n">
        <v>-2347</v>
      </c>
      <c r="D13" s="5" t="n">
        <v>-1800</v>
      </c>
    </row>
    <row r="14">
      <c r="A14" s="4" t="inlineStr">
        <is>
          <t>Benefits of deductible stock options vested and exercised</t>
        </is>
      </c>
      <c r="B14" s="5" t="n">
        <v>-4070</v>
      </c>
      <c r="C14" s="5" t="n">
        <v>-1780</v>
      </c>
      <c r="D14" s="5" t="n">
        <v>-2434</v>
      </c>
    </row>
    <row r="15">
      <c r="A15" s="4" t="inlineStr">
        <is>
          <t>Other</t>
        </is>
      </c>
      <c r="B15" s="5" t="n">
        <v>-2227</v>
      </c>
      <c r="C15" s="5" t="n">
        <v>-3030</v>
      </c>
      <c r="D15" s="5" t="n">
        <v>853</v>
      </c>
    </row>
    <row r="16">
      <c r="A16" s="4" t="inlineStr">
        <is>
          <t>Income tax expense</t>
        </is>
      </c>
      <c r="B16" s="6" t="n">
        <v>65530</v>
      </c>
      <c r="C16" s="6" t="n">
        <v>41623</v>
      </c>
      <c r="D16" s="6" t="n">
        <v>310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Recovery))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Canadian, Current tax expense</t>
        </is>
      </c>
      <c r="B4" s="6" t="n">
        <v>27766</v>
      </c>
      <c r="C4" s="6" t="n">
        <v>19752</v>
      </c>
      <c r="D4" s="6" t="n">
        <v>13209</v>
      </c>
    </row>
    <row r="5">
      <c r="A5" s="4" t="inlineStr">
        <is>
          <t>Canadian, Deferred tax expense (recovery)</t>
        </is>
      </c>
      <c r="B5" s="5" t="n">
        <v>3970</v>
      </c>
      <c r="C5" s="5" t="n">
        <v>3346</v>
      </c>
      <c r="D5" s="5" t="n">
        <v>3958</v>
      </c>
    </row>
    <row r="6">
      <c r="A6" s="4" t="inlineStr">
        <is>
          <t>Current tax expense before application of operating loss carryforwards</t>
        </is>
      </c>
      <c r="B6" s="5" t="n">
        <v>30280</v>
      </c>
      <c r="C6" s="5" t="n">
        <v>24815</v>
      </c>
      <c r="D6" s="5" t="n">
        <v>19851</v>
      </c>
    </row>
    <row r="7">
      <c r="A7" s="4" t="inlineStr">
        <is>
          <t>Tax benefit of operating loss carryforwards</t>
        </is>
      </c>
      <c r="B7" s="5" t="n">
        <v>-1668</v>
      </c>
      <c r="C7" s="5" t="n">
        <v>-11770</v>
      </c>
      <c r="D7" s="5" t="n">
        <v>-8293</v>
      </c>
    </row>
    <row r="8">
      <c r="A8" s="4" t="inlineStr">
        <is>
          <t>Total foreign current tax expense</t>
        </is>
      </c>
      <c r="B8" s="5" t="n">
        <v>28612</v>
      </c>
      <c r="C8" s="5" t="n">
        <v>13045</v>
      </c>
      <c r="D8" s="5" t="n">
        <v>11558</v>
      </c>
    </row>
    <row r="9">
      <c r="A9" s="4" t="inlineStr">
        <is>
          <t>Deferred tax expense before adjustment to opening valuation allowance</t>
        </is>
      </c>
      <c r="B9" s="5" t="n">
        <v>6127</v>
      </c>
      <c r="C9" s="5" t="n">
        <v>5727</v>
      </c>
      <c r="D9" s="5" t="n">
        <v>2386</v>
      </c>
    </row>
    <row r="10">
      <c r="A10" s="4" t="inlineStr">
        <is>
          <t>Adjustment to opening valuation allowance</t>
        </is>
      </c>
      <c r="B10" s="5" t="n">
        <v>-945</v>
      </c>
      <c r="C10" s="5" t="n">
        <v>-247</v>
      </c>
      <c r="D10" s="5" t="n">
        <v>-105</v>
      </c>
    </row>
    <row r="11">
      <c r="A11" s="4" t="inlineStr">
        <is>
          <t>Total foreign deferred tax expense (recovery)</t>
        </is>
      </c>
      <c r="B11" s="5" t="n">
        <v>5182</v>
      </c>
      <c r="C11" s="5" t="n">
        <v>5480</v>
      </c>
      <c r="D11" s="5" t="n">
        <v>2281</v>
      </c>
    </row>
    <row r="12">
      <c r="A12" s="4" t="inlineStr">
        <is>
          <t>Income tax expense</t>
        </is>
      </c>
      <c r="B12" s="6" t="n">
        <v>65530</v>
      </c>
      <c r="C12" s="6" t="n">
        <v>41623</v>
      </c>
      <c r="D12" s="6" t="n">
        <v>310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Income taxes</t>
        </is>
      </c>
    </row>
    <row r="3">
      <c r="A3" s="4" t="inlineStr">
        <is>
          <t>Working capital</t>
        </is>
      </c>
      <c r="B3" s="6" t="n">
        <v>13185</v>
      </c>
      <c r="C3" s="6" t="n">
        <v>13307</v>
      </c>
    </row>
    <row r="4">
      <c r="A4" s="4" t="inlineStr">
        <is>
          <t>Property, plant and equipment</t>
        </is>
      </c>
      <c r="B4" s="5" t="n">
        <v>6467</v>
      </c>
      <c r="C4" s="5" t="n">
        <v>5579</v>
      </c>
    </row>
    <row r="5">
      <c r="A5" s="4" t="inlineStr">
        <is>
          <t>Share-based compensation</t>
        </is>
      </c>
      <c r="B5" s="5" t="n">
        <v>5606</v>
      </c>
      <c r="C5" s="5" t="n">
        <v>5973</v>
      </c>
    </row>
    <row r="6">
      <c r="A6" s="4" t="inlineStr">
        <is>
          <t>Tax losses and tax credit carryforwards</t>
        </is>
      </c>
      <c r="B6" s="5" t="n">
        <v>25943</v>
      </c>
      <c r="C6" s="5" t="n">
        <v>33248</v>
      </c>
    </row>
    <row r="7">
      <c r="A7" s="4" t="inlineStr">
        <is>
          <t>Lease liabilities</t>
        </is>
      </c>
      <c r="B7" s="5" t="n">
        <v>29393</v>
      </c>
      <c r="C7" s="5" t="n">
        <v>29523</v>
      </c>
    </row>
    <row r="8">
      <c r="A8" s="4" t="inlineStr">
        <is>
          <t>Other</t>
        </is>
      </c>
      <c r="B8" s="5" t="n">
        <v>8848</v>
      </c>
      <c r="C8" s="5" t="n">
        <v>3088</v>
      </c>
    </row>
    <row r="9">
      <c r="A9" s="4" t="inlineStr">
        <is>
          <t>Deferred tax assets</t>
        </is>
      </c>
      <c r="B9" s="5" t="n">
        <v>89442</v>
      </c>
      <c r="C9" s="5" t="n">
        <v>90718</v>
      </c>
    </row>
    <row r="10">
      <c r="A10" s="4" t="inlineStr">
        <is>
          <t>Property, plant and equipment</t>
        </is>
      </c>
      <c r="B10" s="5" t="n">
        <v>-16838</v>
      </c>
      <c r="C10" s="5" t="n">
        <v>-14783</v>
      </c>
    </row>
    <row r="11">
      <c r="A11" s="4" t="inlineStr">
        <is>
          <t>Goodwill</t>
        </is>
      </c>
      <c r="B11" s="5" t="n">
        <v>-2255</v>
      </c>
      <c r="C11" s="5" t="n">
        <v>-8499</v>
      </c>
    </row>
    <row r="12">
      <c r="A12" s="4" t="inlineStr">
        <is>
          <t>Intangible assets</t>
        </is>
      </c>
      <c r="B12" s="5" t="n">
        <v>-52218</v>
      </c>
      <c r="C12" s="5" t="n">
        <v>-50531</v>
      </c>
    </row>
    <row r="13">
      <c r="A13" s="4" t="inlineStr">
        <is>
          <t>Right-of-use assets</t>
        </is>
      </c>
      <c r="B13" s="5" t="n">
        <v>-26206</v>
      </c>
      <c r="C13" s="5" t="n">
        <v>-25244</v>
      </c>
    </row>
    <row r="14">
      <c r="A14" s="4" t="inlineStr">
        <is>
          <t>Long-term debt</t>
        </is>
      </c>
      <c r="B14" s="5" t="n">
        <v>-3571</v>
      </c>
      <c r="C14" s="5" t="n">
        <v>-1883</v>
      </c>
    </row>
    <row r="15">
      <c r="A15" s="4" t="inlineStr">
        <is>
          <t>Other</t>
        </is>
      </c>
      <c r="B15" s="5" t="n">
        <v>-7165</v>
      </c>
      <c r="C15" s="5" t="n">
        <v>-5613</v>
      </c>
    </row>
    <row r="16">
      <c r="A16" s="4" t="inlineStr">
        <is>
          <t>Deferred tax liabilities</t>
        </is>
      </c>
      <c r="B16" s="5" t="n">
        <v>-108253</v>
      </c>
      <c r="C16" s="5" t="n">
        <v>-106553</v>
      </c>
    </row>
    <row r="17">
      <c r="A17" s="4" t="inlineStr">
        <is>
          <t>Net deferred tax assets (liabilities)</t>
        </is>
      </c>
      <c r="B17" s="5" t="n">
        <v>-18811</v>
      </c>
      <c r="C17" s="5" t="n">
        <v>-15835</v>
      </c>
    </row>
    <row r="18">
      <c r="A18" s="4" t="inlineStr">
        <is>
          <t>Valuation allowance</t>
        </is>
      </c>
      <c r="B18" s="5" t="n">
        <v>-12995</v>
      </c>
      <c r="C18" s="5" t="n">
        <v>-12913</v>
      </c>
    </row>
    <row r="19">
      <c r="A19" s="4" t="inlineStr">
        <is>
          <t>Total Deferred Tax Assets (Liabilities)</t>
        </is>
      </c>
      <c r="B19" s="6" t="n">
        <v>-31806</v>
      </c>
      <c r="C19" s="6" t="n">
        <v>-287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 xml:space="preserve">Notes to the Consolidated Financial Statements (Tabular amounts expressed in thousands of United States dollars, except where noted) ​ 1. General information Ritchie Bros. Auctioneers Incorporated and its subsidiaries (collectively referred to as the “Company”) provide global asset management and disposition services, offering customers end-to-end solutions for buying and selling used industrial equipment and other durable assets through its unreserved live on site auctions, online marketplaces, listing services, and private brokerage services. Ritchie Bros. Auctioneers Incorporated is a company incorporated in Canada under the Canada Business Corporations Act, whose shares are publicly traded on the Toronto Stock Exchange (“TSX”) and the New York Stock Exchange (“NYSE”). ​ On December 8, 2020, the Company acquired all the issued and outstanding units of Rouse Services LLC (“Rouse”), which has been consolidated from the date of acquisition. Rouse is a leader in construction equipment market intelligence. Rouse generates its revenues by delivery of appraisals, used equipment sales support, and rental metrics benchmarking solutions to its customers. Please refer to Note 4 for further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Non-capital Loss Carryforwards) (Details) $ in Thousands</t>
        </is>
      </c>
      <c r="B1" s="2" t="inlineStr">
        <is>
          <t>Dec. 31, 2020USD ($)</t>
        </is>
      </c>
    </row>
    <row r="2">
      <c r="A2" s="3" t="inlineStr">
        <is>
          <t>Income taxes</t>
        </is>
      </c>
    </row>
    <row r="3">
      <c r="A3" s="4" t="inlineStr">
        <is>
          <t>2020</t>
        </is>
      </c>
      <c r="B3" s="6" t="n">
        <v>2430</v>
      </c>
    </row>
    <row r="4">
      <c r="A4" s="4" t="inlineStr">
        <is>
          <t>2021</t>
        </is>
      </c>
      <c r="B4" s="5" t="n">
        <v>2905</v>
      </c>
    </row>
    <row r="5">
      <c r="A5" s="4" t="inlineStr">
        <is>
          <t>2022</t>
        </is>
      </c>
      <c r="B5" s="5" t="n">
        <v>3137</v>
      </c>
    </row>
    <row r="6">
      <c r="A6" s="4" t="inlineStr">
        <is>
          <t>2023</t>
        </is>
      </c>
      <c r="B6" s="5" t="n">
        <v>823</v>
      </c>
    </row>
    <row r="7">
      <c r="A7" s="4" t="inlineStr">
        <is>
          <t>2024 and thereafter</t>
        </is>
      </c>
      <c r="B7" s="5" t="n">
        <v>65003</v>
      </c>
    </row>
    <row r="8">
      <c r="A8" s="4" t="inlineStr">
        <is>
          <t>Non-capital loss carry forwards</t>
        </is>
      </c>
      <c r="B8" s="6" t="n">
        <v>742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of year</t>
        </is>
      </c>
      <c r="B4" s="6" t="n">
        <v>20232</v>
      </c>
      <c r="C4" s="6" t="n">
        <v>22584</v>
      </c>
    </row>
    <row r="5">
      <c r="A5" s="4" t="inlineStr">
        <is>
          <t>Increases - tax positions taken in prior period</t>
        </is>
      </c>
      <c r="B5" s="5" t="n">
        <v>1487</v>
      </c>
      <c r="C5" s="5" t="n">
        <v>700</v>
      </c>
    </row>
    <row r="6">
      <c r="A6" s="4" t="inlineStr">
        <is>
          <t>Decreases - tax positions taken in prior period</t>
        </is>
      </c>
      <c r="C6" s="5" t="n">
        <v>-57</v>
      </c>
    </row>
    <row r="7">
      <c r="A7" s="4" t="inlineStr">
        <is>
          <t>Increases - tax positions taken in current period</t>
        </is>
      </c>
      <c r="B7" s="5" t="n">
        <v>558</v>
      </c>
      <c r="C7" s="5" t="n">
        <v>1268</v>
      </c>
    </row>
    <row r="8">
      <c r="A8" s="4" t="inlineStr">
        <is>
          <t>Settlement and lapse of statute of limitations</t>
        </is>
      </c>
      <c r="B8" s="5" t="n">
        <v>-2591</v>
      </c>
      <c r="C8" s="5" t="n">
        <v>-4364</v>
      </c>
    </row>
    <row r="9">
      <c r="A9" s="4" t="inlineStr">
        <is>
          <t>Currency translation adjustment</t>
        </is>
      </c>
      <c r="B9" s="5" t="n">
        <v>612</v>
      </c>
      <c r="C9" s="5" t="n">
        <v>101</v>
      </c>
    </row>
    <row r="10">
      <c r="A10" s="4" t="inlineStr">
        <is>
          <t>Unrecognized tax benefits, end of year</t>
        </is>
      </c>
      <c r="B10" s="6" t="n">
        <v>20298</v>
      </c>
      <c r="C10" s="6" t="n">
        <v>202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attributable to stockholders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Net income attributable to:</t>
        </is>
      </c>
    </row>
    <row r="4">
      <c r="A4" s="4" t="inlineStr">
        <is>
          <t>Basic</t>
        </is>
      </c>
      <c r="N4" s="6" t="n">
        <v>170095</v>
      </c>
      <c r="O4" s="6" t="n">
        <v>149039</v>
      </c>
      <c r="P4" s="6" t="n">
        <v>121479</v>
      </c>
    </row>
    <row r="5">
      <c r="A5" s="4" t="inlineStr">
        <is>
          <t>Diluted</t>
        </is>
      </c>
      <c r="N5" s="6" t="n">
        <v>170095</v>
      </c>
      <c r="O5" s="6" t="n">
        <v>149039</v>
      </c>
      <c r="P5" s="6" t="n">
        <v>121479</v>
      </c>
    </row>
    <row r="6">
      <c r="A6" s="3" t="inlineStr">
        <is>
          <t>Weighted average number of shares outstanding:</t>
        </is>
      </c>
    </row>
    <row r="7">
      <c r="A7" s="4" t="inlineStr">
        <is>
          <t>Basic</t>
        </is>
      </c>
      <c r="N7" s="5" t="n">
        <v>109054493</v>
      </c>
      <c r="O7" s="5" t="n">
        <v>108519739</v>
      </c>
      <c r="P7" s="5" t="n">
        <v>108063349</v>
      </c>
    </row>
    <row r="8">
      <c r="A8" s="4" t="inlineStr">
        <is>
          <t>Diluted</t>
        </is>
      </c>
      <c r="N8" s="5" t="n">
        <v>110310984</v>
      </c>
      <c r="O8" s="5" t="n">
        <v>109759123</v>
      </c>
      <c r="P8" s="5" t="n">
        <v>109388236</v>
      </c>
    </row>
    <row r="9">
      <c r="A9" s="3" t="inlineStr">
        <is>
          <t>Per Share Amount</t>
        </is>
      </c>
    </row>
    <row r="10">
      <c r="A10" s="4" t="inlineStr">
        <is>
          <t>Basic</t>
        </is>
      </c>
      <c r="B10" s="7" t="n">
        <v>0.45</v>
      </c>
      <c r="C10" s="7" t="n">
        <v>0.42</v>
      </c>
      <c r="D10" s="7" t="n">
        <v>0.49</v>
      </c>
      <c r="E10" s="7" t="n">
        <v>0.21</v>
      </c>
      <c r="F10" s="7" t="n">
        <v>0.47</v>
      </c>
      <c r="G10" s="7" t="n">
        <v>0.23</v>
      </c>
      <c r="H10" s="7" t="n">
        <v>0.5</v>
      </c>
      <c r="I10" s="7" t="n">
        <v>0.17</v>
      </c>
      <c r="J10" s="7" t="n">
        <v>0.33</v>
      </c>
      <c r="K10" s="7" t="n">
        <v>0.21</v>
      </c>
      <c r="L10" s="7" t="n">
        <v>0.42</v>
      </c>
      <c r="M10" s="7" t="n">
        <v>0.16</v>
      </c>
      <c r="N10" s="7" t="n">
        <v>1.56</v>
      </c>
      <c r="O10" s="7" t="n">
        <v>1.37</v>
      </c>
      <c r="P10" s="7" t="n">
        <v>1.12</v>
      </c>
    </row>
    <row r="11">
      <c r="A11" s="4" t="inlineStr">
        <is>
          <t>Diluted</t>
        </is>
      </c>
      <c r="B11" s="7" t="n">
        <v>0.44</v>
      </c>
      <c r="C11" s="7" t="n">
        <v>0.41</v>
      </c>
      <c r="D11" s="7" t="n">
        <v>0.49</v>
      </c>
      <c r="E11" s="7" t="n">
        <v>0.21</v>
      </c>
      <c r="F11" s="7" t="n">
        <v>0.47</v>
      </c>
      <c r="G11" s="7" t="n">
        <v>0.23</v>
      </c>
      <c r="H11" s="7" t="n">
        <v>0.49</v>
      </c>
      <c r="I11" s="7" t="n">
        <v>0.17</v>
      </c>
      <c r="J11" s="7" t="n">
        <v>0.32</v>
      </c>
      <c r="K11" s="7" t="n">
        <v>0.21</v>
      </c>
      <c r="L11" s="7" t="n">
        <v>0.42</v>
      </c>
      <c r="M11" s="7" t="n">
        <v>0.16</v>
      </c>
      <c r="N11" s="7" t="n">
        <v>1.54</v>
      </c>
      <c r="O11" s="7" t="n">
        <v>1.36</v>
      </c>
      <c r="P11" s="7" t="n">
        <v>1.11</v>
      </c>
    </row>
    <row r="12">
      <c r="A12" s="4" t="inlineStr">
        <is>
          <t>Share Units [Member]</t>
        </is>
      </c>
    </row>
    <row r="13">
      <c r="A13" s="3" t="inlineStr">
        <is>
          <t>Weighted average number of shares outstanding:</t>
        </is>
      </c>
    </row>
    <row r="14">
      <c r="A14" s="4" t="inlineStr">
        <is>
          <t>Effect of dilutive securities:</t>
        </is>
      </c>
      <c r="N14" s="5" t="n">
        <v>541054</v>
      </c>
      <c r="O14" s="5" t="n">
        <v>458763</v>
      </c>
      <c r="P14" s="5" t="n">
        <v>459503</v>
      </c>
    </row>
    <row r="15">
      <c r="A15" s="3" t="inlineStr">
        <is>
          <t>Per Share Amount</t>
        </is>
      </c>
    </row>
    <row r="16">
      <c r="A16" s="4" t="inlineStr">
        <is>
          <t>Effect of dilutive securities:</t>
        </is>
      </c>
      <c r="N16" s="8" t="n">
        <v>-0.01</v>
      </c>
    </row>
    <row r="17">
      <c r="A17" s="4" t="inlineStr">
        <is>
          <t>Stock Options [Member]</t>
        </is>
      </c>
    </row>
    <row r="18">
      <c r="A18" s="3" t="inlineStr">
        <is>
          <t>Weighted average number of shares outstanding:</t>
        </is>
      </c>
    </row>
    <row r="19">
      <c r="A19" s="4" t="inlineStr">
        <is>
          <t>Effect of dilutive securities:</t>
        </is>
      </c>
      <c r="N19" s="5" t="n">
        <v>715437</v>
      </c>
      <c r="O19" s="5" t="n">
        <v>780621</v>
      </c>
      <c r="P19" s="5" t="n">
        <v>865384</v>
      </c>
    </row>
    <row r="20">
      <c r="A20" s="3" t="inlineStr">
        <is>
          <t>Per Share Amount</t>
        </is>
      </c>
    </row>
    <row r="21">
      <c r="A21" s="4" t="inlineStr">
        <is>
          <t>Effect of dilutive securities:</t>
        </is>
      </c>
      <c r="N21" s="8" t="n">
        <v>-0.01</v>
      </c>
      <c r="O21" s="8" t="n">
        <v>-0.01</v>
      </c>
      <c r="P21" s="8" t="n">
        <v>-0.01</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arrative)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Net capital spending</t>
        </is>
      </c>
      <c r="B4" s="6" t="n">
        <v>26751</v>
      </c>
      <c r="C4" s="6" t="n">
        <v>35075</v>
      </c>
      <c r="D4" s="6" t="n">
        <v>324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Net Changes In Operating Assets and Liabilities) (Details) - USD ($) $ in Thousands</t>
        </is>
      </c>
      <c r="B1" s="2" t="inlineStr">
        <is>
          <t>12 Months Ended</t>
        </is>
      </c>
    </row>
    <row r="2">
      <c r="B2" s="2" t="inlineStr">
        <is>
          <t>Dec. 31, 2020</t>
        </is>
      </c>
      <c r="C2" s="2" t="inlineStr">
        <is>
          <t>Dec. 31, 2019</t>
        </is>
      </c>
      <c r="D2" s="2" t="inlineStr">
        <is>
          <t>Dec. 31, 2018</t>
        </is>
      </c>
    </row>
    <row r="3">
      <c r="A3" s="3" t="inlineStr">
        <is>
          <t>Increase (Decrease) in Operating Capital [Abstract]</t>
        </is>
      </c>
    </row>
    <row r="4">
      <c r="A4" s="4" t="inlineStr">
        <is>
          <t>Trade and other receivables</t>
        </is>
      </c>
      <c r="B4" s="6" t="n">
        <v>22079</v>
      </c>
      <c r="C4" s="6" t="n">
        <v>-8611</v>
      </c>
      <c r="D4" s="6" t="n">
        <v>-43341</v>
      </c>
    </row>
    <row r="5">
      <c r="A5" s="4" t="inlineStr">
        <is>
          <t>Inventory</t>
        </is>
      </c>
      <c r="B5" s="5" t="n">
        <v>-18149</v>
      </c>
      <c r="C5" s="5" t="n">
        <v>44633</v>
      </c>
      <c r="D5" s="5" t="n">
        <v>-77292</v>
      </c>
    </row>
    <row r="6">
      <c r="A6" s="4" t="inlineStr">
        <is>
          <t>Advances against auction contracts</t>
        </is>
      </c>
      <c r="B6" s="5" t="n">
        <v>6705</v>
      </c>
      <c r="C6" s="5" t="n">
        <v>2766</v>
      </c>
      <c r="D6" s="5" t="n">
        <v>-8266</v>
      </c>
    </row>
    <row r="7">
      <c r="A7" s="4" t="inlineStr">
        <is>
          <t>Prepaid expenses and deposits</t>
        </is>
      </c>
      <c r="B7" s="5" t="n">
        <v>2196</v>
      </c>
      <c r="C7" s="5" t="n">
        <v>-3403</v>
      </c>
      <c r="D7" s="5" t="n">
        <v>646</v>
      </c>
    </row>
    <row r="8">
      <c r="A8" s="4" t="inlineStr">
        <is>
          <t>Income taxes receivable</t>
        </is>
      </c>
      <c r="B8" s="5" t="n">
        <v>13</v>
      </c>
      <c r="C8" s="5" t="n">
        <v>-445</v>
      </c>
      <c r="D8" s="5" t="n">
        <v>13053</v>
      </c>
    </row>
    <row r="9">
      <c r="A9" s="4" t="inlineStr">
        <is>
          <t>Auction proceeds payable</t>
        </is>
      </c>
      <c r="B9" s="5" t="n">
        <v>-74114</v>
      </c>
      <c r="C9" s="5" t="n">
        <v>69382</v>
      </c>
      <c r="D9" s="5" t="n">
        <v>8768</v>
      </c>
    </row>
    <row r="10">
      <c r="A10" s="4" t="inlineStr">
        <is>
          <t>Trade and other payables</t>
        </is>
      </c>
      <c r="B10" s="5" t="n">
        <v>38078</v>
      </c>
      <c r="C10" s="5" t="n">
        <v>-21296</v>
      </c>
      <c r="D10" s="5" t="n">
        <v>39531</v>
      </c>
    </row>
    <row r="11">
      <c r="A11" s="4" t="inlineStr">
        <is>
          <t>Income taxes payable</t>
        </is>
      </c>
      <c r="B11" s="5" t="n">
        <v>9671</v>
      </c>
      <c r="C11" s="5" t="n">
        <v>5812</v>
      </c>
      <c r="D11" s="5" t="n">
        <v>1954</v>
      </c>
    </row>
    <row r="12">
      <c r="A12" s="4" t="inlineStr">
        <is>
          <t>Share unit liabilities</t>
        </is>
      </c>
      <c r="D12" s="5" t="n">
        <v>1070</v>
      </c>
    </row>
    <row r="13">
      <c r="A13" s="4" t="inlineStr">
        <is>
          <t>Operating lease obligation</t>
        </is>
      </c>
      <c r="B13" s="5" t="n">
        <v>-11162</v>
      </c>
      <c r="C13" s="5" t="n">
        <v>-13404</v>
      </c>
    </row>
    <row r="14">
      <c r="A14" s="4" t="inlineStr">
        <is>
          <t>Other</t>
        </is>
      </c>
      <c r="B14" s="5" t="n">
        <v>-4451</v>
      </c>
      <c r="C14" s="5" t="n">
        <v>1168</v>
      </c>
      <c r="D14" s="5" t="n">
        <v>-1673</v>
      </c>
    </row>
    <row r="15">
      <c r="A15" s="4" t="inlineStr">
        <is>
          <t>Net changes in operating assets and liabilities</t>
        </is>
      </c>
      <c r="B15" s="6" t="n">
        <v>-29134</v>
      </c>
      <c r="C15" s="6" t="n">
        <v>76602</v>
      </c>
      <c r="D15" s="6" t="n">
        <v>-6555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cash flow)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paid, net of interest capitalized</t>
        </is>
      </c>
      <c r="B4" s="6" t="n">
        <v>32521</v>
      </c>
      <c r="C4" s="6" t="n">
        <v>37046</v>
      </c>
      <c r="D4" s="6" t="n">
        <v>39429</v>
      </c>
    </row>
    <row r="5">
      <c r="A5" s="4" t="inlineStr">
        <is>
          <t>Interest received</t>
        </is>
      </c>
      <c r="B5" s="5" t="n">
        <v>2338</v>
      </c>
      <c r="C5" s="5" t="n">
        <v>3802</v>
      </c>
      <c r="D5" s="5" t="n">
        <v>2888</v>
      </c>
    </row>
    <row r="6">
      <c r="A6" s="4" t="inlineStr">
        <is>
          <t>Net income taxes paid</t>
        </is>
      </c>
      <c r="B6" s="5" t="n">
        <v>43398</v>
      </c>
      <c r="C6" s="5" t="n">
        <v>26699</v>
      </c>
      <c r="D6" s="5" t="n">
        <v>10352</v>
      </c>
    </row>
    <row r="7">
      <c r="A7" s="4" t="inlineStr">
        <is>
          <t>Non-cash purchase of property, plant and equipment under capital lease</t>
        </is>
      </c>
      <c r="B7" s="5" t="n">
        <v>11326</v>
      </c>
      <c r="C7" s="5" t="n">
        <v>15282</v>
      </c>
      <c r="D7" s="6" t="n">
        <v>8968</v>
      </c>
    </row>
    <row r="8">
      <c r="A8" s="4" t="inlineStr">
        <is>
          <t>Non-cash right of use assets obtained in exchange for new lease obligations</t>
        </is>
      </c>
      <c r="B8" s="5" t="n">
        <v>10588</v>
      </c>
      <c r="C8" s="6" t="n">
        <v>29117</v>
      </c>
    </row>
    <row r="9">
      <c r="A9" s="4" t="inlineStr">
        <is>
          <t>Non-cash equity consideration in connection with Rouse acquisition</t>
        </is>
      </c>
      <c r="B9" s="6" t="n">
        <v>14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pplemental cash flow information</t>
        </is>
      </c>
    </row>
    <row r="3">
      <c r="A3" s="4" t="inlineStr">
        <is>
          <t>Cash and cash equivalents</t>
        </is>
      </c>
      <c r="B3" s="6" t="n">
        <v>278766</v>
      </c>
      <c r="C3" s="6" t="n">
        <v>359671</v>
      </c>
      <c r="D3" s="6" t="n">
        <v>237744</v>
      </c>
    </row>
    <row r="4">
      <c r="A4" s="4" t="inlineStr">
        <is>
          <t>Restricted cash</t>
        </is>
      </c>
      <c r="B4" s="5" t="n">
        <v>28129</v>
      </c>
      <c r="C4" s="5" t="n">
        <v>60585</v>
      </c>
      <c r="D4" s="5" t="n">
        <v>67823</v>
      </c>
    </row>
    <row r="5">
      <c r="A5" s="4" t="inlineStr">
        <is>
          <t>Cash, cash equivalents, and restricted cash</t>
        </is>
      </c>
      <c r="B5" s="6" t="n">
        <v>306895</v>
      </c>
      <c r="C5" s="6" t="n">
        <v>420256</v>
      </c>
      <c r="D5" s="6" t="n">
        <v>305567</v>
      </c>
      <c r="E5" s="6" t="n">
        <v>3311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Member] - USD ($) $ in Thousands</t>
        </is>
      </c>
      <c r="B1" s="2" t="inlineStr">
        <is>
          <t>Dec. 31, 2020</t>
        </is>
      </c>
      <c r="C1" s="2" t="inlineStr">
        <is>
          <t>Dec. 31, 2019</t>
        </is>
      </c>
    </row>
    <row r="2">
      <c r="A2" s="4" t="inlineStr">
        <is>
          <t>Carrying Amount [Member] | Level 1 [Member]</t>
        </is>
      </c>
    </row>
    <row r="3">
      <c r="A3" s="3" t="inlineStr">
        <is>
          <t>Fair Value, Assets and Liabilities Measured on Recurring and Nonrecurring Basis [Line Items]</t>
        </is>
      </c>
    </row>
    <row r="4">
      <c r="A4" s="4" t="inlineStr">
        <is>
          <t>Cash and cash equivalents</t>
        </is>
      </c>
      <c r="B4" s="6" t="n">
        <v>278766</v>
      </c>
      <c r="C4" s="6" t="n">
        <v>359671</v>
      </c>
    </row>
    <row r="5">
      <c r="A5" s="4" t="inlineStr">
        <is>
          <t>Restricted Cash</t>
        </is>
      </c>
      <c r="B5" s="5" t="n">
        <v>28129</v>
      </c>
      <c r="C5" s="5" t="n">
        <v>60585</v>
      </c>
    </row>
    <row r="6">
      <c r="A6" s="4" t="inlineStr">
        <is>
          <t>Carrying Amount [Member] | Level 2 [Member]</t>
        </is>
      </c>
    </row>
    <row r="7">
      <c r="A7" s="3" t="inlineStr">
        <is>
          <t>Fair Value, Assets and Liabilities Measured on Recurring and Nonrecurring Basis [Line Items]</t>
        </is>
      </c>
    </row>
    <row r="8">
      <c r="A8" s="4" t="inlineStr">
        <is>
          <t>Loan receivables</t>
        </is>
      </c>
      <c r="B8" s="5" t="n">
        <v>5798</v>
      </c>
    </row>
    <row r="9">
      <c r="A9" s="4" t="inlineStr">
        <is>
          <t>Fair Value [Member] | Level 1 [Member]</t>
        </is>
      </c>
    </row>
    <row r="10">
      <c r="A10" s="3" t="inlineStr">
        <is>
          <t>Fair Value, Assets and Liabilities Measured on Recurring and Nonrecurring Basis [Line Items]</t>
        </is>
      </c>
    </row>
    <row r="11">
      <c r="A11" s="4" t="inlineStr">
        <is>
          <t>Cash and cash equivalents</t>
        </is>
      </c>
      <c r="B11" s="5" t="n">
        <v>278766</v>
      </c>
      <c r="C11" s="5" t="n">
        <v>359671</v>
      </c>
    </row>
    <row r="12">
      <c r="A12" s="4" t="inlineStr">
        <is>
          <t>Restricted Cash</t>
        </is>
      </c>
      <c r="B12" s="5" t="n">
        <v>28129</v>
      </c>
      <c r="C12" s="5" t="n">
        <v>60585</v>
      </c>
    </row>
    <row r="13">
      <c r="A13" s="4" t="inlineStr">
        <is>
          <t>Fair Value [Member] | Level 2 [Member]</t>
        </is>
      </c>
    </row>
    <row r="14">
      <c r="A14" s="3" t="inlineStr">
        <is>
          <t>Fair Value, Assets and Liabilities Measured on Recurring and Nonrecurring Basis [Line Items]</t>
        </is>
      </c>
    </row>
    <row r="15">
      <c r="A15" s="4" t="inlineStr">
        <is>
          <t>Loan receivables</t>
        </is>
      </c>
      <c r="B15" s="5" t="n">
        <v>6438</v>
      </c>
    </row>
    <row r="16">
      <c r="A16" s="4" t="inlineStr">
        <is>
          <t>Short-term Debt [Member] | Carrying Amount [Member] | Level 2 [Member]</t>
        </is>
      </c>
    </row>
    <row r="17">
      <c r="A17" s="3" t="inlineStr">
        <is>
          <t>Fair Value, Assets and Liabilities Measured on Recurring and Nonrecurring Basis [Line Items]</t>
        </is>
      </c>
    </row>
    <row r="18">
      <c r="A18" s="4" t="inlineStr">
        <is>
          <t>Debt instrument</t>
        </is>
      </c>
      <c r="B18" s="5" t="n">
        <v>29145</v>
      </c>
      <c r="C18" s="5" t="n">
        <v>4705</v>
      </c>
    </row>
    <row r="19">
      <c r="A19" s="4" t="inlineStr">
        <is>
          <t>Short-term Debt [Member] | Fair Value [Member] | Level 2 [Member]</t>
        </is>
      </c>
    </row>
    <row r="20">
      <c r="A20" s="3" t="inlineStr">
        <is>
          <t>Fair Value, Assets and Liabilities Measured on Recurring and Nonrecurring Basis [Line Items]</t>
        </is>
      </c>
    </row>
    <row r="21">
      <c r="A21" s="4" t="inlineStr">
        <is>
          <t>Debt instrument</t>
        </is>
      </c>
      <c r="B21" s="5" t="n">
        <v>29145</v>
      </c>
      <c r="C21" s="5" t="n">
        <v>4705</v>
      </c>
    </row>
    <row r="22">
      <c r="A22" s="4" t="inlineStr">
        <is>
          <t>Senior Unsecured Notes [Member] | Long-term Debt [Member] | Carrying Amount [Member] | Level 1 [Member]</t>
        </is>
      </c>
    </row>
    <row r="23">
      <c r="A23" s="3" t="inlineStr">
        <is>
          <t>Fair Value, Assets and Liabilities Measured on Recurring and Nonrecurring Basis [Line Items]</t>
        </is>
      </c>
    </row>
    <row r="24">
      <c r="A24" s="4" t="inlineStr">
        <is>
          <t>Debt instrument</t>
        </is>
      </c>
      <c r="B24" s="5" t="n">
        <v>492734</v>
      </c>
      <c r="C24" s="5" t="n">
        <v>490933</v>
      </c>
    </row>
    <row r="25">
      <c r="A25" s="4" t="inlineStr">
        <is>
          <t>Senior Unsecured Notes [Member] | Long-term Debt [Member] | Fair Value [Member] | Level 1 [Member]</t>
        </is>
      </c>
    </row>
    <row r="26">
      <c r="A26" s="3" t="inlineStr">
        <is>
          <t>Fair Value, Assets and Liabilities Measured on Recurring and Nonrecurring Basis [Line Items]</t>
        </is>
      </c>
    </row>
    <row r="27">
      <c r="A27" s="4" t="inlineStr">
        <is>
          <t>Debt instrument</t>
        </is>
      </c>
      <c r="B27" s="5" t="n">
        <v>514219</v>
      </c>
      <c r="C27" s="5" t="n">
        <v>520625</v>
      </c>
    </row>
    <row r="28">
      <c r="A28" s="4" t="inlineStr">
        <is>
          <t>Term Loan and Long-term Revolver Loan [Member] | Carrying Amount [Member] | Level 2 [Member]</t>
        </is>
      </c>
    </row>
    <row r="29">
      <c r="A29" s="3" t="inlineStr">
        <is>
          <t>Fair Value, Assets and Liabilities Measured on Recurring and Nonrecurring Basis [Line Items]</t>
        </is>
      </c>
    </row>
    <row r="30">
      <c r="A30" s="4" t="inlineStr">
        <is>
          <t>Debt instrument</t>
        </is>
      </c>
      <c r="B30" s="5" t="n">
        <v>97812</v>
      </c>
      <c r="C30" s="5" t="n">
        <v>154548</v>
      </c>
    </row>
    <row r="31">
      <c r="A31" s="4" t="inlineStr">
        <is>
          <t>Term Loan and Long-term Revolver Loan [Member] | Fair Value [Member] | Level 2 [Member]</t>
        </is>
      </c>
    </row>
    <row r="32">
      <c r="A32" s="3" t="inlineStr">
        <is>
          <t>Fair Value, Assets and Liabilities Measured on Recurring and Nonrecurring Basis [Line Items]</t>
        </is>
      </c>
    </row>
    <row r="33">
      <c r="A33" s="4" t="inlineStr">
        <is>
          <t>Debt instrument</t>
        </is>
      </c>
      <c r="B33" s="5" t="n">
        <v>98420</v>
      </c>
      <c r="C33" s="6" t="n">
        <v>155355</v>
      </c>
    </row>
    <row r="34">
      <c r="A34" s="4" t="inlineStr">
        <is>
          <t>Revolver Loan [Member] | Long-term Debt [Member] | Carrying Amount [Member] | Level 2 [Member]</t>
        </is>
      </c>
    </row>
    <row r="35">
      <c r="A35" s="3" t="inlineStr">
        <is>
          <t>Fair Value, Assets and Liabilities Measured on Recurring and Nonrecurring Basis [Line Items]</t>
        </is>
      </c>
    </row>
    <row r="36">
      <c r="A36" s="4" t="inlineStr">
        <is>
          <t>Debt instrument</t>
        </is>
      </c>
      <c r="B36" s="5" t="n">
        <v>46102</v>
      </c>
    </row>
    <row r="37">
      <c r="A37" s="4" t="inlineStr">
        <is>
          <t>Revolver Loan [Member] | Long-term Debt [Member] | Fair Value [Member] | Level 2 [Member]</t>
        </is>
      </c>
    </row>
    <row r="38">
      <c r="A38" s="3" t="inlineStr">
        <is>
          <t>Fair Value, Assets and Liabilities Measured on Recurring and Nonrecurring Basis [Line Items]</t>
        </is>
      </c>
    </row>
    <row r="39">
      <c r="A39" s="4" t="inlineStr">
        <is>
          <t>Debt instrument</t>
        </is>
      </c>
      <c r="B39" s="6" t="n">
        <v>461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Schedule of Trade and Other Receivables) (Details) - USD ($) $ in Thousands</t>
        </is>
      </c>
      <c r="B1" s="2" t="inlineStr">
        <is>
          <t>12 Months Ended</t>
        </is>
      </c>
    </row>
    <row r="2">
      <c r="B2" s="2" t="inlineStr">
        <is>
          <t>Dec. 31, 2020</t>
        </is>
      </c>
      <c r="C2" s="2" t="inlineStr">
        <is>
          <t>Dec. 31, 2019</t>
        </is>
      </c>
    </row>
    <row r="3">
      <c r="A3" s="3" t="inlineStr">
        <is>
          <t>Activity in the allowance for expected credit losses</t>
        </is>
      </c>
    </row>
    <row r="4">
      <c r="A4" s="4" t="inlineStr">
        <is>
          <t>Trade and other receivables, net</t>
        </is>
      </c>
      <c r="B4" s="6" t="n">
        <v>135001</v>
      </c>
      <c r="C4" s="6" t="n">
        <v>142627</v>
      </c>
    </row>
    <row r="5">
      <c r="A5" s="4" t="inlineStr">
        <is>
          <t>Opening balance at January 1, 2020</t>
        </is>
      </c>
      <c r="B5" s="5" t="n">
        <v>-5225</v>
      </c>
    </row>
    <row r="6">
      <c r="A6" s="4" t="inlineStr">
        <is>
          <t>Current period provision</t>
        </is>
      </c>
      <c r="B6" s="5" t="n">
        <v>-3986</v>
      </c>
    </row>
    <row r="7">
      <c r="A7" s="4" t="inlineStr">
        <is>
          <t>Write-off charged against the allowance</t>
        </is>
      </c>
      <c r="B7" s="5" t="n">
        <v>3744</v>
      </c>
    </row>
    <row r="8">
      <c r="A8" s="4" t="inlineStr">
        <is>
          <t>Balance, December 31, 2020</t>
        </is>
      </c>
      <c r="B8" s="5" t="n">
        <v>-5467</v>
      </c>
    </row>
    <row r="9">
      <c r="A9" s="4" t="inlineStr">
        <is>
          <t>Trade Receivables [Member]</t>
        </is>
      </c>
    </row>
    <row r="10">
      <c r="A10" s="3" t="inlineStr">
        <is>
          <t>Activity in the allowance for expected credit losses</t>
        </is>
      </c>
    </row>
    <row r="11">
      <c r="A11" s="4" t="inlineStr">
        <is>
          <t>Trade and other receivables, net</t>
        </is>
      </c>
      <c r="B11" s="5" t="n">
        <v>111545</v>
      </c>
      <c r="C11" s="5" t="n">
        <v>126977</v>
      </c>
    </row>
    <row r="12">
      <c r="A12" s="4" t="inlineStr">
        <is>
          <t>Consumption Taxes Receivable [Member]</t>
        </is>
      </c>
    </row>
    <row r="13">
      <c r="A13" s="3" t="inlineStr">
        <is>
          <t>Activity in the allowance for expected credit losses</t>
        </is>
      </c>
    </row>
    <row r="14">
      <c r="A14" s="4" t="inlineStr">
        <is>
          <t>Trade and other receivables, net</t>
        </is>
      </c>
      <c r="B14" s="5" t="n">
        <v>20789</v>
      </c>
      <c r="C14" s="5" t="n">
        <v>12108</v>
      </c>
    </row>
    <row r="15">
      <c r="A15" s="4" t="inlineStr">
        <is>
          <t>Other Receivables [Member]</t>
        </is>
      </c>
    </row>
    <row r="16">
      <c r="A16" s="3" t="inlineStr">
        <is>
          <t>Activity in the allowance for expected credit losses</t>
        </is>
      </c>
    </row>
    <row r="17">
      <c r="A17" s="4" t="inlineStr">
        <is>
          <t>Trade and other receivables, net</t>
        </is>
      </c>
      <c r="B17" s="6" t="n">
        <v>2667</v>
      </c>
      <c r="C17" s="6" t="n">
        <v>354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0</t>
        </is>
      </c>
      <c r="C2" s="2" t="inlineStr">
        <is>
          <t>Dec. 31, 2019</t>
        </is>
      </c>
      <c r="D2" s="2" t="inlineStr">
        <is>
          <t>Dec. 31, 2018</t>
        </is>
      </c>
    </row>
    <row r="3">
      <c r="A3" s="3" t="inlineStr">
        <is>
          <t>Inventory</t>
        </is>
      </c>
    </row>
    <row r="4">
      <c r="A4" s="4" t="inlineStr">
        <is>
          <t>Inventory write down</t>
        </is>
      </c>
      <c r="B4" s="6" t="n">
        <v>1691</v>
      </c>
      <c r="C4" s="6" t="n">
        <v>4215</v>
      </c>
      <c r="D4" s="6" t="n">
        <v>10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2. Significant accounting policies (a) Basis of preparation These financial statements have been prepared in accordance with United States generally accepted accounting principles (“US GAAP”) and the following accounting policies have been consistently applied, except as otherwise noted, in the preparation of the consolidated financial statements. There were no material changes in the significant accounting policies of the Company as a result of the acquisition of Rouse. In March 2020, the World Health Organization declared the outbreak of COVID-19 as a pandemic, which continues to spread throughout the world. The extent of the impact of the COVID-19 pandemic on the operational and financial performance of the Company, including the ability to execute on business strategies and initiatives, will depend on future developments, including the duration and spread of the pandemic, time of mass vaccine distribution, and any related restrictions placed by respective global governments as well as supply and demand impacts driven by the Company’s consignor and buyer base and our ability to move equipment to and from our auction sites, all of which are uncertain and cannot be easily predicted. Given the dynamic nature of this situation, the Company cannot reasonably estimate the impacts of COVID-19 on its business operations, results of operations, cash flows or financial performance. (b) Basis of consolidation The consolidated financial statements include the accounts of the Company and its wholly-owned and non-wholly owned subsidiaries in which the Company has a controlling financial interest either through voting rights or means other than voting rights. All inter-company transactions and balances have been eliminated on consolidation.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earnings to arrive at net income attributable to stockholders of the Company. Investments in entities that the Company has the ability to exercise significant influence over, but not control, are accounted for using the equity method of accounting. Under the equity method of accounting, investments are stated at initial costs and are adjusted for subsequent additional investments and the Company's share of earnings or losses and distributions. The Company consolidates variable interest entities (“VIEs”) if the Company has (a) the power to direct matters that most significantly impact the VIEs economic performance and (b) the obligation to absorb losses or the right to receive benefits of the VIE that could potentially be significant to the VIE. For VIEs where the Company has shared power with unrelated parties, the Company uses the equity method of accounting to report their results. The determination of the primary beneficiary involves judgment. ​ 2. Significant accounting policies (c) Revenue recognition Revenues are comprised of: ● Service revenue, including the following: i. Revenue from auction and marketplace (“A&amp;M”) activities, including commissions earned at our live and online bidding auctions, online marketplaces, and private brokerage services where we act as an agent for consignors of equipment and other assets, and various auction-related fees, including listing and buyer transaction fees; and ii. Other services revenue, including revenue from listing services, refurbishment, logistical services, financing, appraisals, data subscriptions, and other ancillary service fees; and ​ ● Inventory sales revenue as part of A&amp;M activities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For live event-based auctions or online auctions, revenue is recognized when the auction sale is complete and the Company has determined that the sale proceeds are collectible. Revenue is measured at the fair value of the consideration received or receivable and is shown net of value-added tax and duties. Service revenues Commissions from sales at the Company’s auctions represent the percentage earned by the Company on the gross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The Company accepts equipment and other assets on consignment stimulating buyer interest through professional marketing techniques and matches sellers (also known as consignors) to buyers through the auction or private sale process. Prior to offering an item for sale on its online marketplaces, the Company also performs inspections. Following the sale of the item, the Company invoices the buyer for the purchase price of the asset, taxes, and, if applicable, the buyer transaction fee, collects payment from the buyer, and remits the proceeds to the seller, net of the seller commissions, applicable taxes, and applicable fees. Commissions are calculated as a percentage of the hammer price of the property sold at auction. Fees are also charged to sellers for listing and inspecting equipment. Other revenue earned in the process of conducting the Company’s auctions include administrative, documentation, and advertising fees.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and fee revenue are recognized on the date of the auction sale upon the fall of the auctioneer’s hammer. Under the standard terms and conditions of its auction sales, the Company is not obligated to pay a consignor for property that has not been paid for by the buyer, provided the property has not been released to the buyer. If the buyer defaults on its payment obligation, also referred to as a collapsed sale, the sale is cancelled in the period in which the determination is made, and the property is returned to the consignor or placed in a later event-based or online auction. Historically, service revenues on cancelled sales have not been material. 2. Significant accounting policies (continued) (c) Revenue recognition (continued) Online marketplace commission revenue is reduced by a provision for disputes, which is an estimate of disputed items that are expected to be settled at a cost to the Company, related to settlements of discrepancies under the Company’s equipment condition certification program. The equipment condition certification refers to a written inspection report provided to potential buyers that reflects the condition of a specific piece of equipment offered for sale, and includes ratings, comments, and photographs of the equipment following inspection by one of the Company’s equipment inspectors. ​ The e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Commission revenue are recorded net of commissions owed to third parties, which are principally the result of situations when the commission is shared with a consignor in an auction guarantee risk and reward sharing arrangement.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Other services revenue also includes fees for refurbishment, logistical services, financing, appraisals, data subscriptions and other ancillary service fees. Fees are recognized in the period in which the service is provided or the product is delivered to the customer. Inventory sales revenue Underwritten commission contracts can take the form of inventory contracts. Revenue related to inventory contracts is recognized in the period in which the sale is completed, title to the property passes to the purchas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On the fall of the auctioneer’s hammer, the highest bidder becomes legally obligated to pay the full purchase price, which is the hammer price of the property purchased. Title to the property is transferred in exchange for the hammer price, and if applicable, the buyer transaction fee plus applicable taxes. (d) Costs of services Costs of services incurred in earning A&amp;M revenues are comprised of expenses incurred in direct relation to conducting auctions (“direct expenses”), earning online marketplace revenue, and earning other fee revenue. Direct expenses include direct labour, buildings and facilities charges, travel, advertising and promotion costs and fees paid to unrelated third parties who introduce the Company to equipment sellers who sell property at the Company's auctions and marketplaces. Costs of services to operate our online marketplace revenue excludes hosting costs where we leverage a shared infrastructure that supports both our internal technology requirements and external sales to our customers. ​ ​ 2. Significant accounting policies (continued) (d) Costs of services (continued) Costs of services incurred to earn online marketplace revenue in addition to the costs listed above also include inspection costs. Inspections are generally performed at the seller’s physical location. The cost of inspections includes payroll costs and related benefits for the Company’s employees that perform and manage field inspection services, the related inspection report preparation and quality assurance costs, fees paid to contractors who perform field inspections, related travel and incidental costs for the Company’s inspection service organization, and office and occupancy costs for its inspection services personnel. Costs of earning online marketplace revenue also include costs for the Company’s customer support, online marketplace operations, logistics, title and lien investigation functions. Costs of services incurred in earning other fee revenue include ancillary and logistical service expenses, direct labour (including commissions on sales), cloud infrastructure and hosting costs, software maintenance fees, and materials. Costs of services exclude depreciation and amortization expenses. (e) Cost of inventory sold Cost of inventory sold includes the purchase price of assets sold for the Company’s own account and is determined using a specific identification basis. (f) Share-based payments The Company classifies a share-based payment award as an equity or liability payment based on the substantive terms of the award and any related arrangement. Equity-classified share-based payments The cost of equity-settled share-based payment arrangements is recorded based on the estimated fair-value at the grant date and charged to earnings over the vesting period. ​ Share unit plans The Company has a senior executive performance share unit (“PSU”) plan and an employee PSU plan that provides for the award of PSUs to certain senior executives and employees, respectively, of the Company. The Company has the option to settle certain share unit awards in cash or shares and expects to settle them in shares. The cost of PSUs granted is measured at the fair value of the underlying PSUs at the grant date. PSUs vest based on the passage of time and achievement of performance criteria. The Company also has a senior executive restricted share unit (“RSU”) plan and an employee RSU plan that provides for the award of RSUs to certain senior executives and employees, respectively, of the Company. The Company has the option to settle certain share unit awards in cash or shares and expects to settle them in shares. The cost of RSUs granted is measured at the fair value of the underlying RSUs based on the fair value of the Company’s common shares at the grant date. RSUs vest based on the passage of time and include restrictions related to employment. This fair value of awards expected to vest under these plans is expensed over the respective remaining service period of the individual awards, on a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 2. Significant accounting policies (continued) (f) Share-based payments (continued) Stock option plans The Company has three stock option compensation plans that provide for the award of stock options to selected employees, directors and officers of the Company. The cost of options granted is measured at the fair value of the underlying option at the grant date using the Black-Scholes option pricing model. The fair value of options expected to vest under these plans is expensed over the respective remaining service period of the individual awards, on an accelerated recognition basis, with the corresponding increase to APIC recorded in equity. Upon exercise, any consideration paid on exercise of the stock options and amounts fully amortized in APIC are credited to the common shares. Liability-classified share-based payments The Company maintains other share unit compensation plans that vest over a period of up to three years after grant. Under those plans, the Company is either required or expects to settle vested awards on a cash basis or by providing cash to acquire shares on the open market on the employee’s behalf, where the settlement amount is determined based on the average price of the Company’s common shares prior to the vesting date or, in the case of deferred share unit (“DSU”) recipients, following cessation of service on the Board of Director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4.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other non-current liabilities. (g) Leases The Company determines if an arrangement is a lease at inception. The Company may have lease agreements with lease and non-lease components, which are generally accounted for separately. Additionally, for certain vehicle and equipment leases, management applies a portfolio approach to account for the right-of-use ("ROU") assets and liabilities for assets leased with similar lease terms. Operating leases Operating leases are included in other non-current assets, trade and other payables, and other non-current liabilities in our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or termination options in its determination of lease term, ROU asset, and lease liability when it is reasonably certain that the Company will exercise these options. Lease expense for lease payments is recognized on a straight-line basis over the lease term and are included in costs of services and selling, general and administrative ("SG&amp;A") expenses. ​ ​ ​ 2. Significant accounting policies (continued) (g) Leases (continued) Finance leases Finance lease ROU assets and liabilities are included in property, plant and equipment, trade and other payables, and other non-current liabilities in our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purchase options, or termination options in its determination of lease term, ROU asset, and lease liability when it is reasonably certain that the Company will exercise these options. Finance lease ROU assets are generally amortized over the lease term and are included in depreciation expense. The interest on the finance lease liabilities is included in interest expense. (h) Fair value measurement Fair value is the exit price that would be received to sell an asset or paid to transfer a liability in an orderly transaction between market participants at the measurement date. The Company measures financial instruments or discloses select non-financial assets at fair value at each balance sheet date. Also, fair values of financial instruments measured at amortized cost are disclosed in note 12. The Company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t fair value are categorized within a fair value hierarchy, as disclosed in note 12, based on the lowest level input that is significant to the fair value measurement or disclosure. This fair value hierarchy gives the highest priority to quoted prices in active markets for identical assets or liabilities (Level 1) and the lowest priority to unobservable inputs (Level 3). For assets and liabilities that are recognized in the financial statements at fair value on a recurring basis, the Company determines whether transfers have occurred between levels in the hierarchy by re-assessing categorization at the end of each reporting period. For the purposes of fair value disclosures, the Company has determined classes of assets and liabilities on the basis of the nature, characteristics and risks of the assets or liability and the level of the fair value hierarchy as explained above. (i) 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accumulated other comprehensive income.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translated at the rates prevailing at that date. Foreign currency differences arising on retranslation of monetary items are recognized in earnings. ​ 2. Significant accounting policies (continued) (j) Cash and cash equivalents Cash and cash equivalents is comprised of cash on hand, deposits with financial institutions, and other short-term, highly liquid investments with original maturity of three months or less when acquired, that are readily convertible to known amounts of cash. (k) Restricted cash In certain jurisdictions, local laws require the Company to hold cash in segregated bank accounts, which are used to settle auction proceeds payable resulting from live on site auctions and online marketplace sales conducted in those regions. In addition, the Company also holds cash generated from its online marketplace sales in separate escrow accounts, for settlement of the respective online marketplace transactions as a part of its secured escrow service. Restricted cash balances also include funds held in accounts owned by the Company in support of short-term stand-by letters of credit to provide seller security. (l) Trade and other receivables Trade receivables principally include amounts due from customers as a result of live on site auction and online marketplace transactions. The recorded amount reflects the purchase price of the item sold, including the Company’s commission. The allowance for credit losses is the Company’s best estimate of the amount of probable credit losses in existing accounts receivable. The Company determines the allowance based on historical write-off experience, customer economic data and reasonable and supportable forecasts of future economic conditions. The Company reviews the allowance for credit losses regularly and past due balances are reviewed for collectability. Account balances are charged against the allowance when the Company believes that the receivable will not be recovered. (m) Inventories Inventory consists of equipment and other assets purchased for resale in an upcoming live on site auction or online marketplace event. The Company typically purchases inventory for resale through a competitive process where the consignor or vendor has determined this to be the preferred method of disposition through the auction process. In addition, certain jurisdictions require auctioneers to hold title to assets and facilitate title transfer on sale. Inventory is valued at the lower of cost and net realizable value where net realizable value represents the expected sale price upon disposition less make-ready costs and the costs of disposal and transportation. As part of its government business, the Company purchases inventory for resale as part of its commitment to purchase certain surplus government property (Note 26). The significant elements of cost include the acquisition price, in-bound transportation costs of the inventory, and make-ready costs to prepare the inventory for sale that are not selling expenses. Write-downs to the carrying value of inventory are recorded in cost of inventory sold on the consolidated income statement. (n)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evelopment tax credits. The cost of self-constructed assets includes the cost of materials and direct labou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 2. Significant accounting policies (continued) (n) Property, plant and equipment (continued) All repairs and maintenance costs are charged to earnings during the financial period in which they are incurred. Gains and losses on disposal of an item of property, plant and equipment are determined by comparing the proceeds from disposal with the carrying amount of the item and are recognized net within operating income on the income statement. Depreciation is provided to charge the cost of the assets to operations over their estimated useful lives based on their usage as follows: ​ ​ ​ ​ ​ ​ ​ Asset Basis Rate / term Land improvements Declining balance ​ 10 % Buildings Straight-line ​ 15 30 years Yard equipment Declining balance ​ 20 - 30 % Automotive equipment Declining balance ​ 30 % Computer software and equipment Straight-line ​ 3 5 years Office equipment Declining balance ​ 20 % Leasehold improvements Straight-line ​ Lesser of lease term or economic life ​ ​ No depreciation is provided on freehold land or on assets in the course of construction or development. Depreciation of property, plant and equipment under finance leases is recorded in depreciation expense. Legal obligations to retire and to restore property, plant and equipment and assets under operating leases are recorded at management’s best estimate in the period in which they are incurred, if a reasonable estimate can be made, with a corresponding increase in asset carrying value. The liability is accreted to face value over the remaining estimated useful life of the asset. The Company does not have any significant asset retirement obligations. (o) 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the assets, or disposal group, are measured at the lower of their carrying amount and fair value less cost to sell and are not depreciated. Impairment losses on initial classification as held for sale and subsequent gains or losses on re-measurement are recognized in operating income on the income statement. (p)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including scientific research and experimental development tax credits. Costs of internally developed software and technology assets are amortized on a straight-line basis over the remaining estimated economic life of the software product and technology assets. Costs related to software and technology assets incurred prior to establishing technological feasibility or the beginning of the application development stage of software and technology assets are charged to operations as such costs are incurred. Once technological feasibility is established or the application development stage has begun, directly attributable costs are capitalized until the software and technology assets are available for use. ​ 2. Significant accounting policies (continued) (p) Intangible assets (continued) Amortization is recognized in net earnings on a straight-line basis over the estimated useful lives of intangible assets from the date that they are available for use. The estimated useful lives are: ​ ​ ​ ​ ​ ​ Asset Basis Rate / term Trade names and trademarks Straight-line 2 Customer relationships Straight-line 6 Software and technology assets Straight-line 3 ​ Customer relationships includes relationships with buyers and sellers. (q) Impairment of long-lived and indefinite-lived assets Long-lived assets, comprised of property, plant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December 3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Narrative)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eriod to settle advances against auction contracts</t>
        </is>
      </c>
      <c r="B4" s="4" t="inlineStr">
        <is>
          <t>14 days</t>
        </is>
      </c>
    </row>
    <row r="5">
      <c r="A5" s="4" t="inlineStr">
        <is>
          <t>Proceeds on disposition of assets</t>
        </is>
      </c>
      <c r="B5" s="6" t="n">
        <v>16385</v>
      </c>
      <c r="C5" s="6" t="n">
        <v>5929</v>
      </c>
      <c r="D5" s="6" t="n">
        <v>10586</v>
      </c>
    </row>
    <row r="6">
      <c r="A6" s="4" t="inlineStr">
        <is>
          <t>United States [Member]</t>
        </is>
      </c>
    </row>
    <row r="7">
      <c r="A7" s="3" t="inlineStr">
        <is>
          <t>Income Statement, Balance Sheet and Additional Disclosures by Disposal Groups, Including Discontinued Operations [Line Items]</t>
        </is>
      </c>
    </row>
    <row r="8">
      <c r="A8" s="4" t="inlineStr">
        <is>
          <t>Proceeds on disposition of assets</t>
        </is>
      </c>
      <c r="B8" s="5" t="n">
        <v>15555</v>
      </c>
    </row>
    <row r="9">
      <c r="A9" s="4" t="inlineStr">
        <is>
          <t>Gain on sale of assets</t>
        </is>
      </c>
      <c r="B9" s="6" t="n">
        <v>1090</v>
      </c>
      <c r="C9" s="6" t="n">
        <v>571</v>
      </c>
    </row>
    <row r="10">
      <c r="A10" s="4" t="inlineStr">
        <is>
          <t>Canada and United States [Member]</t>
        </is>
      </c>
    </row>
    <row r="11">
      <c r="A11" s="3" t="inlineStr">
        <is>
          <t>Income Statement, Balance Sheet and Additional Disclosures by Disposal Groups, Including Discontinued Operations [Line Items]</t>
        </is>
      </c>
    </row>
    <row r="12">
      <c r="A12" s="4" t="inlineStr">
        <is>
          <t>Gain on sale of assets</t>
        </is>
      </c>
      <c r="D12" s="6" t="n">
        <v>14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Schedule of Other Current Assets) (Details) - USD ($) $ in Thousands</t>
        </is>
      </c>
      <c r="B1" s="2" t="inlineStr">
        <is>
          <t>Dec. 31, 2020</t>
        </is>
      </c>
      <c r="C1" s="2" t="inlineStr">
        <is>
          <t>Dec. 31, 2019</t>
        </is>
      </c>
      <c r="D1" s="2" t="inlineStr">
        <is>
          <t>Dec. 31, 2018</t>
        </is>
      </c>
    </row>
    <row r="2">
      <c r="A2" s="3" t="inlineStr">
        <is>
          <t>Other current assets</t>
        </is>
      </c>
    </row>
    <row r="3">
      <c r="A3" s="4" t="inlineStr">
        <is>
          <t>Advances against auction contracts</t>
        </is>
      </c>
      <c r="B3" s="6" t="n">
        <v>6487</v>
      </c>
      <c r="C3" s="6" t="n">
        <v>12925</v>
      </c>
    </row>
    <row r="4">
      <c r="A4" s="4" t="inlineStr">
        <is>
          <t>Assets held for sale</t>
        </is>
      </c>
      <c r="C4" s="5" t="n">
        <v>15051</v>
      </c>
      <c r="D4" s="6" t="n">
        <v>15051</v>
      </c>
    </row>
    <row r="5">
      <c r="A5" s="4" t="inlineStr">
        <is>
          <t>Prepaid expenses and deposits</t>
        </is>
      </c>
      <c r="B5" s="5" t="n">
        <v>20787</v>
      </c>
      <c r="C5" s="5" t="n">
        <v>22184</v>
      </c>
    </row>
    <row r="6">
      <c r="A6" s="4" t="inlineStr">
        <is>
          <t>Other Current Assets</t>
        </is>
      </c>
      <c r="B6" s="6" t="n">
        <v>27274</v>
      </c>
      <c r="C6" s="6" t="n">
        <v>501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Summary of Assets Held For Sale) (Details) - USD ($) $ in Thousands</t>
        </is>
      </c>
      <c r="B1" s="2" t="inlineStr">
        <is>
          <t>12 Months Ended</t>
        </is>
      </c>
    </row>
    <row r="2">
      <c r="B2" s="2" t="inlineStr">
        <is>
          <t>Dec. 31, 2020</t>
        </is>
      </c>
      <c r="C2" s="2" t="inlineStr">
        <is>
          <t>Dec. 31, 2019</t>
        </is>
      </c>
    </row>
    <row r="3">
      <c r="A3" s="3" t="inlineStr">
        <is>
          <t>Other current assets</t>
        </is>
      </c>
    </row>
    <row r="4">
      <c r="A4" s="4" t="inlineStr">
        <is>
          <t>Beginning balance</t>
        </is>
      </c>
      <c r="B4" s="6" t="n">
        <v>15051</v>
      </c>
      <c r="C4" s="6" t="n">
        <v>15051</v>
      </c>
    </row>
    <row r="5">
      <c r="A5" s="4" t="inlineStr">
        <is>
          <t>Reclassified from (to) property, plant and equipment</t>
        </is>
      </c>
      <c r="B5" s="5" t="n">
        <v>-6888</v>
      </c>
      <c r="C5" s="5" t="n">
        <v>4071</v>
      </c>
    </row>
    <row r="6">
      <c r="A6" s="4" t="inlineStr">
        <is>
          <t>Disposal</t>
        </is>
      </c>
      <c r="B6" s="6" t="n">
        <v>-8163</v>
      </c>
      <c r="C6" s="5" t="n">
        <v>-4071</v>
      </c>
    </row>
    <row r="7">
      <c r="A7" s="4" t="inlineStr">
        <is>
          <t>Ending balance</t>
        </is>
      </c>
      <c r="C7" s="6" t="n">
        <v>150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Interest capitalized</t>
        </is>
      </c>
      <c r="B4" s="6" t="n">
        <v>150</v>
      </c>
      <c r="C4" s="6" t="n">
        <v>85</v>
      </c>
      <c r="D4" s="6" t="n">
        <v>110</v>
      </c>
    </row>
    <row r="5">
      <c r="A5" s="4" t="inlineStr">
        <is>
          <t>Interest cost rate</t>
        </is>
      </c>
      <c r="B5" s="4" t="inlineStr">
        <is>
          <t>3.02%</t>
        </is>
      </c>
      <c r="C5" s="4" t="inlineStr">
        <is>
          <t>4.07%</t>
        </is>
      </c>
      <c r="D5" s="4" t="inlineStr">
        <is>
          <t>4.06%</t>
        </is>
      </c>
    </row>
    <row r="6">
      <c r="A6" s="4" t="inlineStr">
        <is>
          <t>Additions of property, plant and equipment</t>
        </is>
      </c>
      <c r="B6" s="6" t="n">
        <v>11392</v>
      </c>
      <c r="C6" s="6" t="n">
        <v>15282</v>
      </c>
      <c r="D6" s="6" t="n">
        <v>89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0</t>
        </is>
      </c>
      <c r="C1" s="2" t="inlineStr">
        <is>
          <t>Dec. 31, 2019</t>
        </is>
      </c>
    </row>
    <row r="2">
      <c r="A2" s="3" t="inlineStr">
        <is>
          <t>Property, Plant and Equipment [Line Items]</t>
        </is>
      </c>
    </row>
    <row r="3">
      <c r="A3" s="4" t="inlineStr">
        <is>
          <t>Cost</t>
        </is>
      </c>
      <c r="B3" s="6" t="n">
        <v>859733</v>
      </c>
      <c r="C3" s="6" t="n">
        <v>824354</v>
      </c>
    </row>
    <row r="4">
      <c r="A4" s="4" t="inlineStr">
        <is>
          <t>Accumulated depreciation</t>
        </is>
      </c>
      <c r="B4" s="5" t="n">
        <v>-367606</v>
      </c>
      <c r="C4" s="5" t="n">
        <v>-339872</v>
      </c>
    </row>
    <row r="5">
      <c r="A5" s="4" t="inlineStr">
        <is>
          <t>Net book value</t>
        </is>
      </c>
      <c r="B5" s="5" t="n">
        <v>492127</v>
      </c>
      <c r="C5" s="5" t="n">
        <v>484482</v>
      </c>
    </row>
    <row r="6">
      <c r="A6" s="4" t="inlineStr">
        <is>
          <t>Land and Improvements [Member]</t>
        </is>
      </c>
    </row>
    <row r="7">
      <c r="A7" s="3" t="inlineStr">
        <is>
          <t>Property, Plant and Equipment [Line Items]</t>
        </is>
      </c>
    </row>
    <row r="8">
      <c r="A8" s="4" t="inlineStr">
        <is>
          <t>Cost</t>
        </is>
      </c>
      <c r="B8" s="5" t="n">
        <v>370511</v>
      </c>
      <c r="C8" s="5" t="n">
        <v>361623</v>
      </c>
    </row>
    <row r="9">
      <c r="A9" s="4" t="inlineStr">
        <is>
          <t>Accumulated depreciation</t>
        </is>
      </c>
      <c r="B9" s="5" t="n">
        <v>-81591</v>
      </c>
      <c r="C9" s="5" t="n">
        <v>-77015</v>
      </c>
    </row>
    <row r="10">
      <c r="A10" s="4" t="inlineStr">
        <is>
          <t>Net book value</t>
        </is>
      </c>
      <c r="B10" s="5" t="n">
        <v>288920</v>
      </c>
      <c r="C10" s="5" t="n">
        <v>284608</v>
      </c>
    </row>
    <row r="11">
      <c r="A11" s="4" t="inlineStr">
        <is>
          <t>Buildings [Member]</t>
        </is>
      </c>
    </row>
    <row r="12">
      <c r="A12" s="3" t="inlineStr">
        <is>
          <t>Property, Plant and Equipment [Line Items]</t>
        </is>
      </c>
    </row>
    <row r="13">
      <c r="A13" s="4" t="inlineStr">
        <is>
          <t>Cost</t>
        </is>
      </c>
      <c r="B13" s="5" t="n">
        <v>259928</v>
      </c>
      <c r="C13" s="5" t="n">
        <v>252774</v>
      </c>
    </row>
    <row r="14">
      <c r="A14" s="4" t="inlineStr">
        <is>
          <t>Accumulated depreciation</t>
        </is>
      </c>
      <c r="B14" s="5" t="n">
        <v>-125944</v>
      </c>
      <c r="C14" s="5" t="n">
        <v>-115423</v>
      </c>
    </row>
    <row r="15">
      <c r="A15" s="4" t="inlineStr">
        <is>
          <t>Net book value</t>
        </is>
      </c>
      <c r="B15" s="5" t="n">
        <v>133984</v>
      </c>
      <c r="C15" s="5" t="n">
        <v>137351</v>
      </c>
    </row>
    <row r="16">
      <c r="A16" s="4" t="inlineStr">
        <is>
          <t>Yard and Automotive Equipment [Member]</t>
        </is>
      </c>
    </row>
    <row r="17">
      <c r="A17" s="3" t="inlineStr">
        <is>
          <t>Property, Plant and Equipment [Line Items]</t>
        </is>
      </c>
    </row>
    <row r="18">
      <c r="A18" s="4" t="inlineStr">
        <is>
          <t>Cost</t>
        </is>
      </c>
      <c r="B18" s="5" t="n">
        <v>74151</v>
      </c>
      <c r="C18" s="5" t="n">
        <v>66871</v>
      </c>
    </row>
    <row r="19">
      <c r="A19" s="4" t="inlineStr">
        <is>
          <t>Accumulated depreciation</t>
        </is>
      </c>
      <c r="B19" s="5" t="n">
        <v>-47663</v>
      </c>
      <c r="C19" s="5" t="n">
        <v>-40686</v>
      </c>
    </row>
    <row r="20">
      <c r="A20" s="4" t="inlineStr">
        <is>
          <t>Net book value</t>
        </is>
      </c>
      <c r="B20" s="5" t="n">
        <v>26488</v>
      </c>
      <c r="C20" s="5" t="n">
        <v>26185</v>
      </c>
    </row>
    <row r="21">
      <c r="A21" s="4" t="inlineStr">
        <is>
          <t>Computer Equipment [Member]</t>
        </is>
      </c>
    </row>
    <row r="22">
      <c r="A22" s="3" t="inlineStr">
        <is>
          <t>Property, Plant and Equipment [Line Items]</t>
        </is>
      </c>
    </row>
    <row r="23">
      <c r="A23" s="4" t="inlineStr">
        <is>
          <t>Cost</t>
        </is>
      </c>
      <c r="B23" s="5" t="n">
        <v>86423</v>
      </c>
      <c r="C23" s="5" t="n">
        <v>80756</v>
      </c>
    </row>
    <row r="24">
      <c r="A24" s="4" t="inlineStr">
        <is>
          <t>Accumulated depreciation</t>
        </is>
      </c>
      <c r="B24" s="5" t="n">
        <v>-72169</v>
      </c>
      <c r="C24" s="5" t="n">
        <v>-68431</v>
      </c>
    </row>
    <row r="25">
      <c r="A25" s="4" t="inlineStr">
        <is>
          <t>Net book value</t>
        </is>
      </c>
      <c r="B25" s="5" t="n">
        <v>14254</v>
      </c>
      <c r="C25" s="5" t="n">
        <v>12325</v>
      </c>
    </row>
    <row r="26">
      <c r="A26" s="4" t="inlineStr">
        <is>
          <t>Office Equipment [Member]</t>
        </is>
      </c>
    </row>
    <row r="27">
      <c r="A27" s="3" t="inlineStr">
        <is>
          <t>Property, Plant and Equipment [Line Items]</t>
        </is>
      </c>
    </row>
    <row r="28">
      <c r="A28" s="4" t="inlineStr">
        <is>
          <t>Cost</t>
        </is>
      </c>
      <c r="B28" s="5" t="n">
        <v>35587</v>
      </c>
      <c r="C28" s="5" t="n">
        <v>31760</v>
      </c>
    </row>
    <row r="29">
      <c r="A29" s="4" t="inlineStr">
        <is>
          <t>Accumulated depreciation</t>
        </is>
      </c>
      <c r="B29" s="5" t="n">
        <v>-24729</v>
      </c>
      <c r="C29" s="5" t="n">
        <v>-21776</v>
      </c>
    </row>
    <row r="30">
      <c r="A30" s="4" t="inlineStr">
        <is>
          <t>Net book value</t>
        </is>
      </c>
      <c r="B30" s="5" t="n">
        <v>10858</v>
      </c>
      <c r="C30" s="5" t="n">
        <v>9984</v>
      </c>
    </row>
    <row r="31">
      <c r="A31" s="4" t="inlineStr">
        <is>
          <t>Leasehold Improvements [Member]</t>
        </is>
      </c>
    </row>
    <row r="32">
      <c r="A32" s="3" t="inlineStr">
        <is>
          <t>Property, Plant and Equipment [Line Items]</t>
        </is>
      </c>
    </row>
    <row r="33">
      <c r="A33" s="4" t="inlineStr">
        <is>
          <t>Cost</t>
        </is>
      </c>
      <c r="B33" s="5" t="n">
        <v>21654</v>
      </c>
      <c r="C33" s="5" t="n">
        <v>19756</v>
      </c>
    </row>
    <row r="34">
      <c r="A34" s="4" t="inlineStr">
        <is>
          <t>Accumulated depreciation</t>
        </is>
      </c>
      <c r="B34" s="5" t="n">
        <v>-15510</v>
      </c>
      <c r="C34" s="5" t="n">
        <v>-16541</v>
      </c>
    </row>
    <row r="35">
      <c r="A35" s="4" t="inlineStr">
        <is>
          <t>Net book value</t>
        </is>
      </c>
      <c r="B35" s="5" t="n">
        <v>6144</v>
      </c>
      <c r="C35" s="5" t="n">
        <v>3215</v>
      </c>
    </row>
    <row r="36">
      <c r="A36" s="4" t="inlineStr">
        <is>
          <t>Assets under Development [Member]</t>
        </is>
      </c>
    </row>
    <row r="37">
      <c r="A37" s="3" t="inlineStr">
        <is>
          <t>Property, Plant and Equipment [Line Items]</t>
        </is>
      </c>
    </row>
    <row r="38">
      <c r="A38" s="4" t="inlineStr">
        <is>
          <t>Cost</t>
        </is>
      </c>
      <c r="B38" s="5" t="n">
        <v>11479</v>
      </c>
      <c r="C38" s="5" t="n">
        <v>10814</v>
      </c>
    </row>
    <row r="39">
      <c r="A39" s="4" t="inlineStr">
        <is>
          <t>Net book value</t>
        </is>
      </c>
      <c r="B39" s="6" t="n">
        <v>11479</v>
      </c>
      <c r="C39" s="6" t="n">
        <v>108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Other non-current assets (Narrative) (Details) $ in Thousands</t>
        </is>
      </c>
      <c r="B1" s="2" t="inlineStr">
        <is>
          <t>12 Months Ended</t>
        </is>
      </c>
    </row>
    <row r="2">
      <c r="B2" s="2" t="inlineStr">
        <is>
          <t>Dec. 31, 2020USD ($)</t>
        </is>
      </c>
    </row>
    <row r="3">
      <c r="A3" s="4" t="inlineStr">
        <is>
          <t>Loans receivable</t>
        </is>
      </c>
      <c r="B3" s="6" t="n">
        <v>4870</v>
      </c>
    </row>
    <row r="4">
      <c r="A4" s="4" t="inlineStr">
        <is>
          <t>Financing Receivable [Member]</t>
        </is>
      </c>
    </row>
    <row r="5">
      <c r="A5" s="4" t="inlineStr">
        <is>
          <t>Loans receivable</t>
        </is>
      </c>
      <c r="B5" s="6" t="n">
        <v>5797</v>
      </c>
    </row>
    <row r="6">
      <c r="A6" s="4" t="inlineStr">
        <is>
          <t>Financing Receivable [Member] | Minimum [Member]</t>
        </is>
      </c>
    </row>
    <row r="7">
      <c r="A7" s="4" t="inlineStr">
        <is>
          <t>Term of financing lending arrangement</t>
        </is>
      </c>
      <c r="B7" s="4" t="inlineStr">
        <is>
          <t>2 years</t>
        </is>
      </c>
    </row>
    <row r="8">
      <c r="A8" s="4" t="inlineStr">
        <is>
          <t>Financing Receivable [Member] | Maximum [Member]</t>
        </is>
      </c>
    </row>
    <row r="9">
      <c r="A9" s="4" t="inlineStr">
        <is>
          <t>Term of financing lending arrangement</t>
        </is>
      </c>
      <c r="B9" s="4" t="inlineStr">
        <is>
          <t>4 years</t>
        </is>
      </c>
    </row>
    <row r="10">
      <c r="A10" s="4" t="inlineStr">
        <is>
          <t>Financing Receivable [Member] | Other Current Assets [Member]</t>
        </is>
      </c>
    </row>
    <row r="11">
      <c r="A11" s="4" t="inlineStr">
        <is>
          <t>Loans receivable</t>
        </is>
      </c>
      <c r="B11" s="6" t="n">
        <v>927</v>
      </c>
    </row>
    <row r="12">
      <c r="A12" s="4" t="inlineStr">
        <is>
          <t>Cura Classis Entities [Member]</t>
        </is>
      </c>
    </row>
    <row r="13">
      <c r="A13" s="4" t="inlineStr">
        <is>
          <t>Percentage of ownership interest</t>
        </is>
      </c>
      <c r="B13" s="4" t="inlineStr">
        <is>
          <t>48.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0</t>
        </is>
      </c>
      <c r="C1" s="2" t="inlineStr">
        <is>
          <t>Dec. 31, 2019</t>
        </is>
      </c>
    </row>
    <row r="2">
      <c r="A2" s="3" t="inlineStr">
        <is>
          <t>Other non-current assets</t>
        </is>
      </c>
    </row>
    <row r="3">
      <c r="A3" s="4" t="inlineStr">
        <is>
          <t>Right-of-use assets</t>
        </is>
      </c>
      <c r="B3" s="6" t="n">
        <v>116503</v>
      </c>
      <c r="C3" s="6" t="n">
        <v>116209</v>
      </c>
    </row>
    <row r="4">
      <c r="A4" s="4" t="inlineStr">
        <is>
          <t>Tax receivable</t>
        </is>
      </c>
      <c r="B4" s="5" t="n">
        <v>11050</v>
      </c>
      <c r="C4" s="5" t="n">
        <v>11792</v>
      </c>
    </row>
    <row r="5">
      <c r="A5" s="4" t="inlineStr">
        <is>
          <t>Loans receivable</t>
        </is>
      </c>
      <c r="B5" s="5" t="n">
        <v>4870</v>
      </c>
    </row>
    <row r="6">
      <c r="A6" s="4" t="inlineStr">
        <is>
          <t>Equity-accounted investments</t>
        </is>
      </c>
      <c r="C6" s="5" t="n">
        <v>4276</v>
      </c>
    </row>
    <row r="7">
      <c r="A7" s="4" t="inlineStr">
        <is>
          <t>Deferred debt issue costs</t>
        </is>
      </c>
      <c r="B7" s="5" t="n">
        <v>2263</v>
      </c>
      <c r="C7" s="5" t="n">
        <v>1403</v>
      </c>
    </row>
    <row r="8">
      <c r="A8" s="4" t="inlineStr">
        <is>
          <t>Other</t>
        </is>
      </c>
      <c r="B8" s="5" t="n">
        <v>12922</v>
      </c>
      <c r="C8" s="5" t="n">
        <v>11999</v>
      </c>
    </row>
    <row r="9">
      <c r="A9" s="4" t="inlineStr">
        <is>
          <t>Other non-current assets</t>
        </is>
      </c>
      <c r="B9" s="6" t="n">
        <v>147608</v>
      </c>
      <c r="C9" s="6" t="n">
        <v>1456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Summary of Investments) (Details) - USD ($) $ in Thousands</t>
        </is>
      </c>
      <c r="B1" s="2" t="inlineStr">
        <is>
          <t>Dec. 31, 2020</t>
        </is>
      </c>
      <c r="C1" s="2" t="inlineStr">
        <is>
          <t>Dec. 31, 2019</t>
        </is>
      </c>
    </row>
    <row r="2">
      <c r="A2" s="3" t="inlineStr">
        <is>
          <t>Schedule of Equity Method Investments [Line Items]</t>
        </is>
      </c>
    </row>
    <row r="3">
      <c r="A3" s="4" t="inlineStr">
        <is>
          <t>Equity-accounted investments</t>
        </is>
      </c>
      <c r="C3" s="6" t="n">
        <v>4276</v>
      </c>
    </row>
    <row r="4">
      <c r="A4" s="4" t="inlineStr">
        <is>
          <t>Cura Classis Entities [Member]</t>
        </is>
      </c>
    </row>
    <row r="5">
      <c r="A5" s="3" t="inlineStr">
        <is>
          <t>Schedule of Equity Method Investments [Line Items]</t>
        </is>
      </c>
    </row>
    <row r="6">
      <c r="A6" s="4" t="inlineStr">
        <is>
          <t>Ownership percentage</t>
        </is>
      </c>
      <c r="B6" s="4" t="inlineStr">
        <is>
          <t>48.00%</t>
        </is>
      </c>
    </row>
    <row r="7">
      <c r="A7" s="4" t="inlineStr">
        <is>
          <t>Equity-accounted investments</t>
        </is>
      </c>
      <c r="C7" s="6" t="n">
        <v>42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3" customWidth="1" min="2" max="2"/>
    <col width="25" customWidth="1" min="3" max="3"/>
    <col width="25" customWidth="1" min="4" max="4"/>
  </cols>
  <sheetData>
    <row r="1">
      <c r="A1" s="1" t="inlineStr">
        <is>
          <t>Intangible Assets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ssets not subject to amortization</t>
        </is>
      </c>
      <c r="B4" s="6" t="n">
        <v>51864</v>
      </c>
      <c r="C4" s="6" t="n">
        <v>62589</v>
      </c>
    </row>
    <row r="5">
      <c r="A5" s="4" t="inlineStr">
        <is>
          <t>Cost of additions reduced by recognition of tax credits</t>
        </is>
      </c>
      <c r="B5" s="5" t="n">
        <v>2639</v>
      </c>
      <c r="C5" s="5" t="n">
        <v>1022</v>
      </c>
      <c r="D5" s="6" t="n">
        <v>1606</v>
      </c>
    </row>
    <row r="6">
      <c r="A6" s="4" t="inlineStr">
        <is>
          <t>Capitalized cost of software under development</t>
        </is>
      </c>
      <c r="B6" s="6" t="n">
        <v>299</v>
      </c>
      <c r="C6" s="6" t="n">
        <v>402</v>
      </c>
      <c r="D6" s="6" t="n">
        <v>460</v>
      </c>
    </row>
    <row r="7">
      <c r="A7" s="4" t="inlineStr">
        <is>
          <t>Interest costs, weighted average rate</t>
        </is>
      </c>
      <c r="B7" s="4" t="inlineStr">
        <is>
          <t>3.04%</t>
        </is>
      </c>
      <c r="C7" s="4" t="inlineStr">
        <is>
          <t>4.01%</t>
        </is>
      </c>
      <c r="D7" s="4" t="inlineStr">
        <is>
          <t>4.09%</t>
        </is>
      </c>
    </row>
    <row r="8">
      <c r="A8" s="4" t="inlineStr">
        <is>
          <t>Weighted average amortization period</t>
        </is>
      </c>
      <c r="B8" s="4" t="inlineStr">
        <is>
          <t>9 years 1 month 6 days</t>
        </is>
      </c>
      <c r="C8" s="4" t="inlineStr">
        <is>
          <t>7 years 9 months 18 days</t>
        </is>
      </c>
      <c r="D8" s="4" t="inlineStr">
        <is>
          <t>8 years 2 months 12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definite-Lived And Definite-Lived Intangible Assets) (Details) - USD ($) $ in Thousands</t>
        </is>
      </c>
      <c r="B1" s="2" t="inlineStr">
        <is>
          <t>Dec. 31, 2020</t>
        </is>
      </c>
      <c r="C1" s="2" t="inlineStr">
        <is>
          <t>Dec. 31, 2019</t>
        </is>
      </c>
    </row>
    <row r="2">
      <c r="A2" s="3" t="inlineStr">
        <is>
          <t>Indefinite-Lived and Finite-Lived Intangible Assets By Major Class [Line Items]</t>
        </is>
      </c>
    </row>
    <row r="3">
      <c r="A3" s="4" t="inlineStr">
        <is>
          <t>Cost</t>
        </is>
      </c>
      <c r="B3" s="6" t="n">
        <v>458422</v>
      </c>
      <c r="C3" s="6" t="n">
        <v>348404</v>
      </c>
    </row>
    <row r="4">
      <c r="A4" s="4" t="inlineStr">
        <is>
          <t>Accumulated amortization</t>
        </is>
      </c>
      <c r="B4" s="5" t="n">
        <v>-157474</v>
      </c>
      <c r="C4" s="5" t="n">
        <v>-115024</v>
      </c>
    </row>
    <row r="5">
      <c r="A5" s="4" t="inlineStr">
        <is>
          <t>Net book value</t>
        </is>
      </c>
      <c r="B5" s="5" t="n">
        <v>300948</v>
      </c>
      <c r="C5" s="5" t="n">
        <v>233380</v>
      </c>
    </row>
    <row r="6">
      <c r="A6" s="4" t="inlineStr">
        <is>
          <t>Trade Names and Trademarks [Member]</t>
        </is>
      </c>
    </row>
    <row r="7">
      <c r="A7" s="3" t="inlineStr">
        <is>
          <t>Indefinite-Lived and Finite-Lived Intangible Assets By Major Class [Line Items]</t>
        </is>
      </c>
    </row>
    <row r="8">
      <c r="A8" s="4" t="inlineStr">
        <is>
          <t>Cost</t>
        </is>
      </c>
      <c r="B8" s="5" t="n">
        <v>53871</v>
      </c>
      <c r="C8" s="5" t="n">
        <v>53319</v>
      </c>
    </row>
    <row r="9">
      <c r="A9" s="4" t="inlineStr">
        <is>
          <t>Accumulated amortization</t>
        </is>
      </c>
      <c r="B9" s="5" t="n">
        <v>-1595</v>
      </c>
      <c r="C9" s="5" t="n">
        <v>-2028</v>
      </c>
    </row>
    <row r="10">
      <c r="A10" s="4" t="inlineStr">
        <is>
          <t>Net book value</t>
        </is>
      </c>
      <c r="B10" s="5" t="n">
        <v>52276</v>
      </c>
      <c r="C10" s="5" t="n">
        <v>51291</v>
      </c>
    </row>
    <row r="11">
      <c r="A11" s="4" t="inlineStr">
        <is>
          <t>Customer Relationships [Member]</t>
        </is>
      </c>
    </row>
    <row r="12">
      <c r="A12" s="3" t="inlineStr">
        <is>
          <t>Indefinite-Lived and Finite-Lived Intangible Assets By Major Class [Line Items]</t>
        </is>
      </c>
    </row>
    <row r="13">
      <c r="A13" s="4" t="inlineStr">
        <is>
          <t>Cost</t>
        </is>
      </c>
      <c r="B13" s="5" t="n">
        <v>196407</v>
      </c>
      <c r="C13" s="5" t="n">
        <v>124865</v>
      </c>
    </row>
    <row r="14">
      <c r="A14" s="4" t="inlineStr">
        <is>
          <t>Accumulated amortization</t>
        </is>
      </c>
      <c r="B14" s="5" t="n">
        <v>-47752</v>
      </c>
      <c r="C14" s="5" t="n">
        <v>-34666</v>
      </c>
    </row>
    <row r="15">
      <c r="A15" s="4" t="inlineStr">
        <is>
          <t>Net book value</t>
        </is>
      </c>
      <c r="B15" s="5" t="n">
        <v>148655</v>
      </c>
      <c r="C15" s="5" t="n">
        <v>90199</v>
      </c>
    </row>
    <row r="16">
      <c r="A16" s="4" t="inlineStr">
        <is>
          <t>Computer Software, Intangible Asset [Member]</t>
        </is>
      </c>
    </row>
    <row r="17">
      <c r="A17" s="3" t="inlineStr">
        <is>
          <t>Indefinite-Lived and Finite-Lived Intangible Assets By Major Class [Line Items]</t>
        </is>
      </c>
    </row>
    <row r="18">
      <c r="A18" s="4" t="inlineStr">
        <is>
          <t>Cost</t>
        </is>
      </c>
      <c r="B18" s="5" t="n">
        <v>206829</v>
      </c>
      <c r="C18" s="5" t="n">
        <v>157776</v>
      </c>
    </row>
    <row r="19">
      <c r="A19" s="4" t="inlineStr">
        <is>
          <t>Accumulated amortization</t>
        </is>
      </c>
      <c r="B19" s="5" t="n">
        <v>-108127</v>
      </c>
      <c r="C19" s="5" t="n">
        <v>-78330</v>
      </c>
    </row>
    <row r="20">
      <c r="A20" s="4" t="inlineStr">
        <is>
          <t>Net book value</t>
        </is>
      </c>
      <c r="B20" s="5" t="n">
        <v>98702</v>
      </c>
      <c r="C20" s="5" t="n">
        <v>79446</v>
      </c>
    </row>
    <row r="21">
      <c r="A21" s="4" t="inlineStr">
        <is>
          <t>Software Under Development [Member]</t>
        </is>
      </c>
    </row>
    <row r="22">
      <c r="A22" s="3" t="inlineStr">
        <is>
          <t>Indefinite-Lived and Finite-Lived Intangible Assets By Major Class [Line Items]</t>
        </is>
      </c>
    </row>
    <row r="23">
      <c r="A23" s="4" t="inlineStr">
        <is>
          <t>Cost</t>
        </is>
      </c>
      <c r="B23" s="5" t="n">
        <v>1315</v>
      </c>
      <c r="C23" s="5" t="n">
        <v>12444</v>
      </c>
    </row>
    <row r="24">
      <c r="A24" s="4" t="inlineStr">
        <is>
          <t>Net book value</t>
        </is>
      </c>
      <c r="B24" s="6" t="n">
        <v>1315</v>
      </c>
      <c r="C24" s="6" t="n">
        <v>124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7:12:32Z</dcterms:created>
  <dcterms:modified xmlns:dcterms="http://purl.org/dc/terms/" xmlns:xsi="http://www.w3.org/2001/XMLSchema-instance" xsi:type="dcterms:W3CDTF">2021-02-18T17:12:32Z</dcterms:modified>
</cp:coreProperties>
</file>